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TATEMENTS OF CASH FLOWS (Paren" sheetId="6" r:id="rId6"/>
    <s:sheet name="STATEMENTS OF STOCKHOLDERS' EQU" sheetId="7" r:id="rId7"/>
    <s:sheet name="ORGANIZATION AND NATURE OF BUSI" sheetId="8" r:id="rId8"/>
    <s:sheet name="SIGNIFICANT ACCOUNTING POLICIES" sheetId="9" r:id="rId9"/>
    <s:sheet name="CRUDE OIL AND NATURAL GAS PROPE" sheetId="10" r:id="rId10"/>
    <s:sheet name="REVOLVING CREDIT FACILITY AND L" sheetId="11" r:id="rId11"/>
    <s:sheet name="COMMON AND PREFERRED STOCK" sheetId="12" r:id="rId12"/>
    <s:sheet name="STOCK OPTIONS_STOCK-BASED COMPE" sheetId="13" r:id="rId13"/>
    <s:sheet name="RELATED PARTY TRANSACTIONS" sheetId="14" r:id="rId14"/>
    <s:sheet name="COMMITMENTS &amp; CONTINGENCIES" sheetId="15" r:id="rId15"/>
    <s:sheet name="ASSET RETIREMENT OBLIGATION" sheetId="16" r:id="rId16"/>
    <s:sheet name="INCOME TAXES" sheetId="17" r:id="rId17"/>
    <s:sheet name="OPERATING LEASES" sheetId="18" r:id="rId18"/>
    <s:sheet name="FAIR VALUE" sheetId="19" r:id="rId19"/>
    <s:sheet name="FINANCIAL INSTRUMENTS" sheetId="20" r:id="rId20"/>
    <s:sheet name="DERIVATIVE INSTRUMENTS AND PRIC" sheetId="21" r:id="rId21"/>
    <s:sheet name="EARNINGS PER SHARE" sheetId="22" r:id="rId22"/>
    <s:sheet name="RESTRUCTURING COSTS" sheetId="23" r:id="rId23"/>
    <s:sheet name="EMPLOYEE BENEFIT PLANS" sheetId="24" r:id="rId24"/>
    <s:sheet name="SIGNIFICANT ACCOUNTING POLICI25" sheetId="25" r:id="rId25"/>
    <s:sheet name="SIGNIFICANT ACCOUNTING POLICI26" sheetId="26" r:id="rId26"/>
    <s:sheet name="CRUDE OIL AND NATURAL GAS PRO27" sheetId="27" r:id="rId27"/>
    <s:sheet name="COMMON AND PREFERRED STOCK (Tab" sheetId="28" r:id="rId28"/>
    <s:sheet name="STOCK OPTIONS_STOCK-BASED COM29" sheetId="29" r:id="rId29"/>
    <s:sheet name="ASSET RETIREMENT OBLIGATION (Ta" sheetId="30" r:id="rId30"/>
    <s:sheet name="INCOME TAXES (Tables)" sheetId="31" r:id="rId31"/>
    <s:sheet name="OPERATING LEASES (Tables)" sheetId="32" r:id="rId32"/>
    <s:sheet name="FAIR VALUE (Tables)" sheetId="33" r:id="rId33"/>
    <s:sheet name="DERIVATIVE INSTRUMENTS AND PR34" sheetId="34" r:id="rId34"/>
    <s:sheet name="EARNINGS PER SHARE (Tables)" sheetId="35" r:id="rId35"/>
    <s:sheet name="RESTRUCTURING COSTS (Tables)" sheetId="36" r:id="rId36"/>
    <s:sheet name="ORGANIZATION AND NATURE OF BU37" sheetId="37" r:id="rId37"/>
    <s:sheet name="SIGNIFICANT ACCOUNTING POLICI38" sheetId="38" r:id="rId38"/>
    <s:sheet name="CRUDE OIL AND NATURAL GAS PRO39" sheetId="39" r:id="rId39"/>
    <s:sheet name="REVOLVING CREDIT FACILITY AND40" sheetId="40" r:id="rId40"/>
    <s:sheet name="COMMON AND PREFERRED STOCK (Det" sheetId="41" r:id="rId41"/>
    <s:sheet name="STOCK OPTIONS_STOCK-BASED COM42" sheetId="42" r:id="rId42"/>
    <s:sheet name="RELATED PARTY TRANSACTIONS (Det" sheetId="43" r:id="rId43"/>
    <s:sheet name="COMMITMENTS &amp; CONTINGENCIES (De" sheetId="44" r:id="rId44"/>
    <s:sheet name="ASSET RETIREMENT OBLIGATION (De" sheetId="45" r:id="rId45"/>
    <s:sheet name="INCOME TAXES (Details)" sheetId="46" r:id="rId46"/>
    <s:sheet name="OPERATING LEASES (Details)" sheetId="47" r:id="rId47"/>
    <s:sheet name="FAIR VALUE (Details)" sheetId="48" r:id="rId48"/>
    <s:sheet name="FAIR VALUE, Fair Value of Other" sheetId="49" r:id="rId49"/>
    <s:sheet name="FINANCIAL INSTRUMENTS (Details)" sheetId="50" r:id="rId50"/>
    <s:sheet name="DERIVATIVE INSTRUMENTS AND PR51" sheetId="51" r:id="rId51"/>
    <s:sheet name="DERIVATIVE INSTRUMENTS AND PR52" sheetId="52" r:id="rId52"/>
    <s:sheet name="DERIVATIVE INSTRUMENTS AND PR53" sheetId="53" r:id="rId53"/>
    <s:sheet name="EARNINGS PER SHARE (Details)" sheetId="54" r:id="rId54"/>
    <s:sheet name="RESTRUCTURING COSTS (Details)" sheetId="55" r:id="rId55"/>
    <s:sheet name="EMPLOYEE BENEFIT PLANS (Details" sheetId="56" r:id="rId56"/>
  </s:sheets>
  <s:definedNames/>
  <s:calcPr calcId="124519" calcMode="auto" fullCalcOnLoad="1"/>
</s:workbook>
</file>

<file path=xl/sharedStrings.xml><?xml version="1.0" encoding="utf-8"?>
<sst xmlns="http://schemas.openxmlformats.org/spreadsheetml/2006/main" uniqueCount="795">
  <si>
    <t>Document and Entity Information - USD ($) $ in Millions</t>
  </si>
  <si>
    <t>12 Months Ended</t>
  </si>
  <si>
    <t>Dec. 31, 2015</t>
  </si>
  <si>
    <t>Feb. 29, 2016</t>
  </si>
  <si>
    <t>Jun. 30, 2015</t>
  </si>
  <si>
    <t>Document and Entity Information [Abstract]</t>
  </si>
  <si>
    <t>Entity Registrant Name</t>
  </si>
  <si>
    <t>NORTHERN OIL &amp; GA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BALANCE SHEETS - USD ($)</t>
  </si>
  <si>
    <t>Dec. 31, 2014</t>
  </si>
  <si>
    <t>CURRENT ASSETS</t>
  </si>
  <si>
    <t>Cash and Cash Equivalents</t>
  </si>
  <si>
    <t>Trade Receivables</t>
  </si>
  <si>
    <t>Advances to Operators</t>
  </si>
  <si>
    <t>Prepaid and Other Expenses</t>
  </si>
  <si>
    <t>Derivative Instruments</t>
  </si>
  <si>
    <t>Total Current Assets</t>
  </si>
  <si>
    <t>Oil and Natural Gas Properties, Full Cost Method of Accounting</t>
  </si>
  <si>
    <t>Proved</t>
  </si>
  <si>
    <t>Unproved</t>
  </si>
  <si>
    <t>Other Property and Equipment</t>
  </si>
  <si>
    <t>Total Property and Equipment</t>
  </si>
  <si>
    <t>Less - Accumulated Depreciation, Depletion and Impairment</t>
  </si>
  <si>
    <t>Total Property and Equipment, Net</t>
  </si>
  <si>
    <t>DERIVATIVE INSTRUMENTS</t>
  </si>
  <si>
    <t>DEBT ISSUANCE COSTS, NET</t>
  </si>
  <si>
    <t>TOTAL ASSETS</t>
  </si>
  <si>
    <t>Current liabilities [Abstract]</t>
  </si>
  <si>
    <t>Accounts Payable</t>
  </si>
  <si>
    <t>Accrued Expenses</t>
  </si>
  <si>
    <t>Accrued Interest</t>
  </si>
  <si>
    <t>Asset Retirement Obligations</t>
  </si>
  <si>
    <t>Deferred Taxes</t>
  </si>
  <si>
    <t>Total Current Liabilities</t>
  </si>
  <si>
    <t>LONG-TERM LIABILITIES</t>
  </si>
  <si>
    <t>Revolving Credit Facility</t>
  </si>
  <si>
    <t>8% Senior Notes</t>
  </si>
  <si>
    <t>Total Long-Term Liabilities</t>
  </si>
  <si>
    <t>TOTAL LIABILITIES</t>
  </si>
  <si>
    <t>COMMITMENTS AND CONTINGENCIES (NOTE 8)</t>
  </si>
  <si>
    <t xml:space="preserve"> </t>
  </si>
  <si>
    <t>STOCKHOLDERS' EQUITY (DEFICIT)</t>
  </si>
  <si>
    <t>Preferred Stock, Par Value $.001; 5,000,000 Authorized, No Shares Outstanding</t>
  </si>
  <si>
    <t>Common Stock, Par Value $.001; 95,000,000 Authorized (12/31/2015 - 63,120,384 Shares Outstanding and 12/31/2014 - 61,066,712 Shares Outstanding)</t>
  </si>
  <si>
    <t>Additional Paid-In Capital</t>
  </si>
  <si>
    <t>Retained Earnings (Deficit)</t>
  </si>
  <si>
    <t>Total Stockholders' Equity (Deficit)</t>
  </si>
  <si>
    <t>TOTAL LIABILITIES AND STOCKHOLDERS' EQUITY (DEFICIT)</t>
  </si>
  <si>
    <t>BALANCE SHEETS (Parenthetical) - $ / shares</t>
  </si>
  <si>
    <t>Rate of Senior notes</t>
  </si>
  <si>
    <t>8.00%</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STATEMENTS OF OPERATIONS - USD ($)</t>
  </si>
  <si>
    <t>Dec. 31, 2013</t>
  </si>
  <si>
    <t>REVENUES</t>
  </si>
  <si>
    <t>Oil and Gas Sales</t>
  </si>
  <si>
    <t>Gain (Loss) on Derivative Instruments, Net</t>
  </si>
  <si>
    <t>Other Revenue</t>
  </si>
  <si>
    <t>Total Revenues</t>
  </si>
  <si>
    <t>OPERATING EXPENSES</t>
  </si>
  <si>
    <t>Production Expenses</t>
  </si>
  <si>
    <t>Production Taxes</t>
  </si>
  <si>
    <t>General and Administrative Expense</t>
  </si>
  <si>
    <t>Depletion, Depreciation, Amortization and Accretion</t>
  </si>
  <si>
    <t>Impairment</t>
  </si>
  <si>
    <t>Total Expenses</t>
  </si>
  <si>
    <t>INCOME (LOSS) FROM OPERATIONS</t>
  </si>
  <si>
    <t>OTHER INCOME (EXPENSE)</t>
  </si>
  <si>
    <t>Other Income (Expense)</t>
  </si>
  <si>
    <t>Interest Expense, Net of Capitalization</t>
  </si>
  <si>
    <t>Total Other Income (Expense)</t>
  </si>
  <si>
    <t>INCOME (LOSS) BEFORE INCOME TAXES</t>
  </si>
  <si>
    <t>INCOME TAX PROVISION (BENEFIT)</t>
  </si>
  <si>
    <t>NET INCOME (LOSS)</t>
  </si>
  <si>
    <t>Net Income (Loss) Per Common Share - Basic (in dollars per share)</t>
  </si>
  <si>
    <t>Net Income (Loss) Per Common Share - Diluted (in dollars per share)</t>
  </si>
  <si>
    <t>Weighted Average Shares Outstanding - Basic (in shares)</t>
  </si>
  <si>
    <t>Weighted Average Shares Outstanding - Diluted (in shares)</t>
  </si>
  <si>
    <t>STATEMENTS OF CASH FLOWS - USD ($)</t>
  </si>
  <si>
    <t>CASH FLOWS FROM OPERATING ACTIVITIES</t>
  </si>
  <si>
    <t>Net Income (Loss)</t>
  </si>
  <si>
    <t>Adjustments to Reconcile Net Income (Loss) to Net Cash Provided by Operating Activities:</t>
  </si>
  <si>
    <t>Amortization of Debt Issuance Costs</t>
  </si>
  <si>
    <t>Amortization of 8% Senior Notes Premium/Discount</t>
  </si>
  <si>
    <t>(Gain) Loss on the Sale of Other Property &amp; Equipment</t>
  </si>
  <si>
    <t>Deferred Income Taxes</t>
  </si>
  <si>
    <t>Loss (Gain) on the Mark-to-Market of Derivative Instruments</t>
  </si>
  <si>
    <t>Amortization of Deferred Rent</t>
  </si>
  <si>
    <t>Share-Based Compensation Expense</t>
  </si>
  <si>
    <t>Impairment of oil and natural gas properties</t>
  </si>
  <si>
    <t>Other</t>
  </si>
  <si>
    <t>Changes in Working Capital and Other Items:</t>
  </si>
  <si>
    <t>Prepaid Expenses and Other</t>
  </si>
  <si>
    <t>Net Cash Provided By Operating Activities</t>
  </si>
  <si>
    <t>CASH FLOWS FROM INVESTING ACTIVITIES</t>
  </si>
  <si>
    <t>Purchases of Oil and Natural Gas Properties and Development Capital Expenditures, Net</t>
  </si>
  <si>
    <t>Proceeds from Sale of Oil and Natural Gas Properties</t>
  </si>
  <si>
    <t>Proceeds from Sale of Other Property and Equipment</t>
  </si>
  <si>
    <t>Purchases of Other Property and Equipment</t>
  </si>
  <si>
    <t>Net Cash Used For Investing Activities</t>
  </si>
  <si>
    <t>CASH FLOWS FROM FINANCING ACTIVITIES</t>
  </si>
  <si>
    <t>Advances on Revolving Credit Facility</t>
  </si>
  <si>
    <t>Repayments on Revolving Credit Facility</t>
  </si>
  <si>
    <t>Issuance of Senior Unsecured Notes</t>
  </si>
  <si>
    <t>Debt Issuance Costs Paid</t>
  </si>
  <si>
    <t>Repurchases of Common Stock</t>
  </si>
  <si>
    <t>Net Cash Provided By Financing Activities</t>
  </si>
  <si>
    <t>NET INCREASE (DECREASE) IN CASH AND CASH EQUIVALENTS</t>
  </si>
  <si>
    <t>CASH AND CASH EQUIVALENTS - BEGINNING OF PERIOD</t>
  </si>
  <si>
    <t>CASH AND CASH EQUIVALENTS - END OF PERIOD</t>
  </si>
  <si>
    <t>Supplemental Disclosure of Cash Flow Information</t>
  </si>
  <si>
    <t>Cash Paid During the Period for Interest</t>
  </si>
  <si>
    <t>Cash Paid During the Period for Income Taxes</t>
  </si>
  <si>
    <t>Non-Cash Financing and Investing Activities:</t>
  </si>
  <si>
    <t>Oil and Natural Gas Properties Included in Accounts Payable</t>
  </si>
  <si>
    <t>Capitalized Asset Retirement Obligations</t>
  </si>
  <si>
    <t>Non-Cash Compensation Capitalized in Oil and Gas Properties</t>
  </si>
  <si>
    <t>STATEMENTS OF CASH FLOWS (Parenthetical)</t>
  </si>
  <si>
    <t>STATEMENTS OF STOCKHOLDERS' EQUITY (DEFICIT) - USD ($)</t>
  </si>
  <si>
    <t>Common Stock [Member]</t>
  </si>
  <si>
    <t>Additional Paid-in Capital [Member]</t>
  </si>
  <si>
    <t>Retained Earnings (Deficit) [Member]</t>
  </si>
  <si>
    <t>Total</t>
  </si>
  <si>
    <t>Balance at Dec. 31, 2012</t>
  </si>
  <si>
    <t>Balance (in shares) at Dec. 31, 2012</t>
  </si>
  <si>
    <t>Net Issuance of Common Stock</t>
  </si>
  <si>
    <t>Net Issuance of Common Stock (in shares)</t>
  </si>
  <si>
    <t>Share Based Compensation</t>
  </si>
  <si>
    <t>Repurchases of Common Stock (in shares)</t>
  </si>
  <si>
    <t>Balance at Dec. 31, 2013</t>
  </si>
  <si>
    <t>Balance (in shares) at Dec. 31, 2013</t>
  </si>
  <si>
    <t>Balance at Dec. 31, 2014</t>
  </si>
  <si>
    <t>Balance (in shares) at Dec. 31, 2014</t>
  </si>
  <si>
    <t>Balance at Dec. 31, 2015</t>
  </si>
  <si>
    <t>Balance (in shares) at Dec. 31, 2015</t>
  </si>
  <si>
    <t>ORGANIZATION AND NATURE OF BUSINESS</t>
  </si>
  <si>
    <t>ORGANIZATION AND NATURE OF BUSINESS [Abstract]</t>
  </si>
  <si>
    <t>NOTE 1 ORGANIZATION AND NATURE OF BUSINESS Northern Oil and Gas, Inc. (the "Company," "Northern," "our" and words of similar import), a Minnesota corporation, is an independent energy company engaged in the acquisition, exploration, exploitation, development and production of crude oil and natural gas properties. The Company's common stock trades on the NYSE MKT market under the symbol "NOG". Northern's principal business is crude oil and natural gas exploration, development, and production with operations in North Dakota and Montana that primarily target the Bakken and Three Forks formations in the Williston Basin of the United States. The Company acquires leasehold interests that comprise of non-operated working interests in wells and in drilling projects within its area of operations. As of December 31, 2015, approximately 72% of Northern's 165,908 total net acres were developed.</t>
  </si>
  <si>
    <t>SIGNIFICANT ACCOUNTING POLICIES</t>
  </si>
  <si>
    <t>SIGNIFICANT ACCOUNTING POLICIES [Abstract]</t>
  </si>
  <si>
    <t>NOTE 2 SIGNIFICANT ACCOUNTING POLICIES These financial statements have been prepared in accordance with accounting principles generally accepted in the United States of America ("GAAP"). 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 volumes, future development costs, estimates relating to certain crude oil and natural gas revenues and expenses, fair value of derivative instruments, impairment of oil and natural gas properties, and deferred income taxes. Actual results may differ from those estimates. Cash and Cash Equivalents Northern considers highly liquid investments with insignificant interest rate risk and original maturities to the Company of three months or less to be cash equivalents. Cash equivalents consist primarily of interest-bearing bank accounts and money market funds. The Company's cash positions represent assets held in checking and money market accounts. These assets are generally available on a daily or weekly basis and are highly liquid in nature. Due to the balances being greater than $250,000, the Company does not have FDIC coverage on the entire amount of bank deposits. The Company believes this risk is minimal. In addition, the Company is subject to Security Investor Protection Corporation ("SIPC") protection on a vast majority of its financial assets. Accounts Receivable Accounts receivable are carried on a gross basis, with no discounting. The Company regularly reviews all aged accounts receivable for collectability and establishes an allowance as necessary for individual customer balances. At December 31, 2015 and 2014, the allowance for doubtful accounts was $4.5 million and $1.8 million, respectively. The amount charged to operations for doubtful accounts was $6.2 million, $1.4 million and $1.1 million for the years ended December 31, 2015, 2014 and 2013, respectively. At December 31, 2015 and 2014, the amount charged against the allowance for doubtful accounts was $3.5 million and $0.6 million, respectively. Advances to Operators The Company participates in the drilling of crude oil and natural gas wells with other working interest partners. Other Property and Equipment Property and equipment that are not crude oil and natural gas properties are recorded at cost and depreciated using the straight-line method over their estimated useful lives of three to seven years. Expenditures for replacements, renewals, and betterments are capitalized. Maintenance and repairs are charged to operations as incurred. Long-lived assets, other than crude oil and natural gas properties, are evaluated for impairment to determine if current circumstances and market conditions indicate the carrying amount may not be recoverable. The Company has not recognized any impairment losses on non-crude oil and natural gas long-lived assets. Depreciation expense was $0.3 million for the years ended December 31, 2015, 2014 and 2013, respectively. Oil and Gas Properties Northern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the production, general corporate overhead or similar activities. Costs associated with production and general corporate activities are expensed in the period incurred. Capitalized costs are summarized as follows for the years ended December 31, 2015, 2014 and 2013, respectively: Year Ended December 31, 2015 2014 2013 Capitalized Certain Payroll and Other Internal Costs $ 2,717,913 $ 2,153,448 $ 3,295,427 Capitalized Interest Costs 1,506,172 4,409,544 5,976,981 Total $ 4,224,085 $ 6,562,992 $ 9,272,408 As of December 31, 2015, the Company held leasehold interests in the Williston Basin on acreage located in North Dakota and Montana targeting the Bakken and Three Forks formation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In the years ended December 31, 2015, 2014 and 2013, there were no property sales that resulted in a significant alteration. Under the full cost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or financial derivatives designated as hedges for accounting purposes, if any, that hedge the Company's oil and natural gas revenue,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As a result of currently prevailing low commodity prices and their effect on the proved reserve values of properties in 2015, the Company recorded a non-cash ceiling test impairment for the year ended December 31, 2015 of $1.2 billion. The Company did not have any impairment of its proved oil and gas properties during 2014 or 2013. The impairment charge affected the Company's reported net income but did not reduce the Company's cash flow. Continued write downs of oil and natural gas properties are expected to occur until such time as commodity prices have stabilized or recovered long enough to stabilize or increase the trailing 12-month average price used in the ceiling calculation. In addition to commodity prices, the Company's production rates, levels of proved reserves, future development costs, transfers of unevaluated properties and other factors will determine the Company's actual ceiling test calculation and impairment analyses in future periods. Capitalized costs associated with impaired properties and capitalized costs related to properties having proved reserves, plus the estimated future development costs and asset retirement costs, are depleted and amortized on the unit-of-production method. Under this method, depletion is calculated at the end of each period by multiplying total production for the period by a depletion rate. The depletion rate is determined by dividing the total unamortized cost base plus future development costs by net equivalent proved reserves at the beginning of the period. The costs of unproved propertie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For the years ended December 31, 2015, 2014 and 2013, the Company transferred into the full cost pool costs related to expired leases of $19.0 million, $26.3 million, and $14.1 million, respectively. The Company assesses all items classified as unproved property on an annual basis, or if certain circumstances exist, more frequently, for possible impairment or reduction in value.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costs incurred to date for such property and all or a portion of the associated leasehold costs are transferred to the full cost pool and are then subject to depletion and amortization. For the years ended December 31, 2015, 2014 and 2013, the Company included $37.6 million, $21.4 million and $5.1 million, respectively, related to expiring leases within costs subject to the depletion calculation. At December 31, 2015, the Company performed an impairment review using prices that reflect an average of 2015's monthly prices as prescribed pursuant to the SEC's guidelines. These average prices used in the December 31, 2015 impairment review are significantly higher than the actual and currently forecasted prices in 2016. As lower average monthly pricing is reflected in the trailing 12-month average pricing calculation, the present value of the Company's future net revenues is expected to decline and further impairment could be recognized. Given the current oil and natural gas pricing environment, the Company believes it could have further noncash ceiling test write-downs of its oil and natural gas properties in 2016. The quarterly ceiling test considers many factors including reserves, capital expenditure estimates and trailing 12-month average prices. SEC defined prices for each quarter in 2015 were as follows: SEC Defined Prices for 12-Months Ended NYMEX Oil Price (per Bbl) Henry Hub Gas Price (per MMBtu) December 31, 2015 $ 50.28 $ 2.58 September 30, 2015 59.21 3.06 June 30, 2015 71.68 3.39 March 31, 2015 82.72 3.88 Asset Retirement Obligations The Company accounts for its abandonment and restoration liabilities under FASB ASC Topic 410, "Asset Retirement and Environmental Obligations" ("FASB ASC 410"), which requires the Company to record a liability equal to the fair value of the estimated cost to retire an asset.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included in capitalized costs and depreciated consistent with depletion of reserves. Upon settlement of the liability or the sale of the well, the liability is reversed. These liability amounts may change because of changes in asset lives, estimated costs of abandonment or legal or statutory remediation requirements. Debt Issuance Costs Deferred financing costs include origination, legal and other fees to issue debt in connection with the Company's credit facility and senior unsecured notes. These debt issuance costs are being amortized over the term of the related financing using the straight-line method, which approximates the effective interest method (see Note 4). The amortization of debt issuance costs for the years ended December 31, 2015, 2014 and 2013 was $3.7 million, $2.8 million and $2.6 million, respectively. Bond Premium/Discount on Senior Notes On May 13, 2013, the Company recorded a bond premium of $10.5 million in connection with the "8% Senior Notes Due 2020" (see Note 4). This bond premium is being amortized over the term of the related financing using the straight-line method, which approximates the effective interest method. The amortization of the bond premium for the years ended December 31, 2015, 2014 and 2013 was $1.5 million, $1.5 million and $1.0 million , On May 18, 2015, the Company recorded a bond discount of $10.0 million in connection with the "8% Senior Notes Due 2020" (see Note 4). This bond discount is being amortized over the term of the related financing using the straight-line method, which approximates the effective interest method. The amortization of the bond discount for the year ended December 31, 2015, 2014 and 2013 was $1.2 million, $0 and $ , Revenue Recognition The Company recognizes crude oil and natural gas revenues from its interests in producing wells when production is delivered to, and title has transferred to, the purchaser and to the extent the selling price is reasonably determinable. The Company uses the sales method of accounting for natural gas balancing of natural gas production and would recognize a liability if the existing proven reserves were not adequate to cover the current imbalance situation. As of December 31, 2015, 2014 and 2013, the Company's natural gas production was in balance, meaning its cumulative portion of natural gas production taken and sold from wells in which it has an interest equaled its entitled interest in natural gas production from those wells. Concentrations of Market and Credit Risk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the regulatory environment, the economic environment, and other regional and political events, none of which can be predicted with certainty. The Company operates in the exploration, development and production sector of the crude oil and natural gas industry. The Company's receivables include amounts due from purchasers of its crude oil and natural gas production. While certain of these customers are affected by periodic downturns in the economy in general or in their specific segment of the crude oil or natural gas industry, the Company believes that its level of credit-related losses due to such economic fluctuations has been and will continue to be immaterial to the Company's results of operations over the long-term.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ustomers is generally high. In the normal course of business, letters of credit or parent guarantees may be required for counterparties which management perceives to have a higher credit risk. Restructuring Costs The Company accounts for restructuring costs in accordance with FASB ASC Topic 420 "Exit or Disposal Cost Obligations." Under these standards, the costs associated with restructuring are recorded during the period in which the liability is incurred. During the year ended December 31, 2015, the Company recognized $0.5 million in restructuring costs for employee severance and related benefit costs incurred as part of a reduction in workforce and the closing of its Denver office, which includes $0.1 million of non-cash expense related to acceleration of certain equity awards previously granted under the Company's 2013 Incentive Plan. Stock-Based Compensation The Company records expense associated with the fair value of stock-based compensation. For fully vested stock and restricted stock grants the Company calculates the stock based compensation expense based upon estimated fair value on the date of grant. In determining the fair value of performance based share awards, the Company utilizes a Monte Carlo simulation prepared by an independent third party. For stock options, the Company uses the Black-Scholes option valuation model to calculate stock based compensation at the date of grant. Option pricing models require the input of highly subjective assumptions, including the expected price volatility. Changes in these assumptions can materially affect the fair value estimate. Stock Issuance The Company records the stock-based compensation awards issued to non-employees and other external entities for goods and services at either the fair market value of the goods received or services rendered or the instruments issued in exchange for such services, whichever is more readily determinable. Income Taxes The Company's income tax expense, deferred tax assets and deferred tax liabilities reflect management's best assessment of estimated current and future taxes to be paid. The Company estimates for each interim reporting period the effective tax rate expected for the full fiscal year and uses that estimated rate in providing for income taxes on a current year-to-date basis. The Company's only taxing jurisdiction is the United States (federal and state). Deferred income taxes arise from temporary differences between the tax basis of assets and liabilities and their reported amounts in the financial statements, which will result in taxable or deductible amounts in the future. In evaluating the Company's ability to recover its deferred tax assets,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is using to manage the underlying businesses. Accounting standards require the consideration of a valuation allowance for deferred tax assets if it is "more likely than not" that some component or all of the benefits of deferred tax assets will not be realized. In assessing the need for a valuation allowance for the Company's deferred tax assets, a significant item of negative evidence considered was the cumulative book loss over the three-year period ended December 31, 2015, driven primarily by the full cost ceiling impairments over that period. Additionally, the Company's revenue, profitability and future growth are substantially dependent upon prevailing and future prices for oil and natural gas. The markets for these commodities continue to be volatile. Changes in oil and natural gas prices have a significant impact on the value of the Company's reserves and on its cash flows. Prices for oil and natural gas may fluctuate widely in response to relatively minor changes in the supply of and demand for oil and natural gas and a variety of additional factors that are beyond the Company's control. Due to these factors, management has placed a lower weight on the prospect of future earnings in its overall analysis of the valuation allowance. In determining whether to establish a valuation allowance on the Company's deferred tax assets, management concluded that the objectively verifiable evidence of cumulative negative earnings for the three-year period ended December 31, 2015, is difficult to overcome with any forms of positive evidence that may exist. Accordingly, the valuation allowance against the Company's deferred tax asset at December 31, 2015 was $232.3 million. No valuation allowance was recorded at December 31, 2014 and 2013. Net Income Per Common Share Basic earning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and restricted stock. The number of potential common shares outstanding relating to stock options and restricted stock is computed using the treasury stock method. The reconciliation of the denominators used to calculate basic EPS and diluted EPS for the years ended December 31, 2015, 2014 and 2013 are as follows: Year Ended December 31, 2015 2014 2013 Weighted Average Common Shares Outstanding – Basic 60,652,447 60,691,701 62,364,957 Plus: Potentially Dilutive Common Shares Including Stock Options and Restricted Stock - 169,068 382,341 Weighted Average Common Shares Outstanding – Diluted 60,652,447 60,860,769 62,747,298 Restricted Stock Excluded From EPS Due To The Anti-Dilutive Effect 322,393 15,590 7,330 As of December 31, 2015, 2014 and 2013, potentially dilutive shares from stock options were 141,872, 141,872, and 241,872, respectively. These options are all exercisable at December 31, 2015, 2014 and 2013, at an exercise price of $5.18. The Company also has potentially dilutive shares from restricted stock grants outstanding of 2,365,396, 538,499 and 592,565, at December 31, 2015, 2014 and 2013, respectively. Derivative Instruments and Price Risk Management The Company uses derivative instruments to manage market risks resulting from fluctuations in the prices of crude oil. The Company enters into derivative contracts, including price swaps, caps and floors, which require payments to (or receipts from) counterparties based on the differential between a fixed price and a variable price for a fixed quantity of crude oil without the exchange of underlying volumes. The notional amounts of these financial instruments are based on expected production from existing wells. The Company has, and may continue to use exchange traded futures contracts and option contracts to hedge the delivery price of crude oil at a future date. The Company follows the provisions of FASB ASC 815, "Derivatives and Hedging" as amended. It requires that all derivative instruments be recognized as assets or liabilities in the balance sheet, measured at fair value and marked-to-market at the end of each period. Any realized gains and losses on settled derivatives, as well as mark-to-market gains or losses, are aggregated and recorded to gain (loss) on derivative instruments, net on the statements of operations. See Note 14 for a description of the derivative contracts which the Company has entered into. Change in Presentation of Gains and Losses on Derivatives During 2015, the Company changed the presentation of the gain (loss) on derivative instruments, net in the statement of operations whereas the loss on settled derivatives and gains (losses) on the mark-to-market of derivative instruments were previously separately presented on the statement of operations. Prior periods have been reclassified to conform to the current period presentation. The change in presentation had no impact on total revenues, net income, or earnings per share. Impairment Long-lived assets to be held and used are required to be reviewed for impairment whenever events or changes in circumstances indicate that the carrying amount of an asset may not be recoverable. Crude oil and natural gas properties accounted for using the full cost method of accounting are excluded from this requirement but continue to be subject to the full cost method's impairment rules. In 2015, the Company recorded $1.2 billion in impairment. There was no impairment recorded for the years ended December 31, 2014 and 2013. New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May 2014, the FASB issued Accounting Standards Update (ASU) No. 2014-09, "Revenue from Contracts with Customers." The standard requires an entity to recognize revenue in a manner that depicts the transfer of goods or services to customers at an amount that reflects the consideration to which the entity expects to be entitled in exchange for those goods or services. ASU No. 2014-09 will supersede most of the existing revenue recognition requirements in United States GAAP when it becomes effective and is required to be adopted using one of two retrospective application methods In August 2014, the FASB issued ASU No. 2014-15, "Presentation of Financial Statements - Going Concern (Subtopic 205-40)." The new guidance addresses management's responsibility to evaluate whether there is substantial doubt about an entity's ability to continue as a going concern and in certain circumstances to provide related footnote disclosures. The standard is effective for the annual period beginning after December 15, 2016 and for annual and interim periods thereafter. Early adoption is permitted. The Company is currently evaluating the impact that this new guidance will have on its financial statements. In April 2015, the FASB issued ASU No. 2015-03, "Interest – Imputation of Interest (Subtopic 835-30): Simplifying the Presentation of Debt Issuance Costs," that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n entity is required to apply ASU 2015-03 for fiscal years beginning after December 15, 2015, and interim periods within those fiscal years. An entity should apply ASU 2015-03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The Company is currently evaluating the impact that this new guidance will have on its financial statements. In November 2015, the FASB issued ASU 2015-17, Balance Sheet Classification of Deferred Taxes, which eliminates the current requirement to present deferred tax liabilities and assets as current and noncurrent amounts in a classified statement of financial position. Instead, entities will be required to classify all deferred tax assets and liabilities as noncurrent in a statement of financial position. This standard is effective financial statements issued for annual periods beginning after December 15, 2016, and interim periods within those annual periods. Early application is permitted. The Company elected early application of this ASU as of December 31, 2015, and has applied its provisions prospectively. The changes to the line items in the balance sheets as of the previously reported interim periods, as if this standard had been adopted in first-quarter 2015, are presented below: (in thousands) September 30, 2015 June 30, 2015 March 31, 2015 December 31, 2014 Noncurrent assets: Decrease in deferred income taxes $ (31,696 ) $ (27,424 ) $ - $ - Decrease in total assets (31,696 ) (27,424 ) - - Current liabilities: Decrease in deferred income taxes $ (31,696 ) $ (27,424 ) $ (41,679 ) $ (43,938 ) Decrease in total current liabilities (31,696 ) (27,424 ) (41,679 ) (43,938 ) Noncurrent liabilities: Increase in deferred income taxes $ - $ - $ 41,679 $ 43,938 Decrease in total liabilities (31,696 ) (27,424 ) - - In February 2016, the FASB issued ASU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is currently evaluating the impact of the new guidance on its financial statements.</t>
  </si>
  <si>
    <t>CRUDE OIL AND NATURAL GAS PROPERTIES</t>
  </si>
  <si>
    <t>CRUDE OIL AND NATURAL GAS PROPERTIES [Abstract]</t>
  </si>
  <si>
    <t>NOTE 3 CRUDE OIL AND NATURAL GAS PROPERTIES The value of the Company's crude oil and natural gas properties consists of all acquisition costs (including cash expenditures and the value of stock consideration), drilling costs and other associated capitalized costs. Acquisitions are accounted for as purchases and, accordingly, the results of operations are included in the accompanying statements of operations from the closing date of the acquisition. Purchase prices are allocated to acquired assets based on their estimated fair value at the time of the acquisition. Acquisitions have been funded with internal cash flow, bank borrowings and the issuance of debt and equity securities. Development capital expenditures and purchases of properties that were in accounts payable and not yet paid in cash at December 31, 2015 and 2014 were approximately $60 million and $221 million, respectively. 2015 Acquisitions During 2015, the Company acquired approximately 4,355 net acres in its key prospect areas in the form of effective leases. 2014 Acquisitions During 2014, the Company acquired approximately 22,668 net acres in its key prospect areas in the form of effective leases. During the same period, the Company separately acquired working interests in 125 gross (10.3 net) wells in undrilled locations in which it does not hold the underlying leasehold interests, for a total cost of approximately $10.6 million. 2013 Acquisitions During 2013, the Company acquired approximately 20,900 net acres in its key prospect areas in the form of effective leases. During the same period, the Company separately acquired working interests in 70 gross (7.0 net) wells in undrilled locations in which it does not hold the underlying leasehold interests, for a total cost of approximately $9.0 million. Divestitures From time-to-time the Company may trade leasehold interests with operators to balance working interests in spacing units to facilitate and encourage a more expedited development of the Company's acreage. Unproved Properties Unproved properties not being amortized comprise approximately 38,003 net acres and 55,743 net acres of undeveloped leasehold interests at December 31, 2015 and 2014, respectively. The Company believes that the majority of its unproved costs will become subject to depletion within the next five years by proving up reserves relating to the acreage through exploration and development activities, by impairing the acreage that will expire before the Company can explore or develop it further or by determining that further exploration and development activity will not occur. The timing by which all other properties will become subject to depletion will be dependent upon the timing of future drilling activities and delineation of its reserves. Excluded costs for unproved properties are accumulated by year. Costs are reflected in the full cost pool as the drilling costs are incurred or as costs are evaluated and deemed impaired. The Company anticipates these excluded costs will be included in the depletion computation over the next five years. The Company is unable to predict the future impact on depletion rates. The following is a summary of capitalized costs excluded from depletion at December 31, 2015 by year incurred. Year Ended December 31, 2015 2014 2013 Prior Years Property Acquisition $ 1,020,769 $ 5,537,321 $ 2,385,212 $ 1,064,227 Development - - - - Total $ 1,020,769 $ 5,537,321 $ 2,385,212 $ 1,064,227 All properties that are not classified as proved properties are considered unproved properties and, thus, the costs associated with such properties are not subject to depletion. Once a property is classified as proved, all associated acreage and drilling costs are subject to depletion. The Company historically has acquired its properties by purchasing individual or small groups of leases directly from mineral owners or from landmen or lease brokers, which leases historically have not been subject to specified drilling projects, and by purchasing lease packages in identified project areas controlled by specific operators. The Company generally participates in drilling activities on a heads up basis by electing whether to participate in each well on a well-by-well basis at the time wells are proposed for drilling.</t>
  </si>
  <si>
    <t>REVOLVING CREDIT FACILITY AND LONG-TERM DEBT</t>
  </si>
  <si>
    <t>REVOLVING CREDIT FACILITY AND LONG-TERM DEBT [Abstract]</t>
  </si>
  <si>
    <t>NOTE 4 REVOLVING CREDIT FACILITY AND LONG TERM DEBT Revolving Credit Facility In February 2012, the Company entered into an amended and restated credit agreement providing for a revolving credit facility (the "Revolving Credit Facility"), which replaced its previous revolving credit facility with a syndicated facility. The Revolving Credit Facility, which is secured by substantially all of the Company's assets, provides for a commitment equal to the lesser of the facility amount or the borrowing base. At December 31, 2015, the facility amount was $750 million, the borrowing base was $550 mi $ The Revolving Credit Facility matures on September 30, 2018 and provides for a borrowing base subject to redetermination semi-annually each April and October and for event-driven unscheduled redeterminations. Borrowings under the Revolving Credit Facility can either be at the Alternate Base Rate (as defined in the credit agreement) plus a spread ranging from 0.5% to 1.5% or LIBOR borrowings at the Adjusted LIBOR Rate (as defined in the credit agreement) plus a spread ranging from 1.5% to 2.5%. The applicable spread at any time is dependent upon the amount of borrowings relative to the borrowing base at such time. The Company may elect, from time to time, to convert all or any part of its LIBOR loans to base rate loans or to convert all or any of the base rate loans to LIBOR loans. A commitment fee is paid on the undrawn balance based on an annual rate of either 0.375% or 0.50%. At December 31, 2015, the commitment fee was 0.375% The Revolving Credit Facility contains negative covenants that limit the Company's ability, among other things, to pay any cash dividends, incur additional indebtedness, sell assets, enter into certain hedging contracts, change the nature of its business or operations, merge, consolidate, or make investments. In addition, the Company is required to maintain a current ratio (as defined in the credit agreement) of no less than 1.0 to 1.0, . The Company was in compliance with the financial covenants of the Revolving Credit Facility at December 31, 2015. All of the Company's obligations under the Revolving Credit Facility are secured by a first priority security interest in any and all assets of the Company. 8.000% Senior Notes Due 2020 On May 18, 2012, the Company issued at par value $300 million aggregate principal amount of 8.000% senior unsecured notes due June 1, 2020 (the "Original Notes"). On May 13, 2013, the Company issued at a price of 105.25% of par an additional $200 million aggregate principal amount of 8.000% senior unsecured notes due June 1, 2020 (the "2013 Follow-on Notes"). On May 18, 2015, the Company issued at a price of 95.000% of par an additional $200 million aggregate principal amount of 8.000% senior unsecured notes due June 1, 2020 (the "2015 Mirror Notes" and, together with the Original Notes and the 2013 Follow-on Notes, the "Notes"). Interest is payable on the Notes semi-annually in arrears on each of June 1 and December 1. The Company currently does not have any subsidiaries and, as a result, the Notes are not currently guaranteed. Any subsidiaries the Company forms in the future may be required to unconditionally guarantee, jointly and severally, payment obligation under the Notes on a senior unsecured basis. The issuance of the Original Notes resulted in net proceeds to the Company of approximately $291.2 million, the issuance of the 2013 Follow-on Notes resulted in net proceeds to the Company of approximately $200.1 million, and the issuance of the 2015 Mirror Notes resulted in net proceeds to the Company of approximately $184.9 million. Collectively, the net proceeds are in use to fund the Company's exploration, development and acquisition program and for general corporate purposes (including repayment of borrowings that were outstanding under the Revolving Credit Facility at the time the Notes were issued). Prior to June 1, 2016, the Company may redeem some or all of the Notes for cash at a redemption price equal to 100% of their principal amount plus an applicable make-whole premium and accrued and unpaid interest to the redemption date. On and after June 1, 2016, the Company may redeem some or all of the Notes at redemption prices (expressed as percentages of principal amount) equal to 104% for the twelve-month period beginning on June 1, 2016, 102% for the twelve-month period beginning June 1, 2017 and 100% beginning on June 1, 2018, plus accrued and unpaid interest to the redemption date. The Original Notes and the 2013 Follow-on Notes are governed by an Indenture, dated as of May 18, 2012, by and among the Company and Wilmington Trust, National Association (the "Original Indenture"). The 2015 Mirror Notes are governed by an Indenture, dated as of May 18, 2015, by and among the Company and Wilmington Trust, National Association (the "Mirror Indenture"). The terms and conditions of the Mirror Indenture conform, in all material respects, to the terms and conditions of the Original Indenture. As such, the Mirror Indenture, together with the Original Indenture, are referred to herein as the "Indenture." The Indenture restricts the Company's ability to: (i) incur additional debt or enter into sale and leaseback transactions; (ii) pay distributions on, redeem or, repurchase equity interests; (iii) make certain investments; (iv) incur liens; (v) enter into transactions with affiliates; (vi) merge or consolidate with another company; and (vii) transfer and sell assets. These covenants are subject to a number of important exceptions and qualifications. If at any time when the Notes are rated investment grade by both Moody's Investors Service, Inc. and Standard &amp; Poor's Ratings Services and no Default (as defined in the Indenture) has occurred and is continuing, many of such covenants will terminate and the Company and its subsidiaries (if any) will cease to be subject to such covenants. The Indenture contains customary events of default, including: · default in any payment of interest on any Note when due, continued for 30 days; · default in the payment of principal of or premium, if any, on any Note when due; · failure by the Company to comply with its other obligations under the Indenture, in certain cases subject to notice and grace periods; · payment defaults and accelerations with respect to other indebtedness of the Company and certain of its subsidiaries, if any, in the aggregate principal amount of $25 million or more; · certain events of bankruptcy, insolvency or reorganization of the Company or a significant subsidiary or group of restricted subsidiaries that, taken together, would constitute a significant subsidiary; · failure by the Company or any significant subsidiary or group of restricted subsidiaries that, taken together, would constitute a significant subsidiary to pay certain final judgments aggregating in excess of $25 million within 60 days; and · any guarantee of the Notes by a guarantor ceases to be in full force and effect, is declared null and void in a judicial proceeding or is denied or disaffirmed by its maker.</t>
  </si>
  <si>
    <t>COMMON AND PREFERRED STOCK</t>
  </si>
  <si>
    <t>COMMON AND PREFERRED STOCK [Abstract]</t>
  </si>
  <si>
    <t>NOTE 5 COMMON AND PREFERRED STOCK The Company's Articles of Incorporation authorize the issuance of up to The Company has neither designated nor issued any shares of preferred stock. Common Stock The following is a schedule of changes in the number of shares of common stock outstanding since the beginning of 2013: Year Ended December 31, 2015 2014 2013 Beginning Balance 61,066,712 61,858,199 63,532,622 Stock Based Compensation - - 57,371 Stock Options Exercised - 100,000 10,091 Restricted Stock Grants (Note 6) 2,112,998 299,416 353,596 Stock Repurchased - (1,153,885 ) (2,036,383 ) Other Surrenders (57,929 ) (79,461 ) (59,098 ) Other (1,397 ) 42,443 - Ending Balance 63,120,384 61,066,712 61,858,199 2015 Activity In 2015, the Company's Chief Executive Officer received 1.4 million restricted shares of common stock in connection with a new employment agreement. In 2015, 57,929 shares of common stock were surrendered by certain employees of the Company to cover tax obligations in connection with their restricted stock awards. The total value of these shares was approximately $277,000, which was based on the market prices on the dates the shares were surrendered. In 2015, 1,397 shares of restricted common stock were surrendered by an employee who terminated employment with the Company. 2014 Activity In 2014, 43,835 shares of common stock were surrendered by certain employees of the Company to cover tax obligations in connection with their restricted stock awards. The total value of these shares was approximately $587,000, which was based on the market price on the date the shares were surrendered. In 2014, a former director of the Company exercised an aggregate of 100,000 stock options, which were granted in 2007. Of those stock options, 35,626 shares were surrendered to cover the aggregate exercise price of approximately $518,000, based on the market price on the date the shares were surrendered. In 2014, there was an increase in common stock of 42,443 shares, included as "Other" within the table above, to reflect an immaterial adjustment related to a prior period, to correct the Company's total common shares outstanding that were on record as of December 31, 2014. 2013 Activity In 2013, the Company's Chief Executive Officer received shares of common stock as compensation in lieu of any cash base salary. In 2013, the Company issued 57,371 shares valued at approximately $825,000 to the Chief Executive Officer as compensation in lieu of any cash base salary. In 2013, 16,585 shares of common stock were surrendered by certain employees of the Company to cover tax obligations in connection with their restricted stock awards. The total value of these shares was approximately $253,000, which was based on the market price on the date the shares were surrendered. In 2013, 39,049 shares of restricted common stock were surrendered by employees who terminated employment with the Company. In 2013, a director of the Company exercised an aggregate of 10,091 stock options, which were granted in 2007. Of those stock options, 3,464 shares were surrendered to cover the aggregate exercise price of approximately $52,000, based on the market price on the date the shares were surrendered. Stock Repurchase Program In May 2011, the Company's board of directors approved a stock repurchase program to acquire up to $150 million of the Company's outstanding common stock. The stock repurchase program allows the Company to repurchase its shares from time to time in the open market, block transactions and in negotiated transactions. In 2015, the Company did not repurchase shares of its common stock under the stock repurchase program. In 2014, the Company repurchased of 1,153,885 shares of its common stock under the stock repurchase program. This stock had a cost of approximately $15.5 million. In 2013, the Company repurchased 2,036,383 shares of its common stock under the stock repurchase program. This stock had a cost of approximately $26.1 million. All repurchased shares are included in the Company's pool of authorized but unissued shares. The Company's accounting policy upon the repurchase of shares is to deduct its par value from Common Stock and to reflect any excess of cost over par value as a deduction from Additional Paid-in Capital. Performance Equity Awards The Company has granted performance equity awards under its 2015 Long Term Incentive Program to certain officers. The awards are subject to a market condition, which is based on a comparison of the Company versus a defined peer group with respect to year-over-year change in average stock price from 2014 to 2015. Depending on the Company's stock price performance relative to the defined peer group, the award recipients will earn between 0% and 150% of their 2015 base salaries and will be settled in restricted shares of the Company's common stock that will vest over a three-year service-based period beginning in 2016. The Company used a Monte Carlo simulation model to estimate the fair value of the awards based on the expected outcome of the Company's stock price performance relative to the defined peer group using key valuation assumptions. The assumptions used for the Monte Carlo model to determine the fair value of the awards and associated compensation expense included a forecast period of one year, a risk-free interest rate of 0.11% and 44% for Northern's stock price volatility. The maximum value of the performance shares issuable if all participants earned the maximum award would total $2.9 million. For the year ended December 31, 2015, the Company recorded $0.5 million of compensation expense in connection with these performance awards.</t>
  </si>
  <si>
    <t>STOCK OPTIONS/STOCK-BASED COMPENSATION</t>
  </si>
  <si>
    <t>STOCK OPTIONS/STOCK-BASED COMPENSATION [Abstract]</t>
  </si>
  <si>
    <t>NOTE 6 STOCK OPTIONS/STOCK-BASED COMPENSATION The Company maintains its 2013 Incentive Plan (the "2013 Plan") to provide a means whereby the Company may be able, by granting equity and other types of awards, to attract, retain and motivate capable and loyal employees, non-employee directors, consultants and advisors of the Company, for the benefit of the Company and its shareholders. In May 2015, the Company's shareholders approved an amendment to the 2013 Plan to increase the number of shares available for awards under the 2013 Plan by 2.5 million shares. As of December 31, 2015, there were 1.9 million shares available for future awards under the 2013 Plan. Restricted Stock Awards During the years ended December 31, 2015, 2014 and 2013, the Company issued 2,112,998, 299,416 and 353,596, respectively, restricted shares of common stock under the 2013 Plan as compensation to officers, employees and directors of the Company. As of December 31, 2015, there was approximately $9.2 million of total unrecognized compensation expense related to unvested restricted stock that will be recognized over a weighted-average period of approximately 2.4 years. The Company has assumed a zero percent forfeiture rate for restricted stock due to the small number of officers, employees and directors that have received restricted stock awards. The following table reflects the outstanding restricted stock awards and activity related thereto for the years ended December 31, 2015, 2014 and 2013: Year Ended Year Ended Year Ended December 31, 2015 December 31, 2014 December 31, 2013 Number Weighted- Number Weighted- Number Weighted- of Average Of Average Of Average Shares Price Shares Price Shares Price Restricted Stock Awards: Restricted Shares Outstanding at the Beginning of the Year 538,499 $ 13.54 592,565 $ 16.84 777,437 $ 18.93 Shares Granted 2,112,998 6.29 299,416 12.09 353,596 15.33 Shares Forfeited (1,397 ) 14.79 - - (39,049 ) 16.78 Lapse of Restrictions (284,704 ) 12.24 (353,482 ) 17.84 (499,419 ) 19.03 Restricted Shares Outstanding at the End of the Year 2,365,396 $ 7.15 538,499 $ 13.54 592,565 $ 16.84 Stock Option Awards On November 1, 2007, the board of directors granted options to purchase 560,000 shares of the Company's common stock under the Company's 2006 Incentive Stock Option Plan. The Company granted options to purchase 500,000 shares of the Company's common stock to members of the board and options to purchase 60,000 shares of the Company's common stock to one employee pursuant to an employment agreement. These options were granted at a price of $5.18 per share and the optionees were fully vested on the grant date. As of December 31, 2015, options to purchase a total of 141,872 shares of the Company's common stock remain outstanding but unexercised. The board of directors determined that no future grants will be made pursuant to the 2006 Incentive Stock Option Plan. The Company used the Black-Scholes option valuation model to calculate stock-based compensation at the date of grant. Option pricing models require the input of highly subjective assumptions, including the expected price volatility. The Company used the simplified method to determine the expected term of the options due to the lack of sufficient historical data. Changes in these assumptions can materially affect the fair value estimate. The total fair value of the options is recognized as compensation over the vesting period. There were no stock options granted by the Company in 2015, 2014 and 2013. Changes in stock options for the years ended December 31, 2015, 2014, and 2013 were as follows: Number of Shares Weighted Average Exercise Price Remaining Contractual Term (in Years) Intrinsic Value 2015: Beginning Balance 141,872 $ 5.18 - $ - Granted - - - - Exercised - 5.18 - - Forfeited - - - - Outstanding at December 31 141,872 5.18 1.8 - Exercisable 141,872 5.18 1.8 - Ending Vested 141,872 5.18 1.8 - Weighted Average Fair Value of Options Granted During Year $ - 2014: Beginning Balance 241,872 $ 5.18 - $ - Granted - - - - Exercised (100,000 ) 5.18 - - Forfeited - - - - Outstanding at December 31 141,872 5.18 2.8 66,680 Exercisable 141,872 5.18 2.8 66,680 Ending Vested 141,872 5.18 2.8 66,680 Weighted Average Fair Value of Options Granted During Year $ - 2013: Beginning Balance 251,963 $ 5.18 - $ - Granted - - - - Exercised (10,091 ) 5.18 - - Forfeited - - - - Outstanding at December 31 241,872 5.18 3.8 2,392,000 Exercisable 241,872 5.18 3.8 2,392,000 Ending Vested 241,872 5.18 3.8 2,392,000 Weighted Average Fair Value of Options Granted During Year $ - Currently Outstanding Options · No options were forfeited during the years ended December 31, 2015, 2014, and 2013. · No options expired during the years ended December 31, 2015, 2014, and 2013. · Options covering 141,872 shares were exercisable and outstanding at December 31, 2015. · The Company recorded no compensation expense related to these options for the years ended December 31, 2015, 2014, and 2013. There is no further compensation expense that will be recognized in future periods relative to any options that had been granted as of December 31, 2015, because the Company recognized the entire fair value of such compensation upon vesting of the options. · There were no unvested options at December 31, 2015, 2014, and 2013.</t>
  </si>
  <si>
    <t>RELATED PARTY TRANSACTIONS</t>
  </si>
  <si>
    <t>RELATED PARTY TRANSACTIONS [Abstract]</t>
  </si>
  <si>
    <t>NOTE 7 RELATED PARTY TRANSACTIONS The Company is a non-operating participant in a number of wells in North Dakota that are operated by Emerald Oil, Inc. (" Emerald The Company recorded total revenues of $15.3, $13.3 and $7.8 million from Emerald for the years ended December 31, 2015, 2014, and 2013, respectively. All transactions involving related parties are approved or ratified by the Company's Audit Committee.</t>
  </si>
  <si>
    <t>COMMITMENTS &amp; CONTINGENCIES</t>
  </si>
  <si>
    <t>COMMITMENTS &amp; CONTINGENCIES [Abstract]</t>
  </si>
  <si>
    <t>NOTE 8 COMMITMENTS &amp; CONTINGENCIES Litigation The Company is engaged in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 various legal actions and claims that are incidental to its business will not have a material impact on the financial position, results of operations or cash flows. Such matters, however, are subject to many uncertainties, and the outcome of any matter is not predictable with assurance. The Company is party to a quiet title action in North Dakota that relates to its interest in certain crude oil and natural gas leases. In November 2015 the Company received a final judgment that was adverse to the Company. The Company reduced revenues by approximately $1.7 million (net of accrued production taxes) which had been accruing since the second quarter of 2008. Prior to the final judgement on these disputed interests, the Company had recognized oil and gas sales in connection with those interests of $0.2 and $0.3 million for the years ended December 31, 2014 and 2013, respectively.</t>
  </si>
  <si>
    <t>ASSET RETIREMENT OBLIGATION</t>
  </si>
  <si>
    <t>ASSET RETIREMENT OBLIGATION [Abstract]</t>
  </si>
  <si>
    <t xml:space="preserve">NOTE 9 ASSET RETIREMENT OBLIGATION The Company has asset retirement obligations ("ARO") associated with the future plugging and abandonment of proved properties and related facilities. Initially, the fair value of a liability for an ARO is recorded in the period in which it is incurred and a corresponding increase in the carrying amount of the related long lived asset. The liability is accreted to its present value each period, and the capitalized cost is depreciated over the useful life of the related asset. If the liability is settled for an amount other than the recorded amount, a gain or loss is recognized. The Company has no assets that are legally restricted for purposes of settling asset retirement obligations. No settlements of asset retirement obligations have occurred during the periods presented. Inherent in the fair value calculation are numerous assumptions and judgments including the ultimate retirement costs, inflation factors, credit-adjusted discount rates, timing of retirement, and changes in the legal, regulatory, environmental and political environments. To the extent future revisions to these assumptions impact the present value of the existing ARO, a corresponding adjustment is made to the oil and gas property balance. For example, as the Company analyzes actual plugging and abandonment information, the Company may revise its estimate of current costs, the assumed annual inflation of the costs and/or the assumed productive lives of its wells. During 2015, the Company decreased its existing ARO by $0.1 million or approximately 1% of the ARO liability at December 31, 2015. During 2014, the Company increased its existing ARO by $0.1 million or approximately 2% of the ARO liability at December 31, 2014. This increase was due to an increase in the estimated costs to plug and abandon the Company's wells and a decrease in the productive life of certain of its oil and gas properties. The following table summarizes the Company's asset retirement obligation transactions recorded during the year ended December 31, 2015 and 2014. Year Ended December 31, 2015 2014 Beginning Asset Retirement Obligation $ 5,105,762 $ 3,824,002 Liabilities Incurred During the Period 475,306 868,460 Revision of Estimates (53,912 ) 83,626 Accretion of Discount on Asset Retirement Obligations 372,461 461,762 Liabilities Settled During the Period (83,261 ) (132,088 ) Ending Asset Retirement Obligation $ 5,816,356 $ 5,105,762 </t>
  </si>
  <si>
    <t>INCOME TAXES</t>
  </si>
  <si>
    <t>INCOME TAXES [Abstract]</t>
  </si>
  <si>
    <t>NOTE 10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Under this metho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In 2013, the State of North Dakota lowered its corporate income tax rate. The impact of this rate change was to lower the Company's deferred state income tax expense by approximately $0.5 million during the year ended December 31, 2013. The income tax provision (benefit) for the year ended December 31, 2015, 2014, and 2013 consists of the following: 2015 2014 2013 Current $ (73,649 ) $ 3,259,445 $ (8,386 ) Deferred Federal (186,150,724 ) 87,625,430 29,826,000 State (16,199,831 ) 8,482,125 1,950,000 Total Expense (Benefit) $ (202,424,204 ) $ 99,367,000 $ 31,767,614 The following is a reconciliation of the reported amount of income tax expense for the years ended December 31, 2015, 2014, and 2013 to the amount of income tax expenses that would result from applying the statutory rate to pretax income. 2015 2014 2013 Income (Loss) Before Taxes and NOL $ (1,177,778,745 ) $ 263,112,945 $ 84,834,650 Federal Statutory Rate X 35 % X 35 % X 35 % Taxes Computed at Federal Statutory Rates (412,223,000 ) 92,090,000 29,692,000 State Taxes, Net of Federal Taxes (23,825,000 ) 5,404,300 909,614 Non-Deductible Compensation 777,000 1,872,700 1,166,000 Other 586,796 - - Valuation Allowance 232,260,000 - - Reported Provision (Benefit) $ (202,424,204 ) $ 99,367,000 $ 31,767,614 A valuation allowance is established to reduce deferred tax assets if it is determined that it is more likely than not that the related tax benefit will not be realized. On a quarterly basis, management evaluates the need for and adequacy of valuation allowances based on the expected realizability of the deferred tax assets and adjusts the amount of such allowances, if necessary. During 2015, in evaluating whether it was more likely than not that the Company's net deferred tax assets were realized through future net income, management considered all available positive and negative evidence, including (i) its earnings history, (ii) its ability to recover net operating loss carry-forwards, (iii) the existence of significant proved oil and natural gas reserves, (iv) its ability to use tax planning strategies, (v) its current price protection utilizing oil hedges, (vi) its future revenue and operating cost projections and (vii) the current market prices for oil and natural gas. Based on all the evidence available, during the year ended December 31, 2015, management determined it was more likely than not that the net deferred tax assets were not realizable, therefore a valuation allowance of $232.3 million was recorded. At December 31, 2015, the Company had a net operating arryforward for federal income tax purposes of $524.9 million. If unutilized, the federal net operating losses will expire from 2027 to 2035. At December 31, 2015, the Company had an alternative minimum tax credit for federal income tax purpose of $3.2 million. This credit carryforward does not expire. The components of the Company's deferred tax assets (liabilities) were as follows: Year Ended December 31, 2015 2014 Deferred Tax Assets Current: Share Based Compensation $ - $ 1,141,000 Accrued Interest - 1,238,000 Accrued Expenses - 986,000 Other - 683,000 Total Current - 4,048,000 Non-Current: Net Operating Loss (NOLs) and Tax Credit Carryforwards 195,207,000 194,227,445 Share Based Compensation 1,762,000 - Accrued Interest 1,723,000 - Allowance for Doubtful Accounts 1,662,000 - Crude Oil and Natural Gas Properties and Other Properties 55,939,000 - Other - 94,000 Total Non-Current 256,293,000 194,321,445 Total Deferred Tax Asset $ 256,293,000 $ 198,369,445 Deferred Tax Liabilities Current: Derivative Instruments $ - $ (47,877,000 ) Other - (110,000 ) Total Current $ - $ (47,987,000 ) Non-Current: Crude Oil and Natural Gas Properties and Other Properties - (343,657,000 ) Derivative Instruments (23,855,000 ) (9,076,000 ) Other (178,000 ) - Total Non-Current (24,033,000 ) (352,733,000 ) Total Deferred Tax Liabilities (1) $ (24,033,000 ) (400,720,000 ) Total Net Deferred Tax Assets (Liabilities) Before Valuation Allowance 232,260,000 (202,350,555 ) Valuation Allowance (232,260,000 ) - Total Net Deferred Tax Assets Liabilities $ - $ (202,350,555 ) (1) All deferred tax liabilities and assets as of December 31, 2015, are classified as noncurrent on the accompanying balance sheets upon the Company's adoption of ASU 2015-17 on a prospective basis. Prior year amounts have not been restated. Please refer to Note 2 "New Accounting Pronouncements" for additional disclosure. 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The Company has no liabilities for unrecognized tax benefits. The Company's policy is to recognize potential interest and penalties accrued related to unrecognized tax benefits within income tax expense. For the years ended December 31, 2015, 2014 and 2013, the Company did not recognize any interest or penalties in its statements of operations, nor did it have any interest or penalties accrued in its balance sheet at December 31, 2015 and 2014 relating to unrecognized benefits. The tax years 2015, 2014, 2013 and 2012 remain open to examination for federal income tax purposes and by the other major taxing jurisdictions to which the Company is subject.</t>
  </si>
  <si>
    <t>OPERATING LEASES</t>
  </si>
  <si>
    <t>OPERATING LEASES [Abstract]</t>
  </si>
  <si>
    <t>NOTE 11 OPERATING LEASES Vehicles The Company leases vehicles under noncancelable operating leases. Total lease expense under the agreements was approximately $45,000, $30,000 and $28,000 for the years ended December 31, 2015, 2014, and 2013, respectively. Minimum future lease payments under these vehicle leases are approximately $45,000 in 2016, $41,000 in 2017, and $30,000 in 2018. Building Effective November 2011, the Company extended their original operating lease agreement on 3,044 square feet of office space and added an additional 1,609 square feet of office space, for a total of 4,653 square feet. The two leases require initial gross monthly lease payments of $18,612. The monthly payments increase by 4% on each anniversary date. The Company has extended the lease for an additional year and it will expire in November 2016. The Company also has annual and month to month lease agreements related to storage and parking spaces. Total rent expense under the agreements was approximately $287,000, $267,000 and $249,000 for the years ended December 31, 2015, 2014, and 2013, respectively. Minimum future lease payments under the building leases are as follows: Year Ended December 31, Amount 2016 $ 274,000 2017 49,000 Total $ 323,000 Effective October 2014, the Company entered into an operating lease agreement on 1,900 square feet of office space in Denver. The lease requires an initial monthly lease payment of $4,750. The monthly payments increase by 2% on each anniversary date. The lease expires in November 2017. Total rent expense under the agreement was approximately $62,000 for the year ended December 31, 2015.</t>
  </si>
  <si>
    <t>FAIR VALUE</t>
  </si>
  <si>
    <t>FAIR VALUE [Abstract]</t>
  </si>
  <si>
    <t xml:space="preserve">NOTE 12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s required,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as of December 31, 2015 and 2014. Fair Value Measurements at December 31, 2015 Using Quoted Prices In Active Markets for Identical Assets (Level 1) Significant Other Observable Inputs (Level 2) Significant Unobservable Inputs (Level 3) Commodity Derivatives – Current Asset (crude oil swaps) $ - $ 64,611,558 $ - Total $ - $ 64,611,558 $ - Fair Value Measurements at December 31, 2014 Using Quoted Prices In Active Markets for Identical Assets (Level 1) Significant Other Observable Inputs (Level 2) Significant Unobservable Inputs (Level 3) Commodity Derivatives – Current Asset (crude oil swaps) $ - $ 128,893,220 $ - Commodity Derivatives – Non-Current Asset (crude oil swaps) - 25,013,011 - Commodity Derivatives – Non-Current Liability (crude oil swaptions) - (579,070 ) - Total $ - $ 153,327,161 $ - Level 2 assets and liabilities consist of commodity derivative instruments, which include crude oil swaps and crude oil swaptions (see Note 14). The fair value of the Company's derivative financial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evaluated. Fair Value of Other Financial Instruments The Company's financial instruments, including certain cash and cash equivalents, accounts receivable and accounts payable, are carried at cost, which approximates fair value due to the short-term maturity of these instruments. The carrying amount of the Company's long-term debt reported in the balance sheet at December 31, 2015 is $847.8 million, which includes $697.8 million of senior unsecured notes including a net discount of $2.2 million and $150.0 million of borrowings under the Company's revolving credit facility (see Note 4). The fair value of the Company's senior unsecured notes, which are publicly traded, is $468.5 million at December 31, 2015. The Company's revolving credit facility approximates its fair value because of its floating rate structure. Non-Financial Assets and Liabilities The Company estimates asset retirement obligations pursuant to the provisions of FASB ASC 410. The initial measurement of asset retirement obligation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s liability is deemed to use Level 3 inputs. Asset retirement obligations incurred for the year ended December 31, 2015 were approximately $0.5 million . Though the Company believes the methods used to estimate fair value are consistent with those used by other market participants, the use of other methods or assumptions could result in a different estimate of fair value. </t>
  </si>
  <si>
    <t>FINANCIAL INSTRUMENTS</t>
  </si>
  <si>
    <t>FINANCIAL INSTRUMENTS [Abstract]</t>
  </si>
  <si>
    <t>NOTE 13 FINANCIAL INSTRUMENTS The Company's non-derivative financial instruments include cash and cash equivalents and credit facility and are not measured at fair value on the balance sheets. The carrying amount of these non-derivative financial instruments approximate their fair values (See Note 12). The Company's accounts receivable relate to crude oil and natural gas sold to various industry companies. Credit terms, typical of industry standards, are of a short-term nature and the Company does not require collateral. Management believes the Company's accounts receivable at December 31, 2015 and 2014 do not represent significant credit risks as they are dispersed across many counterparties. The Company has recorded an allowance for doubtful accounts of $4.5 million and $1.8 million at December 31, 2015 and December 31, 2014, respectively. As of December 31, 2015, outstanding derivative contracts with commercial banks participating in the Company's Revolving Credit Facility represent all of the Company's crude oil volumes hedged. These commercial banks have investment-grade ratings from Moody's and Standard &amp; Poor and are lenders under the Company's Revolving Credit Facility and management believes this does not represent a significant credit risk.</t>
  </si>
  <si>
    <t>DERIVATIVE INSTRUMENTS AND PRICE RISK MANAGEMENT</t>
  </si>
  <si>
    <t>DERIVATIVE INSTRUMENTS AND PRICE RISK MANAGEMENT [Abstract]</t>
  </si>
  <si>
    <t>NOTE 14 DERIVATIVE INSTRUMENTS AND PRICE RISK MANAGEMENT The Company utilizes commodity swap contracts, swaptions and collars (purchased put options and written call options) to (i) reduce the effects of volatility in price changes on the crude oil commodities it produces and sells, (ii) reduce commodity price risk and (iii) provide a base level of cash flow in order to assure it can execute at least a portion of its capital spending. All derivative instruments are recorded on the Company's balance sheet as either assets or liabilities measured at their fair value (see Note 12). The Company has not designated any derivative instruments as hedges for accounting purposes and does not enter into such instruments for speculative trading purposes. If a derivative does not qualify as a hedge or is not designated as a hedge, the changes in the fair value are recognized in the revenues section of the Company's statements of operations as a gain or loss on derivative instruments. Mark-to-market gains and losses represent changes in fair values of derivatives that have not been settled.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The following table presents cash settlements on matured or liquidated derivative instruments and non-cash gains and losses on open derivative instruments for the periods presented. Cash receipts and payments below reflect proceeds received upon early liquidation of derivative positions and gains or losses on derivative contracts which matured during the period, calculated as the difference between the contract price and the market settlement price of matured contracts. Non-cash gains and losses below represent the change in fair value of derivative instruments which continue to be held at period-end and the reversal of previously recognized non-cash gains or losses on derivative contracts that matured or were liquidated during the period. Year Ended December 31, 2015 2014 2013 Cash Received (Paid) on Derivatives (1) $ 161,098,510 $ (7,863,104 ) $ (12,198,633 ) Non-Cash Gain (Loss) on Derivatives (88,715,603 ) 171,275,719 (21,259,018 ) Gain (Loss) on Derivative Instruments, Net $ 72,382,907 $ 163,412,615 $ (33,457,651 ) (1) Net cash receipts for crude oil collars for the year ended December 31, 2015 include approximately $202,000 of proceeds received from crude oil derivative contracts that were settled in the second quarter of 2015 prior to their contractual maturities. The Company has master netting agreements on individual crude oil contracts with certain counterparties and therefore the current asset and liability are netted on the balance sheet and the non-current asset and liability are netted on the balance sheet for contracts with these counterparties. Crude Oil Derivative Contracts Cash-flow Not Designated as Hedges The following table reflects open commodity swap contracts as of December 31, 2015, the associated volumes and the corresponding fixed price. Settlement Period Oil (Barrels) Fixed Price ($) Swaps-Crude Oil 01/01/16 – 06/30/16 180,000 89.00 01/01/16 – 06/30/16 180,000 90.00 01/01/16 – 06/30/16 180,000 91.00 01/01/16 – 06/30/16 180,000 90.00 01/01/16 – 06/30/16 90,000 90.00 01/01/16 – 06/30/16 90,000 90.00 07/01/16 – 12/31/16 180,000 65.00 07/01/16 – 12/31/16 180,000 64.93 07/01/16 – 12/31/16 90,000 65.00 07/01/16 – 12/31/16 180,000 65.00 07/01/16 – 12/31/16 180,000 64.93 07/01/16 – 12/31/16 90,000 65.30 As of December 31, 2015, the Company had a total volume on open commodity swaps of 1.8 million barrels at a weighted average price of approximately $ . The following table reflects the weighted average price of open commodity swap derivative contracts as of December 31, 2015, by year with associated volumes. Weighted Average Price Of Open Commodity Swap Contracts Year Volumes (Bbl) Weighted Average Price ($) 2016 1,800,000 77.50 2017 and beyond - - The Company determines the estimated fair value of derivative instruments using a market approach based on several factors, including quoted market prices in active markets and quotes from third parties, among other things. The Company also performs an internal valuation to ensure the reasonableness of third party quotes. In consideration of counterparty credit risk, the Company assessed the possibility of whether the counterparty to the derivative would default by ailing to make any contractually required payments. Additionally, the Company considers that it is of substantial credit quality and has the financial resources and willingness to meet its potential repayment obligations associated with the derivative transactions. For further details regarding the Company's derivative contracts see Note 12, Fair Value in the Notes to the Financial Statements. The following table sets forth the amounts, on a gross basis, and classification of the Company's outstanding derivative financial instruments at December 31, 2015 and 2014, respectively. Certain amounts may be presented on a net basis on the consolidated financial statements when such amounts are with the same counterparty and subject to a master netting arrangement: December 31, Estimated Fair Value Type of Crude Oil Contract Balance Sheet Location 2015 2014 Derivative Assets: Swap Contracts Current Assets $ 64,611,558 $ 128,893,220 Swap Contracts Non-Current Assets - 25,013,011 Total Derivative Assets $ 64,611,558 $ 153,906,231 Derivative Liabilities: Swaption Contracts Non-Current Liabilities $ - $ (579,070 ) Total Derivative Liabilities $ - $ (579,070 ) The use of derivative transactions involves the risk that the counterparties will be unable to meet the financial terms of such transactions. When the Company has netting arrangements with its counterparties that provide for offsetting payables against receivables from separate derivative instruments these assets and liabilities are netted on the balance sheet. The tables presented below provide reconciliation between the gross assets and liabilities and the amounts reflected on the balance sheet. The amounts presented exclude derivative settlement receivables and payables as of the balance sheet dates. Estimated Fair Value at December 31, 2015 Gross Amounts of Recognized Assets Gross Amounts Offset in the Balance Sheet Net Amounts of Assets Presented in the Balance Sheet Offsetting of Derivative Assets: Current Assets $ 64,611,558 $ - $ 64,611,558 Total Derivative Assets $ 64,611,558 $ - $ 64,611,558 Estimated Fair Value at December 31, 2014 Gross Amounts of Recognized Assets Gross Amounts Offset in the Balance Sheet Net Amounts of Assets Presented in the Balance Sheet Offsetting of Derivative Assets: Current Assets $ 128,893,220 $ - $ 128,893,220 Non-Current Assets 25,013,011 - 25,013,011 Total Derivative Assets $ 153,906,231 $ - $ 153,906,231 Offsetting of Derivative Liabilities: Current Liabilities $ - $ - $ - Non-Current Liabilities (579,070 ) - (579,070 ) Total Derivative Liabilities $ (579,070 ) $ - $ (579,070 ) All of the Company's outstanding derivative instruments are covered by International Swap Dealers Association Master Agreements ("ISDAs") entered into with counterparties that are also lenders under the Company's Revolving Credit Facility. The Company's obligations under the derivative instruments are secured pursuant to the Revolving Credit Facility, and no additional collateral had been posted by the Company as of December 31, 2015. The ISDAs may provide that as a result of certain circumstances, such as cross-defaults, a counterparty may require all outstanding derivative instruments under an ISDA to be settled immediately. See Note 12 for the aggregate fair value of all derivative instruments that were in a net liability position at December 31, 2015 and 2014.</t>
  </si>
  <si>
    <t>EARNINGS PER SHARE</t>
  </si>
  <si>
    <t>EARNINGS PER SHARE [Abstract]</t>
  </si>
  <si>
    <t>NOTE 15 EARNINGS PER SHARE The following is a reconciliation of the numerator and denominator used to calculate basic earnings per share and diluted earnings per share for the years ended December 31, 2015, 2014, and 2013: 2015 2014 2013 Net Income (Loss) Shares Per Share Net Income Shares Per Share Net Income Shares Per Share Basic EPS $ (975,354,541 ) 60,652,447 $ (16.08 ) $ 163,745,945 60,691,701 $ 2.70 $ 53,067,036 62,364,957 $ 0.85 Dilutive Effect of Options - - - - 169,068 (0.01 ) - 382,341 - Diluted EPS $ (975,354,541 ) 60,652,447 $ (16.08 ) $ 163,745,945 60,860,769 $ 2.69 $ 53,067,036 62,747,298 $ 0.85 For the year ended December 31, 2015, 2014 and 2013 restricted stock of 322,393, 15,590, and 7,330 shares of common stock were excluded from EPS due to the anti-dilutive effect, respectively.</t>
  </si>
  <si>
    <t>RESTRUCTURING COSTS</t>
  </si>
  <si>
    <t>RESTRUCTURING COSTS [Abstract]</t>
  </si>
  <si>
    <t xml:space="preserve">NOTE 16 RESTRUCTURING COSTS In September 2015, the Company restructured certain of its operations in response to the current oil and gas commodity environment. These changes, which included a reduction in workforce, are expected to result in better utilization of the Company's resources and improved cost efficiencies. The Company expects substantially all one-time restructuring related costs to be incurred by March 31, 2016 and does not expect these costs to materially affect its cash flows or results of operations. Type of Restructuring Cost Location in the Statement of Operations Year Ended December 31, 2015 Year Ended December 31, 2014 Severance and Benefit Costs Operating Expenses – General and Administrative $ 523,487 $ - The following table summarizes the Company's restructuring costs: Restructuring Liability at January 1, 2015 $ - Additions 523,487 Settlements (490,994 ) Revisions - Restructuring Liability at December 31, 2015 $ 32,493 </t>
  </si>
  <si>
    <t>EMPLOYEE BENEFIT PLANS</t>
  </si>
  <si>
    <t>EMPLOYEE BENEFIT PLANS [Abstract]</t>
  </si>
  <si>
    <t>NOTE 17 EMPLOYEE BENEFIT PLANS In 2009, the Company adopted a defined contribution 401(k) plan for substantially all of its employees. The plan provides for Company matching of employee contributions to the plan. During 2015, 2014 and 2013, the Company provided a match contribution equal to 100% of an eligible employee's deferral contribution, up to 8% of the employee's earnings up to the maximum allowable amount. The Company contributed approximately $279,000, $269,000 and $240,000 to the 401(k) plan for the years ended December 31, 2015, 2014 and 2013, respectively.</t>
  </si>
  <si>
    <t>SIGNIFICANT ACCOUNTING POLICIES (Policies)</t>
  </si>
  <si>
    <t>Use of Estimates</t>
  </si>
  <si>
    <t>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 volumes, future development costs, estimates relating to certain crude oil and natural gas revenues and expenses, fair value of derivative instruments, impairment of oil and natural gas properties, and deferred income taxes. Actual results may differ from those estimates.</t>
  </si>
  <si>
    <t>Cash and Cash Equivalents Northern considers highly liquid investments with insignificant interest rate risk and original maturities to the Company of three months or less to be cash equivalents. Cash equivalents consist primarily of interest-bearing bank accounts and money market funds. The Company's cash positions represent assets held in checking and money market accounts. These assets are generally available on a daily or weekly basis and are highly liquid in nature. Due to the balances being greater than $250,000, the Company does not have FDIC coverage on the entire amount of bank deposits. The Company believes this risk is minimal. In addition, the Company is subject to Security Investor Protection Corporation ("SIPC") protection on a vast majority of its financial assets.</t>
  </si>
  <si>
    <t>Accounts Receivable</t>
  </si>
  <si>
    <t>Accounts Receivable Accounts receivable are carried on a gross basis, with no discounting. The Company regularly reviews all aged accounts receivable for collectability and establishes an allowance as necessary for individual customer balances. At December 31, 2015 and 2014, the allowance for doubtful accounts was $4.5 million and $1.8 million, respectively. The amount charged to operations for doubtful accounts was $6.2 million, $1.4 million and $1.1 million for the years ended December 31, 2015, 2014 and 2013, respectively. At December 31, 2015 and 2014, the amount charged against the allowance for doubtful accounts was $3.5 million and $0.6 million, respectively.</t>
  </si>
  <si>
    <t xml:space="preserve">Advances to Operators The Company participates in the drilling of crude oil and natural gas wells with other working interest partners. </t>
  </si>
  <si>
    <t>Other Property and Equipment Property and equipment that are not crude oil and natural gas properties are recorded at cost and depreciated using the straight-line method over their estimated useful lives of three to seven years. Expenditures for replacements, renewals, and betterments are capitalized. Maintenance and repairs are charged to operations as incurred. Long-lived assets, other than crude oil and natural gas properties, are evaluated for impairment to determine if current circumstances and market conditions indicate the carrying amount may not be recoverable. The Company has not recognized any impairment losses on non-crude oil and natural gas long-lived assets. Depreciation expense was $0.3 million for the years ended December 31, 2015, 2014 and 2013, respectively.</t>
  </si>
  <si>
    <t>Oil and Gas Properties</t>
  </si>
  <si>
    <t xml:space="preserve">Oil and Gas Properties Northern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the production, general corporate overhead or similar activities. Costs associated with production and general corporate activities are expensed in the period incurred. Capitalized costs are summarized as follows for the years ended December 31, 2015, 2014 and 2013, respectively: Year Ended December 31, 2015 2014 2013 Capitalized Certain Payroll and Other Internal Costs $ 2,717,913 $ 2,153,448 $ 3,295,427 Capitalized Interest Costs 1,506,172 4,409,544 5,976,981 Total $ 4,224,085 $ 6,562,992 $ 9,272,408 As of December 31, 2015, the Company held leasehold interests in the Williston Basin on acreage located in North Dakota and Montana targeting the Bakken and Three Forks formation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In the years ended December 31, 2015, 2014 and 2013, there were no property sales that resulted in a significant alteration. Under the full cost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or financial derivatives designated as hedges for accounting purposes, if any, that hedge the Company's oil and natural gas revenue,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As a result of currently prevailing low commodity prices and their effect on the proved reserve values of properties in 2015, the Company recorded a non-cash ceiling test impairment for the year ended December 31, 2015 of $1.2 billion. The Company did not have any impairment of its proved oil and gas properties during 2014 or 2013. The impairment charge affected the Company's reported net income but did not reduce the Company's cash flow. Continued write downs of oil and natural gas properties are expected to occur until such time as commodity prices have stabilized or recovered long enough to stabilize or increase the trailing 12-month average price used in the ceiling calculation. In addition to commodity prices, the Company's production rates, levels of proved reserves, future development costs, transfers of unevaluated properties and other factors will determine the Company's actual ceiling test calculation and impairment analyses in future periods. Capitalized costs associated with impaired properties and capitalized costs related to properties having proved reserves, plus the estimated future development costs and asset retirement costs, are depleted and amortized on the unit-of-production method. Under this method, depletion is calculated at the end of each period by multiplying total production for the period by a depletion rate. The depletion rate is determined by dividing the total unamortized cost base plus future development costs by net equivalent proved reserves at the beginning of the period. The costs of unproved propertie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For the years ended December 31, 2015, 2014 and 2013, the Company transferred into the full cost pool costs related to expired leases of $19.0 million, $26.3 million, and $14.1 million, respectively. The Company assesses all items classified as unproved property on an annual basis, or if certain circumstances exist, more frequently, for possible impairment or reduction in value.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costs incurred to date for such property and all or a portion of the associated leasehold costs are transferred to the full cost pool and are then subject to depletion and amortization. For the years ended December 31, 2015, 2014 and 2013, the Company included $37.6 million, $21.4 million and $5.1 million, respectively, related to expiring leases within costs subject to the depletion calculation. At December 31, 2015, the Company performed an impairment review using prices that reflect an average of 2015's monthly prices as prescribed pursuant to the SEC's guidelines. These average prices used in the December 31, 2015 impairment review are significantly higher than the actual and currently forecasted prices in 2016. As lower average monthly pricing is reflected in the trailing 12-month average pricing calculation, the present value of the Company's future net revenues is expected to decline and further impairment could be recognized. Given the current oil and natural gas pricing environment, the Company believes it could have further noncash ceiling test write-downs of its oil and natural gas properties in 2016. The quarterly ceiling test considers many factors including reserves, capital expenditure estimates and trailing 12-month average prices. SEC defined prices for each quarter in 2015 were as follows: SEC Defined Prices for 12-Months Ended NYMEX Oil Price (per Bbl) Henry Hub Gas Price (per MMBtu) December 31, 2015 $ 50.28 $ 2.58 September 30, 2015 59.21 3.06 June 30, 2015 71.68 3.39 March 31, 2015 82.72 3.88 </t>
  </si>
  <si>
    <t>Asset Retirement Obligations The Company accounts for its abandonment and restoration liabilities under FASB ASC Topic 410, "Asset Retirement and Environmental Obligations" ("FASB ASC 410"), which requires the Company to record a liability equal to the fair value of the estimated cost to retire an asset.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included in capitalized costs and depreciated consistent with depletion of reserves. Upon settlement of the liability or the sale of the well, the liability is reversed. These liability amounts may change because of changes in asset lives, estimated costs of abandonment or legal or statutory remediation requirements.</t>
  </si>
  <si>
    <t>Debt Issuance Costs</t>
  </si>
  <si>
    <t>Debt Issuance Costs Deferred financing costs include origination, legal and other fees to issue debt in connection with the Company's credit facility and senior unsecured notes. These debt issuance costs are being amortized over the term of the related financing using the straight-line method, which approximates the effective interest method (see Note 4). The amortization of debt issuance costs for the years ended December 31, 2015, 2014 and 2013 was $3.7 million, $2.8 million and $2.6 million, respectively.</t>
  </si>
  <si>
    <t>Bond Premium/Discount on Senior Notes</t>
  </si>
  <si>
    <t xml:space="preserve">Bond Premium/Discount on Senior Notes On May 13, 2013, the Company recorded a bond premium of $10.5 million in connection with the "8% Senior Notes Due 2020" (see Note 4). This bond premium is being amortized over the term of the related financing using the straight-line method, which approximates the effective interest method. The amortization of the bond premium for the years ended December 31, 2015, 2014 and 2013 was $1.5 million, $1.5 million and $1.0 million , On May 18, 2015, the Company recorded a bond discount of $10.0 million in connection with the "8% Senior Notes Due 2020" (see Note 4). This bond discount is being amortized over the term of the related financing using the straight-line method, which approximates the effective interest method. The amortization of the bond discount for the year ended December 31, 2015, 2014 and 2013 was $1.2 million, $0 and $ , </t>
  </si>
  <si>
    <t>Revenue Recognition</t>
  </si>
  <si>
    <t>Revenue Recognition The Company recognizes crude oil and natural gas revenues from its interests in producing wells when production is delivered to, and title has transferred to, the purchaser and to the extent the selling price is reasonably determinable. The Company uses the sales method of accounting for natural gas balancing of natural gas production and would recognize a liability if the existing proven reserves were not adequate to cover the current imbalance situation. As of December 31, 2015, 2014 and 2013, the Company's natural gas production was in balance, meaning its cumulative portion of natural gas production taken and sold from wells in which it has an interest equaled its entitled interest in natural gas production from those wells.</t>
  </si>
  <si>
    <t>Concentrations of Market and Credit Risk</t>
  </si>
  <si>
    <t>Concentrations of Market and Credit Risk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the regulatory environment, the economic environment, and other regional and political events, none of which can be predicted with certainty. The Company operates in the exploration, development and production sector of the crude oil and natural gas industry. The Company's receivables include amounts due from purchasers of its crude oil and natural gas production. While certain of these customers are affected by periodic downturns in the economy in general or in their specific segment of the crude oil or natural gas industry, the Company believes that its level of credit-related losses due to such economic fluctuations has been and will continue to be immaterial to the Company's results of operations over the long-term.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ustomers is generally high. In the normal course of business, letters of credit or parent guarantees may be required for counterparties which management perceives to have a higher credit risk.</t>
  </si>
  <si>
    <t>Restructuring Costs</t>
  </si>
  <si>
    <t>Restructuring Costs The Company accounts for restructuring costs in accordance with FASB ASC Topic 420 "Exit or Disposal Cost Obligations." Under these standards, the costs associated with restructuring are recorded during the period in which the liability is incurred. During the year ended December 31, 2015, the Company recognized $0.5 million in restructuring costs for employee severance and related benefit costs incurred as part of a reduction in workforce and the closing of its Denver office, which includes $0.1 million of non-cash expense related to acceleration of certain equity awards previously granted under the Company's 2013 Incentive Plan.</t>
  </si>
  <si>
    <t>Stock-Based Compensation</t>
  </si>
  <si>
    <t>Stock-Based Compensation The Company records expense associated with the fair value of stock-based compensation. For fully vested stock and restricted stock grants the Company calculates the stock based compensation expense based upon estimated fair value on the date of grant. In determining the fair value of performance based share awards, the Company utilizes a Monte Carlo simulation prepared by an independent third party. For stock options, the Company uses the Black-Scholes option valuation model to calculate stock based compensation at the date of grant. Option pricing models require the input of highly subjective assumptions, including the expected price volatility. Changes in these assumptions can materially affect the fair value estimate.</t>
  </si>
  <si>
    <t>Stock Issuance</t>
  </si>
  <si>
    <t>Stock Issuance The Company records the stock-based compensation awards issued to non-employees and other external entities for goods and services at either the fair market value of the goods received or services rendered or the instruments issued in exchange for such services, whichever is more readily determinable.</t>
  </si>
  <si>
    <t>Income Taxes</t>
  </si>
  <si>
    <t>Income Taxes The Company's income tax expense, deferred tax assets and deferred tax liabilities reflect management's best assessment of estimated current and future taxes to be paid. The Company estimates for each interim reporting period the effective tax rate expected for the full fiscal year and uses that estimated rate in providing for income taxes on a current year-to-date basis. The Company's only taxing jurisdiction is the United States (federal and state). Deferred income taxes arise from temporary differences between the tax basis of assets and liabilities and their reported amounts in the financial statements, which will result in taxable or deductible amounts in the future. In evaluating the Company's ability to recover its deferred tax assets,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is using to manage the underlying businesses. Accounting standards require the consideration of a valuation allowance for deferred tax assets if it is "more likely than not" that some component or all of the benefits of deferred tax assets will not be realized. In assessing the need for a valuation allowance for the Company's deferred tax assets, a significant item of negative evidence considered was the cumulative book loss over the three-year period ended December 31, 2015, driven primarily by the full cost ceiling impairments over that period. Additionally, the Company's revenue, profitability and future growth are substantially dependent upon prevailing and future prices for oil and natural gas. The markets for these commodities continue to be volatile. Changes in oil and natural gas prices have a significant impact on the value of the Company's reserves and on its cash flows. Prices for oil and natural gas may fluctuate widely in response to relatively minor changes in the supply of and demand for oil and natural gas and a variety of additional factors that are beyond the Company's control. Due to these factors, management has placed a lower weight on the prospect of future earnings in its overall analysis of the valuation allowance. In determining whether to establish a valuation allowance on the Company's deferred tax assets, management concluded that the objectively verifiable evidence of cumulative negative earnings for the three-year period ended December 31, 2015, is difficult to overcome with any forms of positive evidence that may exist. Accordingly, the valuation allowance against the Company's deferred tax asset at December 31, 2015 was $232.3 million. No valuation allowance was recorded at December 31, 2014 and 2013.</t>
  </si>
  <si>
    <t>Net Income Per Common Share</t>
  </si>
  <si>
    <t>Net Income Per Common Share Basic earning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and restricted stock. The number of potential common shares outstanding relating to stock options and restricted stock is computed using the treasury stock method. The reconciliation of the denominators used to calculate basic EPS and diluted EPS for the years ended December 31, 2015, 2014 and 2013 are as follows: Year Ended December 31, 2015 2014 2013 Weighted Average Common Shares Outstanding – Basic 60,652,447 60,691,701 62,364,957 Plus: Potentially Dilutive Common Shares Including Stock Options and Restricted Stock - 169,068 382,341 Weighted Average Common Shares Outstanding – Diluted 60,652,447 60,860,769 62,747,298 Restricted Stock Excluded From EPS Due To The Anti-Dilutive Effect 322,393 15,590 7,330 As of December 31, 2015, 2014 and 2013, potentially dilutive shares from stock options were 141,872, 141,872, and 241,872, respectively. These options are all exercisable at December 31, 2015, 2014 and 2013, at an exercise price of $5.18. The Company also has potentially dilutive shares from restricted stock grants outstanding of 2,365,396, 538,499 and 592,565, at December 31, 2015, 2014 and 2013, respectively.</t>
  </si>
  <si>
    <t>Derivative Instruments and Price Risk Management</t>
  </si>
  <si>
    <t>Derivative Instruments and Price Risk Management The Company uses derivative instruments to manage market risks resulting from fluctuations in the prices of crude oil. The Company enters into derivative contracts, including price swaps, caps and floors, which require payments to (or receipts from) counterparties based on the differential between a fixed price and a variable price for a fixed quantity of crude oil without the exchange of underlying volumes. The notional amounts of these financial instruments are based on expected production from existing wells. The Company has, and may continue to use exchange traded futures contracts and option contracts to hedge the delivery price of crude oil at a future date. The Company follows the provisions of FASB ASC 815, "Derivatives and Hedging" as amended. It requires that all derivative instruments be recognized as assets or liabilities in the balance sheet, measured at fair value and marked-to-market at the end of each period. Any realized gains and losses on settled derivatives, as well as mark-to-market gains or losses, are aggregated and recorded to gain (loss) on derivative instruments, net on the statements of operations. See Note 14 for a description of the derivative contracts which the Company has entered into.</t>
  </si>
  <si>
    <t>Change in Presentation of Gains and Losses on Derivatives</t>
  </si>
  <si>
    <t>Change in Presentation of Gains and Losses on Derivatives During 2015, the Company changed the presentation of the gain (loss) on derivative instruments, net in the statement of operations whereas the loss on settled derivatives and gains (losses) on the mark-to-market of derivative instruments were previously separately presented on the statement of operations. Prior periods have been reclassified to conform to the current period presentation. The change in presentation had no impact on total revenues, net income, or earnings per share.</t>
  </si>
  <si>
    <t>Impairment Long-lived assets to be held and used are required to be reviewed for impairment whenever events or changes in circumstances indicate that the carrying amount of an asset may not be recoverable. Crude oil and natural gas properties accounted for using the full cost method of accounting are excluded from this requirement but continue to be subject to the full cost method's impairment rules. In 2015, the Company recorded $1.2 billion in impairment. There was no impairment recorded for the years ended December 31, 2014 and 2013.</t>
  </si>
  <si>
    <t>New Accounting Pronouncements</t>
  </si>
  <si>
    <t>New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May 2014, the FASB issued Accounting Standards Update (ASU) No. 2014-09, "Revenue from Contracts with Customers." The standard requires an entity to recognize revenue in a manner that depicts the transfer of goods or services to customers at an amount that reflects the consideration to which the entity expects to be entitled in exchange for those goods or services. ASU No. 2014-09 will supersede most of the existing revenue recognition requirements in United States GAAP when it becomes effective and is required to be adopted using one of two retrospective application methods In August 2014, the FASB issued ASU No. 2014-15, "Presentation of Financial Statements - Going Concern (Subtopic 205-40)." The new guidance addresses management's responsibility to evaluate whether there is substantial doubt about an entity's ability to continue as a going concern and in certain circumstances to provide related footnote disclosures. The standard is effective for the annual period beginning after December 15, 2016 and for annual and interim periods thereafter. Early adoption is permitted. The Company is currently evaluating the impact that this new guidance will have on its financial statements. In April 2015, the FASB issued ASU No. 2015-03, "Interest – Imputation of Interest (Subtopic 835-30): Simplifying the Presentation of Debt Issuance Costs," that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n entity is required to apply ASU 2015-03 for fiscal years beginning after December 15, 2015, and interim periods within those fiscal years. An entity should apply ASU 2015-03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The Company is currently evaluating the impact that this new guidance will have on its financial statements. In November 2015, the FASB issued ASU 2015-17, Balance Sheet Classification of Deferred Taxes, which eliminates the current requirement to present deferred tax liabilities and assets as current and noncurrent amounts in a classified statement of financial position. Instead, entities will be required to classify all deferred tax assets and liabilities as noncurrent in a statement of financial position. This standard is effective financial statements issued for annual periods beginning after December 15, 2016, and interim periods within those annual periods. Early application is permitted. The Company elected early application of this ASU as of December 31, 2015, and has applied its provisions prospectively. The changes to the line items in the balance sheets as of the previously reported interim periods, as if this standard had been adopted in first-quarter 2015, are presented below: (in thousands) September 30, 2015 June 30, 2015 March 31, 2015 December 31, 2014 Noncurrent assets: Decrease in deferred income taxes $ (31,696 ) $ (27,424 ) $ - $ - Decrease in total assets (31,696 ) (27,424 ) - - Current liabilities: Decrease in deferred income taxes $ (31,696 ) $ (27,424 ) $ (41,679 ) $ (43,938 ) Decrease in total current liabilities (31,696 ) (27,424 ) (41,679 ) (43,938 ) Noncurrent liabilities: Increase in deferred income taxes $ - $ - $ 41,679 $ 43,938 Decrease in total liabilities (31,696 ) (27,424 ) - - In February 2016, the FASB issued ASU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is currently evaluating the impact of the new guidance on its financial statements.</t>
  </si>
  <si>
    <t>SIGNIFICANT ACCOUNTING POLICIES (Tables)</t>
  </si>
  <si>
    <t>Capitalized costs related to the exploration and development of crude oil and natural gas properties</t>
  </si>
  <si>
    <t xml:space="preserve">Capitalized costs are summarized as follows for the years ended December 31, 2015, 2014 and 2013, respectively: Year Ended December 31, 2015 2014 2013 Capitalized Certain Payroll and Other Internal Costs $ 2,717,913 $ 2,153,448 $ 3,295,427 Capitalized Interest Costs 1,506,172 4,409,544 5,976,981 Total $ 4,224,085 $ 6,562,992 $ 9,272,408 </t>
  </si>
  <si>
    <t>Defined prices for each quarter</t>
  </si>
  <si>
    <t xml:space="preserve">SEC defined prices for each quarter in 2015 were as follows: SEC Defined Prices for 12-Months Ended NYMEX Oil Price (per Bbl) Henry Hub Gas Price (per MMBtu) December 31, 2015 $ 50.28 $ 2.58 September 30, 2015 59.21 3.06 June 30, 2015 71.68 3.39 March 31, 2015 82.72 3.88 </t>
  </si>
  <si>
    <t>Reconciliation of denominators used to calculate basic and diluted EPS</t>
  </si>
  <si>
    <t>The reconciliation of the denominators used to calculate basic EPS and diluted EPS for the years ended December 31, 2015, 2014 and 2013 are as follows: Year Ended December 31, 2015 2014 2013 Weighted Average Common Shares Outstanding – Basic 60,652,447 60,691,701 62,364,957 Plus: Potentially Dilutive Common Shares Including Stock Options and Restricted Stock - 169,068 382,341 Weighted Average Common Shares Outstanding – Diluted 60,652,447 60,860,769 62,747,298 Restricted Stock Excluded From EPS Due To The Anti-Dilutive Effect 322,393 15,590 7,330</t>
  </si>
  <si>
    <t>New accounting pronouncement, early adoption</t>
  </si>
  <si>
    <t xml:space="preserve">The changes to the line items in the balance sheets as of the previously reported interim periods, as if this standard had been adopted in first-quarter 2015, are presented below: (in thousands) September 30, 2015 June 30, 2015 March 31, 2015 December 31, 2014 Noncurrent assets: Decrease in deferred income taxes $ (31,696 ) $ (27,424 ) $ - $ - Decrease in total assets (31,696 ) (27,424 ) - - Current liabilities: Decrease in deferred income taxes $ (31,696 ) $ (27,424 ) $ (41,679 ) $ (43,938 ) Decrease in total current liabilities (31,696 ) (27,424 ) (41,679 ) (43,938 ) Noncurrent liabilities: Increase in deferred income taxes $ - $ - $ 41,679 $ 43,938 Decrease in total liabilities (31,696 ) (27,424 ) - - </t>
  </si>
  <si>
    <t>CRUDE OIL AND NATURAL GAS PROPERTIES (Tables)</t>
  </si>
  <si>
    <t>Summary of capitalized costs excluded from depletion</t>
  </si>
  <si>
    <t xml:space="preserve">The following is a summary of capitalized costs excluded from depletion at December 31, 2015 by year incurred. Year Ended December 31, 2015 2014 2013 Prior Years Property Acquisition $ 1,020,769 $ 5,537,321 $ 2,385,212 $ 1,064,227 Development - - - - Total $ 1,020,769 $ 5,537,321 $ 2,385,212 $ 1,064,227 </t>
  </si>
  <si>
    <t>COMMON AND PREFERRED STOCK (Tables)</t>
  </si>
  <si>
    <t>Schedule of changes in the number of common stock shares</t>
  </si>
  <si>
    <t xml:space="preserve">The following is a schedule of changes in the number of shares of common stock outstanding since the beginning of 2013: Year Ended December 31, 2015 2014 2013 Beginning Balance 61,066,712 61,858,199 63,532,622 Stock Based Compensation - - 57,371 Stock Options Exercised - 100,000 10,091 Restricted Stock Grants (Note 6) 2,112,998 299,416 353,596 Stock Repurchased - (1,153,885 ) (2,036,383 ) Other Surrenders (57,929 ) (79,461 ) (59,098 ) Other (1,397 ) 42,443 - Ending Balance 63,120,384 61,066,712 61,858,199 </t>
  </si>
  <si>
    <t>STOCK OPTIONS/STOCK-BASED COMPENSATION (Tables)</t>
  </si>
  <si>
    <t>Restricted stock activity</t>
  </si>
  <si>
    <t xml:space="preserve">The following table reflects the outstanding restricted stock awards and activity related thereto for the years ended December 31, 2015, 2014 and 2013: Year Ended Year Ended Year Ended December 31, 2015 December 31, 2014 December 31, 2013 Number Weighted- Number Weighted- Number Weighted- of Average Of Average Of Average Shares Price Shares Price Shares Price Restricted Stock Awards: Restricted Shares Outstanding at the Beginning of the Year 538,499 $ 13.54 592,565 $ 16.84 777,437 $ 18.93 Shares Granted 2,112,998 6.29 299,416 12.09 353,596 15.33 Shares Forfeited (1,397 ) 14.79 - - (39,049 ) 16.78 Lapse of Restrictions (284,704 ) 12.24 (353,482 ) 17.84 (499,419 ) 19.03 Restricted Shares Outstanding at the End of the Year 2,365,396 $ 7.15 538,499 $ 13.54 592,565 $ 16.84 </t>
  </si>
  <si>
    <t>Stock option activity</t>
  </si>
  <si>
    <t xml:space="preserve">Changes in stock options for the years ended December 31, 2015, 2014, and 2013 were as follows: Number of Shares Weighted Average Exercise Price Remaining Contractual Term (in Years) Intrinsic Value 2015: Beginning Balance 141,872 $ 5.18 - $ - Granted - - - - Exercised - 5.18 - - Forfeited - - - - Outstanding at December 31 141,872 5.18 1.8 - Exercisable 141,872 5.18 1.8 - Ending Vested 141,872 5.18 1.8 - Weighted Average Fair Value of Options Granted During Year $ - 2014: Beginning Balance 241,872 $ 5.18 - $ - Granted - - - - Exercised (100,000 ) 5.18 - - Forfeited - - - - Outstanding at December 31 141,872 5.18 2.8 66,680 Exercisable 141,872 5.18 2.8 66,680 Ending Vested 141,872 5.18 2.8 66,680 Weighted Average Fair Value of Options Granted During Year $ - 2013: Beginning Balance 251,963 $ 5.18 - $ - Granted - - - - Exercised (10,091 ) 5.18 - - Forfeited - - - - Outstanding at December 31 241,872 5.18 3.8 2,392,000 Exercisable 241,872 5.18 3.8 2,392,000 Ending Vested 241,872 5.18 3.8 2,392,000 Weighted Average Fair Value of Options Granted During Year $ - </t>
  </si>
  <si>
    <t>ASSET RETIREMENT OBLIGATION (Tables)</t>
  </si>
  <si>
    <t>Asset retirement obligation transactions</t>
  </si>
  <si>
    <t xml:space="preserve">The following table summarizes the Company's asset retirement obligation transactions recorded during the year ended December 31, 2015 and 2014. Year Ended December 31, 2015 2014 Beginning Asset Retirement Obligation $ 5,105,762 $ 3,824,002 Liabilities Incurred During the Period 475,306 868,460 Revision of Estimates (53,912 ) 83,626 Accretion of Discount on Asset Retirement Obligations 372,461 461,762 Liabilities Settled During the Period (83,261 ) (132,088 ) Ending Asset Retirement Obligation $ 5,816,356 $ 5,105,762 </t>
  </si>
  <si>
    <t>INCOME TAXES (Tables)</t>
  </si>
  <si>
    <t>Income tax expense provision (benefit)</t>
  </si>
  <si>
    <t xml:space="preserve">The income tax provision (benefit) for the year ended December 31, 2015, 2014, and 2013 consists of the following: 2015 2014 2013 Current $ (73,649 ) $ 3,259,445 $ (8,386 ) Deferred Federal (186,150,724 ) 87,625,430 29,826,000 State (16,199,831 ) 8,482,125 1,950,000 Total Expense (Benefit) $ (202,424,204 ) $ 99,367,000 $ 31,767,614 </t>
  </si>
  <si>
    <t>Reconciliation of reported amount of income tax expense (benefit)</t>
  </si>
  <si>
    <t xml:space="preserve">The following is a reconciliation of the reported amount of income tax expense for the years ended December 31, 2015, 2014, and 2013 to the amount of income tax expenses that would result from applying the statutory rate to pretax income. 2015 2014 2013 Income (Loss) Before Taxes and NOL $ (1,177,778,745 ) $ 263,112,945 $ 84,834,650 Federal Statutory Rate X 35 % X 35 % X 35 % Taxes Computed at Federal Statutory Rates (412,223,000 ) 92,090,000 29,692,000 State Taxes, Net of Federal Taxes (23,825,000 ) 5,404,300 909,614 Non-Deductible Compensation 777,000 1,872,700 1,166,000 Other 586,796 - - Valuation Allowance 232,260,000 - - Reported Provision (Benefit) $ (202,424,204 ) $ 99,367,000 $ 31,767,614 </t>
  </si>
  <si>
    <t>Components of deferred tax asset (liability)</t>
  </si>
  <si>
    <t>The components of the Company's deferred tax assets (liabilities) were as follows: Year Ended December 31, 2015 2014 Deferred Tax Assets Current: Share Based Compensation $ - $ 1,141,000 Accrued Interest - 1,238,000 Accrued Expenses - 986,000 Other - 683,000 Total Current - 4,048,000 Non-Current: Net Operating Loss (NOLs) and Tax Credit Carryforwards 195,207,000 194,227,445 Share Based Compensation 1,762,000 - Accrued Interest 1,723,000 - Allowance for Doubtful Accounts 1,662,000 - Crude Oil and Natural Gas Properties and Other Properties 55,939,000 - Other - 94,000 Total Non-Current 256,293,000 194,321,445 Total Deferred Tax Asset $ 256,293,000 $ 198,369,445 Deferred Tax Liabilities Current: Derivative Instruments $ - $ (47,877,000 ) Other - (110,000 ) Total Current $ - $ (47,987,000 ) Non-Current: Crude Oil and Natural Gas Properties and Other Properties - (343,657,000 ) Derivative Instruments (23,855,000 ) (9,076,000 ) Other (178,000 ) - Total Non-Current (24,033,000 ) (352,733,000 ) Total Deferred Tax Liabilities (1) $ (24,033,000 ) (400,720,000 ) Total Net Deferred Tax Assets (Liabilities) Before Valuation Allowance 232,260,000 (202,350,555 ) Valuation Allowance (232,260,000 ) - Total Net Deferred Tax Assets Liabilities $ - $ (202,350,555 ) (1) All deferred tax liabilities and assets as of December 31, 2015, are classified as noncurrent on the accompanying balance sheets upon the Company's adoption of ASU 2015-17 on a prospective basis. Prior year amounts have not been restated. Please refer to Note 2 "New Accounting Pronouncements" for additional disclosure.</t>
  </si>
  <si>
    <t>OPERATING LEASES (Tables)</t>
  </si>
  <si>
    <t>Minimum future lease payments</t>
  </si>
  <si>
    <t xml:space="preserve">Minimum future lease payments under the building leases are as follows: Year Ended December 31, Amount 2016 $ 274,000 2017 49,000 Total $ 323,000 </t>
  </si>
  <si>
    <t>FAIR VALUE (Tables)</t>
  </si>
  <si>
    <t>Financial instruments measured at fair value on recurring basis</t>
  </si>
  <si>
    <t xml:space="preserve">The following tables set forth by level within the fair value hierarchy the Company's financial assets and liabilities that were accounted for at fair value on a recurring basis as of December 31, 2015 and 2014. Fair Value Measurements at December 31, 2015 Using Quoted Prices In Active Markets for Identical Assets (Level 1) Significant Other Observable Inputs (Level 2) Significant Unobservable Inputs (Level 3) Commodity Derivatives – Current Asset (crude oil swaps) $ - $ 64,611,558 $ - Total $ - $ 64,611,558 $ - Fair Value Measurements at December 31, 2014 Using Quoted Prices In Active Markets for Identical Assets (Level 1) Significant Other Observable Inputs (Level 2) Significant Unobservable Inputs (Level 3) Commodity Derivatives – Current Asset (crude oil swaps) $ - $ 128,893,220 $ - Commodity Derivatives – Non-Current Asset (crude oil swaps) - 25,013,011 - Commodity Derivatives – Non-Current Liability (crude oil swaptions) - (579,070 ) - Total $ - $ 153,327,161 $ - </t>
  </si>
  <si>
    <t>DERIVATIVE INSTRUMENTS AND PRICE RISK MANAGEMENT (Tables)</t>
  </si>
  <si>
    <t>Schedule of non-cash gains or losses on derivative contracts</t>
  </si>
  <si>
    <t>Non-cash gains and losses below represent the change in fair value of derivative instruments which continue to be held at period-end and the reversal of previously recognized non-cash gains or losses on derivative contracts that matured or were liquidated during the period. Year Ended December 31, 2015 2014 2013 Cash Received (Paid) on Derivatives (1) $ 161,098,510 $ (7,863,104 ) $ (12,198,633 ) Non-Cash Gain (Loss) on Derivatives (88,715,603 ) 171,275,719 (21,259,018 ) Gain (Loss) on Derivative Instruments, Net $ 72,382,907 $ 163,412,615 $ (33,457,651 ) (1) Net cash receipts for crude oil collars for the year ended December 31, 2015 include approximately $202,000 of proceeds received from crude oil derivative contracts that were settled in the second quarter of 2015 prior to their contractual maturities.</t>
  </si>
  <si>
    <t>Open commodity swap contracts</t>
  </si>
  <si>
    <t>The following table reflects open commodity swap contracts as of December 31, 2015, the associated volumes and the corresponding fixed price. Settlement Period Oil (Barrels) Fixed Price ($) Swaps-Crude Oil 01/01/16 – 06/30/16 180,000 89.00 01/01/16 – 06/30/16 180,000 90.00 01/01/16 – 06/30/16 180,000 91.00 01/01/16 – 06/30/16 180,000 90.00 01/01/16 – 06/30/16 90,000 90.00 01/01/16 – 06/30/16 90,000 90.00 07/01/16 – 12/31/16 180,000 65.00 07/01/16 – 12/31/16 180,000 64.93 07/01/16 – 12/31/16 90,000 65.00 07/01/16 – 12/31/16 180,000 65.00 07/01/16 – 12/31/16 180,000 64.93 07/01/16 – 12/31/16 90,000 65.30</t>
  </si>
  <si>
    <t>Schedule of weighted average price of open commodity derivative contracts</t>
  </si>
  <si>
    <t>The following table reflects the weighted average price of open commodity swap derivative contracts as of December 31, 2015, by year with associated volumes. Weighted Average Price Of Open Commodity Swap Contracts Year Volumes (Bbl) Weighted Average Price ($) 2016 1,800,000 77.50 2017 and beyond - -</t>
  </si>
  <si>
    <t>Derivatives instruments balance sheet location</t>
  </si>
  <si>
    <t>The following table sets forth the amounts, on a gross basis, and classification of the Company's outstanding derivative financial instruments at December 31, 2015 and 2014, respectively. Certain amounts may be presented on a net basis on the consolidated financial statements when such amounts are with the same counterparty and subject to a master netting arrangement: December 31, Estimated Fair Value Type of Crude Oil Contract Balance Sheet Location 2015 2014 Derivative Assets: Swap Contracts Current Assets $ 64,611,558 $ 128,893,220 Swap Contracts Non-Current Assets - 25,013,011 Total Derivative Assets $ 64,611,558 $ 153,906,231 Derivative Liabilities: Swaption Contracts Non-Current Liabilities $ - $ (579,070 ) Total Derivative Liabilities $ - $ (579,070 )</t>
  </si>
  <si>
    <t>Reconciliation between gross assets and liabilities and the amounts reflected on balance sheet</t>
  </si>
  <si>
    <t>The tables presented below provide reconciliation between the gross assets and liabilities and the amounts reflected on the balance sheet. The amounts presented exclude derivative settlement receivables and payables as of the balance sheet dates. Estimated Fair Value at December 31, 2015 Gross Amounts of Recognized Assets Gross Amounts Offset in the Balance Sheet Net Amounts of Assets Presented in the Balance Sheet Offsetting of Derivative Assets: Current Assets $ 64,611,558 $ - $ 64,611,558 Total Derivative Assets $ 64,611,558 $ - $ 64,611,558 Estimated Fair Value at December 31, 2014 Gross Amounts of Recognized Assets Gross Amounts Offset in the Balance Sheet Net Amounts of Assets Presented in the Balance Sheet Offsetting of Derivative Assets: Current Assets $ 128,893,220 $ - $ 128,893,220 Non-Current Assets 25,013,011 - 25,013,011 Total Derivative Assets $ 153,906,231 $ - $ 153,906,231 Offsetting of Derivative Liabilities: Current Liabilities $ - $ - $ - Non-Current Liabilities (579,070 ) - (579,070 ) Total Derivative Liabilities $ (579,070 ) $ - $ (579,070 )</t>
  </si>
  <si>
    <t>EARNINGS PER SHARE (Tables)</t>
  </si>
  <si>
    <t>Calculation of earnings per share</t>
  </si>
  <si>
    <t xml:space="preserve">The following is a reconciliation of the numerator and denominator used to calculate basic earnings per share and diluted earnings per share for the years ended December 31, 2015, 2014, and 2013: 2015 2014 2013 Net Income (Loss) Shares Per Share Net Income Shares Per Share Net Income Shares Per Share Basic EPS $ (975,354,541 ) 60,652,447 $ (16.08 ) $ 163,745,945 60,691,701 $ 2.70 $ 53,067,036 62,364,957 $ 0.85 Dilutive Effect of Options - - - - 169,068 (0.01 ) - 382,341 - Diluted EPS $ (975,354,541 ) 60,652,447 $ (16.08 ) $ 163,745,945 60,860,769 $ 2.69 $ 53,067,036 62,747,298 $ 0.85 </t>
  </si>
  <si>
    <t>RESTRUCTURING COSTS (Tables)</t>
  </si>
  <si>
    <t>Restructuring related costs</t>
  </si>
  <si>
    <t xml:space="preserve">The Company expects substantially all one-time restructuring related costs to be incurred by March 31, 2016 and does not expect these costs to materially affect its cash flows or results of operations. Type of Restructuring Cost Location in the Statement of Operations Year Ended December 31, 2015 Year Ended December 31, 2014 Severance and Benefit Costs Operating Expenses – General and Administrative $ 523,487 $ - </t>
  </si>
  <si>
    <t>Schedule of restructuring costs</t>
  </si>
  <si>
    <t xml:space="preserve">The following table summarizes the Company's restructuring costs: Restructuring Liability at January 1, 2015 $ - Additions 523,487 Settlements (490,994 ) Revisions - Restructuring Liability at December 31, 2015 $ 32,493 </t>
  </si>
  <si>
    <t>ORGANIZATION AND NATURE OF BUSINESS (Details)</t>
  </si>
  <si>
    <t>Dec. 31, 2015a</t>
  </si>
  <si>
    <t>Percentage of mineral rights developed</t>
  </si>
  <si>
    <t>72.00%</t>
  </si>
  <si>
    <t>Gas and oil acreage net mineral rights (in acres)</t>
  </si>
  <si>
    <t>SIGNIFICANT ACCOUNTING POLICIES (Details)</t>
  </si>
  <si>
    <t>3 Months Ended</t>
  </si>
  <si>
    <t>Dec. 31, 2015USD ($)$ / shares$ / bbl$ / MMBTU</t>
  </si>
  <si>
    <t>Sep. 30, 2015USD ($)$ / bbl$ / MMBTU</t>
  </si>
  <si>
    <t>Jun. 30, 2015USD ($)$ / bbl$ / MMBTU</t>
  </si>
  <si>
    <t>Mar. 31, 2015USD ($)$ / bbl$ / MMBTU</t>
  </si>
  <si>
    <t>Dec. 31, 2015USD ($)$ / sharesshares</t>
  </si>
  <si>
    <t>Dec. 31, 2014USD ($)$ / sharesshares</t>
  </si>
  <si>
    <t>Dec. 31, 2013USD ($)$ / sharesshares</t>
  </si>
  <si>
    <t>May. 18, 2015USD ($)</t>
  </si>
  <si>
    <t>May. 13, 2013USD ($)</t>
  </si>
  <si>
    <t>Cash and Cash Equivalents [Abstract]</t>
  </si>
  <si>
    <t>Threshold amount of FDIC coverage</t>
  </si>
  <si>
    <t>Accounts Receivable [Abstract]</t>
  </si>
  <si>
    <t>Allowance for doubtful accounts</t>
  </si>
  <si>
    <t>Provision for doubtful accounts</t>
  </si>
  <si>
    <t>Charged against the allowance for doubtful accounts</t>
  </si>
  <si>
    <t>Advance to Operators [Abstract]</t>
  </si>
  <si>
    <t>Period for advance payments to be applied against joint interest billings</t>
  </si>
  <si>
    <t>90 days</t>
  </si>
  <si>
    <t>Property, Plant and Equipment [Line Items]</t>
  </si>
  <si>
    <t>Depreciation expense</t>
  </si>
  <si>
    <t>Oil and Gas Properties [Abstract]</t>
  </si>
  <si>
    <t>Capitalized Certain Payroll and Other Internal Costs</t>
  </si>
  <si>
    <t>Capitalized Interest Cost</t>
  </si>
  <si>
    <t>Minimum percentage of proved reserves sold to be considered a significant alteration</t>
  </si>
  <si>
    <t>25.00%</t>
  </si>
  <si>
    <t>Discount rate</t>
  </si>
  <si>
    <t>10.00%</t>
  </si>
  <si>
    <t>Proceeds from sale of oil and gas properties</t>
  </si>
  <si>
    <t>Capitalized costs related to expired leases subject to depletion</t>
  </si>
  <si>
    <t>Impairment costs related to expired leases subject to depletion</t>
  </si>
  <si>
    <t>Debt Issuance Costs [Abstract]</t>
  </si>
  <si>
    <t>Amortization of debt issuance costs</t>
  </si>
  <si>
    <t>Amortization of bond premium</t>
  </si>
  <si>
    <t>Amortization of bond discount</t>
  </si>
  <si>
    <t>Restructuring Costs [Abstract]</t>
  </si>
  <si>
    <t>Employee severance and related benefit costs</t>
  </si>
  <si>
    <t>Non-cash expense</t>
  </si>
  <si>
    <t>Income Taxes [Abstract]</t>
  </si>
  <si>
    <t>Valuation allowance</t>
  </si>
  <si>
    <t>Net Income Per Common Share [Abstract]</t>
  </si>
  <si>
    <t>Weighted Average Common Shares Outstanding - Basic (in shares) | shares</t>
  </si>
  <si>
    <t>Plus: Potentially Dilutive Common Shares Including Stock Options and Restricted Stock (in shares) | shares</t>
  </si>
  <si>
    <t>Weighted Average Common Shares Outstanding - Diluted (in shares) | shares</t>
  </si>
  <si>
    <t>Restricted Stock Excluded From EPS Due To The Anti-Dilutive Effect (in shares) | shares</t>
  </si>
  <si>
    <t>Impairment [Abstract]</t>
  </si>
  <si>
    <t>Asset impairment charges</t>
  </si>
  <si>
    <t>Noncurrent assets [Abstract]</t>
  </si>
  <si>
    <t>Decrease in total assets</t>
  </si>
  <si>
    <t>Decrease in deferred income taxes</t>
  </si>
  <si>
    <t>Decrease in total current liabilities</t>
  </si>
  <si>
    <t>Noncurrent liabilities [Abstract]</t>
  </si>
  <si>
    <t>Increase in deferred income taxes</t>
  </si>
  <si>
    <t>Decrease in total liabilities</t>
  </si>
  <si>
    <t>Minimum [Member]</t>
  </si>
  <si>
    <t>Property and equipment, estimated useful lives</t>
  </si>
  <si>
    <t>3 years</t>
  </si>
  <si>
    <t>Maximum [Member]</t>
  </si>
  <si>
    <t>7 years</t>
  </si>
  <si>
    <t>Senior Unsecured Notes [Member]</t>
  </si>
  <si>
    <t>Capitalized costs in connection with debt</t>
  </si>
  <si>
    <t>NYMEX [Member]</t>
  </si>
  <si>
    <t>Defined Price Per Unit [Line Items]</t>
  </si>
  <si>
    <t>Defined price for each quarter | $ / bbl</t>
  </si>
  <si>
    <t>Henry Hub [Member]</t>
  </si>
  <si>
    <t>Defined price for each quarter | $ / MMBTU</t>
  </si>
  <si>
    <t>Stock Options [Member]</t>
  </si>
  <si>
    <t>Exercise price (in dollars per share) | $ / shares</t>
  </si>
  <si>
    <t>Restricted Stock [Member]</t>
  </si>
  <si>
    <t>Accounting Standards Update 2015-17 [Member]</t>
  </si>
  <si>
    <t>CRUDE OIL AND NATURAL GAS PROPERTIES (Details)</t>
  </si>
  <si>
    <t>Dec. 31, 2015USD ($)aPlannedWells</t>
  </si>
  <si>
    <t>Dec. 31, 2014USD ($)a</t>
  </si>
  <si>
    <t>Dec. 31, 2013USD ($)</t>
  </si>
  <si>
    <t>Dec. 31, 2012USD ($)</t>
  </si>
  <si>
    <t>Acquisitions [Abstract]</t>
  </si>
  <si>
    <t>Capital expenditures incurred but not yet paid</t>
  </si>
  <si>
    <t>Unproved Properties [Abstract]</t>
  </si>
  <si>
    <t>Unproven leasehold interests | a</t>
  </si>
  <si>
    <t>Anticipated future period over which excluded costs will become subject to depletion</t>
  </si>
  <si>
    <t>5 years</t>
  </si>
  <si>
    <t>Capitalized Costs of Unproved Properties Excluded from Amortization, Period Cost [Abstract]</t>
  </si>
  <si>
    <t>Property Acquisition</t>
  </si>
  <si>
    <t>Development</t>
  </si>
  <si>
    <t>Capitalized Costs of Unproved Properties Excluded from Amortization, Cumulative [Abstract]</t>
  </si>
  <si>
    <t>Property Acquisition, Cumulative</t>
  </si>
  <si>
    <t>Development, Cumulative</t>
  </si>
  <si>
    <t>Total, Cumulative</t>
  </si>
  <si>
    <t>2015 Aquisitions [Member]</t>
  </si>
  <si>
    <t>Mineral acres acquired, net | a</t>
  </si>
  <si>
    <t>Average acquisition cost per net acre</t>
  </si>
  <si>
    <t>2014 Acquisitions [Member]</t>
  </si>
  <si>
    <t>Productive oil and gas wells number of wells gross | PlannedWells</t>
  </si>
  <si>
    <t>Productive oil and gas wells number of wells net | PlannedWells</t>
  </si>
  <si>
    <t>Productive Oil and Gas Wells, Cost</t>
  </si>
  <si>
    <t>2013 Acquisitions [Member]</t>
  </si>
  <si>
    <t>REVOLVING CREDIT FACILITY AND LONG-TERM DEBT (Details) - USD ($) $ in Millions</t>
  </si>
  <si>
    <t>Oct. 31, 2015</t>
  </si>
  <si>
    <t>May. 18, 2015</t>
  </si>
  <si>
    <t>May. 13, 2013</t>
  </si>
  <si>
    <t>May. 18, 2012</t>
  </si>
  <si>
    <t>Line of Credit Facility [Line Items]</t>
  </si>
  <si>
    <t>Rate of senior unsecured notes</t>
  </si>
  <si>
    <t>Revolving Credit Facility [Member]</t>
  </si>
  <si>
    <t>Revolving credit facility, maximum borrowing</t>
  </si>
  <si>
    <t>Borrowing base</t>
  </si>
  <si>
    <t>Borrowings under Credit Facility</t>
  </si>
  <si>
    <t>Remaining borrowing capacity of Credit Facility</t>
  </si>
  <si>
    <t>Revolving credit facility, maturity date</t>
  </si>
  <si>
    <t>Sep. 30,
		2018</t>
  </si>
  <si>
    <t>Loans issued under revolving credit facility</t>
  </si>
  <si>
    <t>Weighted average interest rate</t>
  </si>
  <si>
    <t>2.17%</t>
  </si>
  <si>
    <t>Line of credit facility covenant terms current ratio</t>
  </si>
  <si>
    <t>Line of credit facility ratio of debt to EBITDAX</t>
  </si>
  <si>
    <t>Line of credit facility ratio of EBITDAX to interest expense</t>
  </si>
  <si>
    <t>Minimum [Member] | Revolving Credit Facility [Member]</t>
  </si>
  <si>
    <t>Commitment fee percentage</t>
  </si>
  <si>
    <t>0.375%</t>
  </si>
  <si>
    <t>Maximum [Member] | Revolving Credit Facility [Member]</t>
  </si>
  <si>
    <t>0.50%</t>
  </si>
  <si>
    <t>8% Senior Notes Due 2020 [Member]</t>
  </si>
  <si>
    <t>Percentage of notes at redemption prices for prior to June 1, 2016</t>
  </si>
  <si>
    <t>100.00%</t>
  </si>
  <si>
    <t>Percentage of notes at redemption prices for the twelve-month period beginning on June 1, 2016</t>
  </si>
  <si>
    <t>104.00%</t>
  </si>
  <si>
    <t>Percentage of notes at redemption prices for the twelve-month period beginning on June 1, 2017</t>
  </si>
  <si>
    <t>102.00%</t>
  </si>
  <si>
    <t>Percentage of notes at redemption prices for beginning on June 1, 2018</t>
  </si>
  <si>
    <t>Number of days in default payment of interest</t>
  </si>
  <si>
    <t>30 days</t>
  </si>
  <si>
    <t>Payment of certain final judgments</t>
  </si>
  <si>
    <t>Number of days related to payment certain final judgments</t>
  </si>
  <si>
    <t>60 days</t>
  </si>
  <si>
    <t>8% Senior Notes Due 2020 [Member] | The "2015 Mirror Notes" [Member]</t>
  </si>
  <si>
    <t>Maturity date</t>
  </si>
  <si>
    <t>Jun. 1,
		2020</t>
  </si>
  <si>
    <t>Price of senior unsecured notes</t>
  </si>
  <si>
    <t>95.00%</t>
  </si>
  <si>
    <t>Additional amount of senior unsecured notes</t>
  </si>
  <si>
    <t>Net proceeds from issuance of senior unsecured notes</t>
  </si>
  <si>
    <t>8% Senior Notes Due 2020 [Member] | The "Original Notes" [Member]</t>
  </si>
  <si>
    <t>Principal amount of senior unsecured notes</t>
  </si>
  <si>
    <t>8% Senior Notes Due 2020 [Member] | The "2013 Follow-on Notes" [Member]</t>
  </si>
  <si>
    <t>105.25%</t>
  </si>
  <si>
    <t>LIBOR Loans [Member] | Revolving Credit Facility [Member]</t>
  </si>
  <si>
    <t>Interest rate margin in effect during period</t>
  </si>
  <si>
    <t>1.75%</t>
  </si>
  <si>
    <t>LIBOR Loans [Member] | Minimum [Member] | Revolving Credit Facility [Member]</t>
  </si>
  <si>
    <t>1.50%</t>
  </si>
  <si>
    <t>LIBOR Loans [Member] | Maximum [Member] | Revolving Credit Facility [Member]</t>
  </si>
  <si>
    <t>2.50%</t>
  </si>
  <si>
    <t>Alternate Base Rate Loans [Member] | Revolving Credit Facility [Member]</t>
  </si>
  <si>
    <t>0.75%</t>
  </si>
  <si>
    <t>Alternate Base Rate Loans [Member] | Minimum [Member] | Revolving Credit Facility [Member]</t>
  </si>
  <si>
    <t>Alternate Base Rate Loans [Member] | Maximum [Member] | Revolving Credit Facility [Member]</t>
  </si>
  <si>
    <t>COMMON AND PREFERRED STOCK (Details)</t>
  </si>
  <si>
    <t>Dec. 31, 2015USD ($)Class$ / sharesshares</t>
  </si>
  <si>
    <t>Dec. 31, 2013USD ($)shares</t>
  </si>
  <si>
    <t>May. 31, 2011USD ($)</t>
  </si>
  <si>
    <t>Total shares of preferred and common stock authorized for issuance (in shares)</t>
  </si>
  <si>
    <t>Number of classes of shares | Class</t>
  </si>
  <si>
    <t>Common stock, shares authorized (in shares)</t>
  </si>
  <si>
    <t>Common stock, par value (in dollars per share) | $ / shares</t>
  </si>
  <si>
    <t>Preferred stock, shares authorized (in shares)</t>
  </si>
  <si>
    <t>Preferred stock, par value (in dollars per share) | $ / shares</t>
  </si>
  <si>
    <t>Changes in number of common stock shares [Roll forward]</t>
  </si>
  <si>
    <t>Beginning Balance (in shares)</t>
  </si>
  <si>
    <t>Stock Based Compensation (in shares)</t>
  </si>
  <si>
    <t>Stock Options Exercised (in shares)</t>
  </si>
  <si>
    <t>Restricted Stock Grants (in shares)</t>
  </si>
  <si>
    <t>Stock repurchase (in shares)</t>
  </si>
  <si>
    <t>Other Surrenders (in shares)</t>
  </si>
  <si>
    <t>Other (in shares)</t>
  </si>
  <si>
    <t>Ending balance (in shares)</t>
  </si>
  <si>
    <t>Share-based Compensation Arrangement by Share-based Payment Award [Line Items]</t>
  </si>
  <si>
    <t>Stock options exercised (in shares)</t>
  </si>
  <si>
    <t>Stock Activity [Abstract]</t>
  </si>
  <si>
    <t>Common stock surrendered by certain employees to cover tax obligations (in shares)</t>
  </si>
  <si>
    <t>Fair value of common stock surrendered by certain employees to cover tax obligations | $</t>
  </si>
  <si>
    <t>Common stock surrendered by certain employees related to termination of employment (in shares)</t>
  </si>
  <si>
    <t>Stock Repurchase Program [Abstract]</t>
  </si>
  <si>
    <t>Stock repurchase program, amount approved | $</t>
  </si>
  <si>
    <t>Treasury stock, repurchased and retired | $</t>
  </si>
  <si>
    <t>Performance Stock [Member]</t>
  </si>
  <si>
    <t>Performance Equity Awards [Abstract]</t>
  </si>
  <si>
    <t>Vesting period</t>
  </si>
  <si>
    <t>Risk-free interest rate, minimum</t>
  </si>
  <si>
    <t>0.11%</t>
  </si>
  <si>
    <t>Risk-free interest rate, maximum</t>
  </si>
  <si>
    <t>44.00%</t>
  </si>
  <si>
    <t>Compensation expense | $</t>
  </si>
  <si>
    <t>Performance Stock [Member] | Minimum [Member]</t>
  </si>
  <si>
    <t>Participants earning percentage</t>
  </si>
  <si>
    <t>0.00%</t>
  </si>
  <si>
    <t>Performance Stock [Member] | Maximum [Member]</t>
  </si>
  <si>
    <t>150.00%</t>
  </si>
  <si>
    <t>Value of performance shares if all participants earned maximum award | $</t>
  </si>
  <si>
    <t>Director [Member]</t>
  </si>
  <si>
    <t>Shares surrendered to cover aggregate exercise price (in shares)</t>
  </si>
  <si>
    <t>Aggregate exercise price of stock surrendered | $</t>
  </si>
  <si>
    <t>Chief Executive Officer [Member]</t>
  </si>
  <si>
    <t>Fair value of common stock issued, share based compensation | $</t>
  </si>
  <si>
    <t>STOCK OPTIONS/STOCK-BASED COMPENSATION (Details) - USD ($)</t>
  </si>
  <si>
    <t>Number of Shares [Roll Forward]</t>
  </si>
  <si>
    <t>Exercised (in shares)</t>
  </si>
  <si>
    <t>2013 Equity Incentive Plan [Member]</t>
  </si>
  <si>
    <t>Additional shares were authorized for grant (in shares)</t>
  </si>
  <si>
    <t>Shares available for future awards (in shares)</t>
  </si>
  <si>
    <t>Directors [Member]</t>
  </si>
  <si>
    <t>Restricted Stock Awards [Member]</t>
  </si>
  <si>
    <t>Restricted Stock Awards [Abstract]</t>
  </si>
  <si>
    <t>Unrecognized compensation expense</t>
  </si>
  <si>
    <t>Unrecognized compensation expense, recognized period</t>
  </si>
  <si>
    <t>2 years 4 months 24 days</t>
  </si>
  <si>
    <t>Percent of forfeiture rate assumed for restricted stock</t>
  </si>
  <si>
    <t>Restricted Stock Awards Activity [Roll forward]</t>
  </si>
  <si>
    <t>Restricted Shares Outstanding at the Beginning of the Year (in shares)</t>
  </si>
  <si>
    <t>Shares Granted (in shares)</t>
  </si>
  <si>
    <t>Shares Forfeited (in shares)</t>
  </si>
  <si>
    <t>Lapse of Restrictions (in shares)</t>
  </si>
  <si>
    <t>Restricted Shares Outstanding at the End of the Year (in shares)</t>
  </si>
  <si>
    <t>Restricted Stock Awards, Additional Disclosures [Abstract]</t>
  </si>
  <si>
    <t>Restricted Shares Outstanding, Weighted-Average Price at the Beginning of the Year (in dollars per share)</t>
  </si>
  <si>
    <t>Shares Granted, Weighted-Average Price (in dollars per share)</t>
  </si>
  <si>
    <t>Shares Forfeited, Weighted-Average Price (in dollars per share)</t>
  </si>
  <si>
    <t>Lapse of Restrictions, Weighted-Average Price (in dollars per share)</t>
  </si>
  <si>
    <t>Restricted Shares Outstanding, Weighted-Average Price at the End of the Year (in dollars per share)</t>
  </si>
  <si>
    <t>Currently Outstanding Options [Abstract]</t>
  </si>
  <si>
    <t>Unvested options outstanding (in shares)</t>
  </si>
  <si>
    <t>Stock Option Awards [Member]</t>
  </si>
  <si>
    <t>Stock Option Awards [Abstract]</t>
  </si>
  <si>
    <t>Shares granted (in shares)</t>
  </si>
  <si>
    <t>Shares granted (in dollars per share)</t>
  </si>
  <si>
    <t>Options remain outstanding but unexercised (in shares)</t>
  </si>
  <si>
    <t>Forfeited (in shares)</t>
  </si>
  <si>
    <t>Outstanding at period end (in shares)</t>
  </si>
  <si>
    <t>Exercisable (in shares)</t>
  </si>
  <si>
    <t>Ending Vested (in shares)</t>
  </si>
  <si>
    <t>Weighted Average Exercise Price [Abstract]</t>
  </si>
  <si>
    <t>Beginning Balance (in dollars per share)</t>
  </si>
  <si>
    <t>Granted (in dollars per share)</t>
  </si>
  <si>
    <t>Exercised (in dollars per share)</t>
  </si>
  <si>
    <t>Forfeited (in dollars per share)</t>
  </si>
  <si>
    <t>Outstanding at period end (in dollars per share)</t>
  </si>
  <si>
    <t>Exercisable (in dollars per share)</t>
  </si>
  <si>
    <t>Ending Vested (in dollars per share)</t>
  </si>
  <si>
    <t>Weighted Average Fair Value of Options Granted During Year (in dollars per share)</t>
  </si>
  <si>
    <t>Remaining Contractual Term [Abstract]</t>
  </si>
  <si>
    <t>Outstanding at period end</t>
  </si>
  <si>
    <t>1 year 9 months 18 days</t>
  </si>
  <si>
    <t>2 years 9 months 18 days</t>
  </si>
  <si>
    <t>3 years 9 months 18 days</t>
  </si>
  <si>
    <t>Exercisable</t>
  </si>
  <si>
    <t>Ending Vested</t>
  </si>
  <si>
    <t>Intrinsic Value [Abstract]</t>
  </si>
  <si>
    <t>Outstanding at end of period</t>
  </si>
  <si>
    <t>Options expired during period (in shares)</t>
  </si>
  <si>
    <t>Share-based compensation expense</t>
  </si>
  <si>
    <t>Stock Option Awards [Member] | 2006 Incentive Stock Option Plan [Member]</t>
  </si>
  <si>
    <t>Stock Option Awards [Member] | Directors [Member] | 2006 Incentive Stock Option Plan [Member]</t>
  </si>
  <si>
    <t>Stock Option Awards [Member] | Employee [Member] | 2006 Incentive Stock Option Plan [Member]</t>
  </si>
  <si>
    <t>RELATED PARTY TRANSACTIONS (Details) - Emerald [Member] $ in Millions</t>
  </si>
  <si>
    <t>Dec. 31, 2015USD ($)Well</t>
  </si>
  <si>
    <t>Dec. 31, 2014USD ($)</t>
  </si>
  <si>
    <t>Related Party Transaction [Line Items]</t>
  </si>
  <si>
    <t>Number of producing wells, gross | Well</t>
  </si>
  <si>
    <t>Number of producing wells, net | Well</t>
  </si>
  <si>
    <t>Amount incurred in working interest of its wells</t>
  </si>
  <si>
    <t>Accounts receivable from related parties</t>
  </si>
  <si>
    <t>Accounts payable to related parties</t>
  </si>
  <si>
    <t>Revenue from related party transactions</t>
  </si>
  <si>
    <t>COMMITMENTS &amp; CONTINGENCIES (Details) - USD ($) $ in Millions</t>
  </si>
  <si>
    <t>Reduction in revenue</t>
  </si>
  <si>
    <t>Recognized oil and gas sales</t>
  </si>
  <si>
    <t>ASSET RETIREMENT OBLIGATION (Details) - USD ($)</t>
  </si>
  <si>
    <t>Increase (decrease) in ARO</t>
  </si>
  <si>
    <t>(1.00%)</t>
  </si>
  <si>
    <t>2.00%</t>
  </si>
  <si>
    <t>Asset retirement obligation [Roll Forward]</t>
  </si>
  <si>
    <t>Beginning Asset Retirement Obligation</t>
  </si>
  <si>
    <t>Liabilities Incurred During the Period</t>
  </si>
  <si>
    <t>Revision of Estimates</t>
  </si>
  <si>
    <t>Accretion of Discount on Asset Retirement Obligations</t>
  </si>
  <si>
    <t>Liabilities Settled During the Period</t>
  </si>
  <si>
    <t>Ending Asset Retirement Obligation</t>
  </si>
  <si>
    <t>INCOME TAXES (Details) - USD ($)</t>
  </si>
  <si>
    <t>Decrease in deferred state income tax expense</t>
  </si>
  <si>
    <t>Income tax provision (benefit) [Abstract]</t>
  </si>
  <si>
    <t>Current</t>
  </si>
  <si>
    <t>Deferred [Abstract]</t>
  </si>
  <si>
    <t>Federal</t>
  </si>
  <si>
    <t>State</t>
  </si>
  <si>
    <t>Total Expense (Benefit)</t>
  </si>
  <si>
    <t>Reconciliation of reported amount of income tax expense (benefit) [Abstract]</t>
  </si>
  <si>
    <t>Income (Loss) Before Taxes and NOL</t>
  </si>
  <si>
    <t>Federal Statutory Rate</t>
  </si>
  <si>
    <t>35.00%</t>
  </si>
  <si>
    <t>Taxes Computed at Federal Statutory Rates</t>
  </si>
  <si>
    <t>State Taxes, Net of Federal Taxes</t>
  </si>
  <si>
    <t>Non-Deductible Compensation</t>
  </si>
  <si>
    <t>Valuation Allowance</t>
  </si>
  <si>
    <t>Deferred Tax Assets [Abstract]</t>
  </si>
  <si>
    <t>Total Deferred Tax Asset</t>
  </si>
  <si>
    <t>Deferred Tax Liabilities [Abstract]</t>
  </si>
  <si>
    <t>Total Current</t>
  </si>
  <si>
    <t>Total Non-Current</t>
  </si>
  <si>
    <t>Total Deferred Tax Liabilities</t>
  </si>
  <si>
    <t>[1]</t>
  </si>
  <si>
    <t>Total Net Deferred Tax Assets Before Valuation Allowance</t>
  </si>
  <si>
    <t>Total Net Deferred Tax Liabilities Before Valuation Allowance</t>
  </si>
  <si>
    <t>Total Net Deferred Tax Assets Liabilities</t>
  </si>
  <si>
    <t>Minimum amount of tax benefits likely realized upon settlement percentage</t>
  </si>
  <si>
    <t>50.00%</t>
  </si>
  <si>
    <t>Unrecognized tax benefits</t>
  </si>
  <si>
    <t>Unrecognized tax benefits, income tax penalties and interest expense</t>
  </si>
  <si>
    <t>Unrecognized tax benefits, interest and penalties accrued</t>
  </si>
  <si>
    <t>Current [Member]</t>
  </si>
  <si>
    <t>Non-Current [Member]</t>
  </si>
  <si>
    <t>Net Operating Loss (NOLs) and Tax Credit Carryforwards</t>
  </si>
  <si>
    <t>Allowance for Doubtful Accounts</t>
  </si>
  <si>
    <t>Crude Oil and Natural Gas Properties and Other Properties</t>
  </si>
  <si>
    <t>Crude Oil and Natural Gas Properties and Other Property</t>
  </si>
  <si>
    <t>Tax Year 2012 [Member]</t>
  </si>
  <si>
    <t>Open tax years</t>
  </si>
  <si>
    <t>Tax Year 2013 [Member]</t>
  </si>
  <si>
    <t>Tax Year 2014 [Member]</t>
  </si>
  <si>
    <t>Tax Year 2015 [Member]</t>
  </si>
  <si>
    <t>Federal [Member]</t>
  </si>
  <si>
    <t>Operating Loss Carryforwards [Line Items]</t>
  </si>
  <si>
    <t>Net operating loss carryforward</t>
  </si>
  <si>
    <t>Alternative minimum tax credit</t>
  </si>
  <si>
    <t>Federal [Member] | Minimum [Member]</t>
  </si>
  <si>
    <t>Net operating loss carryforward, expiration date</t>
  </si>
  <si>
    <t>Dec. 31,
		2027</t>
  </si>
  <si>
    <t>Federal [Member] | Maximum [Member]</t>
  </si>
  <si>
    <t>Dec. 31,
		2035</t>
  </si>
  <si>
    <t>All deferred tax liabilities and assets as of December 31, 2015, are classified as noncurrent on the accompanying balance sheets upon the Company's adoption of ASU 2015-17 on a prospective basis.  Prior year amounts have not been restated.  Please refer to Note 2 "New Accounting Pronouncements" for additional disclosure.</t>
  </si>
  <si>
    <t>OPERATING LEASES (Details)</t>
  </si>
  <si>
    <t>1 Months Ended</t>
  </si>
  <si>
    <t>Oct. 31, 2014USD ($)ft²</t>
  </si>
  <si>
    <t>Nov. 30, 2011USD ($)ft²Lease</t>
  </si>
  <si>
    <t>Dec. 31, 2015USD ($)ft²</t>
  </si>
  <si>
    <t>Vehicles [Member]</t>
  </si>
  <si>
    <t>Operating Leased Assets [Line Items]</t>
  </si>
  <si>
    <t>Lease expense</t>
  </si>
  <si>
    <t>Vehicles [Abstract]</t>
  </si>
  <si>
    <t>Future minimum lease payments [Abstract]</t>
  </si>
  <si>
    <t>Building [Member]</t>
  </si>
  <si>
    <t>Buildings [Abstract]</t>
  </si>
  <si>
    <t>Total square feet of office space leased | ft²</t>
  </si>
  <si>
    <t>Number of leases | Lease</t>
  </si>
  <si>
    <t>Initial gross monthly lease payments</t>
  </si>
  <si>
    <t>Percentage increase on each anniversary date</t>
  </si>
  <si>
    <t>4.00%</t>
  </si>
  <si>
    <t>Lease Expiration date</t>
  </si>
  <si>
    <t>Nov. 30,
		2017</t>
  </si>
  <si>
    <t>Nov. 30,
		2016</t>
  </si>
  <si>
    <t>Initial Building [Member]</t>
  </si>
  <si>
    <t>Additional Building [Member]</t>
  </si>
  <si>
    <t>FAIR VALUE (Details) - USD ($)</t>
  </si>
  <si>
    <t>Fair Value, Assets and Liabilities Measured on Recurring and Nonrecurring Basis [Line Items]</t>
  </si>
  <si>
    <t>Transfers between Level 1, Level 2 or Level 3</t>
  </si>
  <si>
    <t>Fair Value, Measurements, Recurring [Member] | Quoted Prices In Active Markets for Identical Assets (Level 1) [Member]</t>
  </si>
  <si>
    <t>Commodity Derivatives - Current Asset (crude oil swaps)</t>
  </si>
  <si>
    <t>Commodity Derivatives - Non-Current Asset (crude oil swaps)</t>
  </si>
  <si>
    <t>Commodity Derivatives - Non-Current Liability (crude oil swaptions)</t>
  </si>
  <si>
    <t>Fair Value, Measurements, Recurring [Member] | Significant Other Observable Inputs (Level 2) [Member]</t>
  </si>
  <si>
    <t>Fair Value, Measurements, Recurring [Member] | Significant Unobservable Inputs (Level 3) [Member]</t>
  </si>
  <si>
    <t>FAIR VALUE, Fair Value of Other Financial Instruments (Details) - USD ($)</t>
  </si>
  <si>
    <t>Fair Value, Balance Sheet Grouping, Financial Statement Captions [Line Items]</t>
  </si>
  <si>
    <t>Long-term debt</t>
  </si>
  <si>
    <t>Debt instrument, unamortized discount</t>
  </si>
  <si>
    <t>Asset retirement obligations</t>
  </si>
  <si>
    <t>Carrying Amount [Member]</t>
  </si>
  <si>
    <t>Senior unsecured notes</t>
  </si>
  <si>
    <t>Revolving credit facility</t>
  </si>
  <si>
    <t>Estimated Fair Value [Member]</t>
  </si>
  <si>
    <t>FINANCIAL INSTRUMENTS (Details) - USD ($) $ in Millions</t>
  </si>
  <si>
    <t>DERIVATIVE INSTRUMENTS AND PRICE RISK MANAGEMENT (Details)</t>
  </si>
  <si>
    <t>Dec. 31, 2015USD ($)bbl$ / bbl</t>
  </si>
  <si>
    <t>Derivative Instruments, Gain (Loss) [Line Items]</t>
  </si>
  <si>
    <t>Volumes (Bpl) | bbl</t>
  </si>
  <si>
    <t>Weighted Average Price (in dollar per barrel) | $ / bbl</t>
  </si>
  <si>
    <t>Non-cash gains or losses on derivative contracts [Abstract]</t>
  </si>
  <si>
    <t>Cash Received (Paid) on Derivatives | $</t>
  </si>
  <si>
    <t>Non-Cash Gain (Loss) on Derivatives | $</t>
  </si>
  <si>
    <t>Gain (Loss) on Derivative Instruments, Net | $</t>
  </si>
  <si>
    <t>Crude Oil Collars [Member]</t>
  </si>
  <si>
    <t>Net cash receipts for crude oil collars | $</t>
  </si>
  <si>
    <t>Oil Swap 1 [Member]</t>
  </si>
  <si>
    <t>Oil (in barrels) | bbl</t>
  </si>
  <si>
    <t>Fixed Price (in dollars per barrel) | $ / bbl</t>
  </si>
  <si>
    <t>Oil Swap 1 [Member] | Minimum [Member]</t>
  </si>
  <si>
    <t>Settlement period</t>
  </si>
  <si>
    <t>Jan. 1,
		2016</t>
  </si>
  <si>
    <t>Oil Swap 1 [Member] | Maximum [Member]</t>
  </si>
  <si>
    <t>Jun. 30,
		2016</t>
  </si>
  <si>
    <t>Oil Swap 2 [Member]</t>
  </si>
  <si>
    <t>Oil Swap 2 [Member] | Minimum [Member]</t>
  </si>
  <si>
    <t>Oil Swap 2 [Member] | Maximum [Member]</t>
  </si>
  <si>
    <t>Oil Swap 3 [Member]</t>
  </si>
  <si>
    <t>Oil Swap 3 [Member] | Minimum [Member]</t>
  </si>
  <si>
    <t>Oil Swap 3 [Member] | Maximum [Member]</t>
  </si>
  <si>
    <t>Oil Swap 4 [Member]</t>
  </si>
  <si>
    <t>Oil Swap 4 [Member] | Minimum [Member]</t>
  </si>
  <si>
    <t>Oil Swap 4 [Member] | Maximum [Member]</t>
  </si>
  <si>
    <t>Oil Swap 5 [Member]</t>
  </si>
  <si>
    <t>Oil Swap 5 [Member] | Minimum [Member]</t>
  </si>
  <si>
    <t>Oil Swap 5 [Member] | Maximum [Member]</t>
  </si>
  <si>
    <t>Oil Swap 6 [Member]</t>
  </si>
  <si>
    <t>Oil Swap 6 [Member] | Minimum [Member]</t>
  </si>
  <si>
    <t>Oil Swap 6 [Member] | Maximum [Member]</t>
  </si>
  <si>
    <t>Oil Swap 7 [Member]</t>
  </si>
  <si>
    <t>Oil Swap 7 [Member] | Minimum [Member]</t>
  </si>
  <si>
    <t>Jul. 1,
		2016</t>
  </si>
  <si>
    <t>Oil Swap 7 [Member] | Maximum [Member]</t>
  </si>
  <si>
    <t>Dec. 31,
		2016</t>
  </si>
  <si>
    <t>Oil Swap 8 [Member]</t>
  </si>
  <si>
    <t>Oil Swap 8 [Member] | Minimum [Member]</t>
  </si>
  <si>
    <t>Oil Swap 8 [Member] | Maximum [Member]</t>
  </si>
  <si>
    <t>Oil Swap 9 [Member]</t>
  </si>
  <si>
    <t>Oil Swap 9 [Member] | Minimum [Member]</t>
  </si>
  <si>
    <t>Oil Swap 9 [Member] | Maximum [Member]</t>
  </si>
  <si>
    <t>Oil Swap 10 [Member]</t>
  </si>
  <si>
    <t>Oil Swap 10 [Member] | Minimum [Member]</t>
  </si>
  <si>
    <t>Oil Swap 10 [Member] | Maximum [Member]</t>
  </si>
  <si>
    <t>Oil Swap 11 [Member]</t>
  </si>
  <si>
    <t>Oil Swap 11 [Member] | Minimum [Member]</t>
  </si>
  <si>
    <t>Oil Swap 11 [Member] | Maximum [Member]</t>
  </si>
  <si>
    <t>Oil Swap 12 [Member]</t>
  </si>
  <si>
    <t>Oil Swap 12 [Member] | Minimum [Member]</t>
  </si>
  <si>
    <t>Oil Swap 12 [Member] | Maximum [Member]</t>
  </si>
  <si>
    <t>Open Commodity Swap 1 [Member]</t>
  </si>
  <si>
    <t>Open Commodity Swap 2 [Member]</t>
  </si>
  <si>
    <t>Net cash receipts for crude oil collars for the year ended December 31, 2015 include approximately $202,000 of proceeds received from crude oil derivative contracts that were settled in the second quarter of 2015 prior to their contractual maturities.</t>
  </si>
  <si>
    <t>DERIVATIVE INSTRUMENTS AND PRICE RISK MANAGEMENT, Classification of outstanding financial instruments (Details) - USD ($)</t>
  </si>
  <si>
    <t>Derivative Assets [Abstract]</t>
  </si>
  <si>
    <t>Derivative Assets, Current</t>
  </si>
  <si>
    <t>Derivative Assets, Noncurrent</t>
  </si>
  <si>
    <t>Derivative Liabilities [Abstract]</t>
  </si>
  <si>
    <t>Derivative Liabilities, Noncurrent</t>
  </si>
  <si>
    <t>Total Derivatives Liabilities</t>
  </si>
  <si>
    <t>Total Assets [Member]</t>
  </si>
  <si>
    <t>Total Derivatives Assets</t>
  </si>
  <si>
    <t>Swap Contracts [Member] | Current Assets/Liabilities [Member]</t>
  </si>
  <si>
    <t>Swap Contracts [Member] | Non-Current Assets/Liabilities [Member]</t>
  </si>
  <si>
    <t>Swaption Contracts [Member] | Non-Current Assets/Liabilities [Member]</t>
  </si>
  <si>
    <t>DERIVATIVE INSTRUMENTS AND PRICE RISK MANAGEMENT, Reconciliation between the gross assets and liabilities and the amounts reflected on the balance sheet (Details) - USD ($)</t>
  </si>
  <si>
    <t>Offsetting Assets [Line Items]</t>
  </si>
  <si>
    <t>Gross Amounts of Recognized Assets, Offsetting of Derivative Assets</t>
  </si>
  <si>
    <t>Gross Amounts Offset in the Balance Sheet, Offsetting of Derivative Assets</t>
  </si>
  <si>
    <t>Net Amounts of Assets Presented in the Balance Sheet, Offsetting of Derivative Assets</t>
  </si>
  <si>
    <t>Offsetting Liabilities [Line Items]</t>
  </si>
  <si>
    <t>Gross Amounts of Recognized Assets, Offsetting of Derivative Liabilities</t>
  </si>
  <si>
    <t>Gross Amounts Offset in the Balance Sheet, Offsetting of Derivative Liabilities</t>
  </si>
  <si>
    <t>Net Amount of Assets Presented in Balance Sheet, Offsetting of Derivative Liabilities</t>
  </si>
  <si>
    <t>Current Assets [Member]</t>
  </si>
  <si>
    <t>Non Current Assets [Member]</t>
  </si>
  <si>
    <t>Current Liabilities [Member]</t>
  </si>
  <si>
    <t>Non Current Liabilities [Member]</t>
  </si>
  <si>
    <t>EARNINGS PER SHARE (Details) - USD ($)</t>
  </si>
  <si>
    <t>Basic EPS [Abstract]</t>
  </si>
  <si>
    <t>Net Income (Loss) available to common shareholders</t>
  </si>
  <si>
    <t>Shares-Basic (in shares)</t>
  </si>
  <si>
    <t>Net Income (Loss) Per Common Share - Common (in dollars per share)</t>
  </si>
  <si>
    <t>Diluted EPS [Abstract]</t>
  </si>
  <si>
    <t>Dilutive Effect of Options (in shares)</t>
  </si>
  <si>
    <t>Dilutive Effect of Options (in dollars per share)</t>
  </si>
  <si>
    <t>Net Income (Loss) available to common shareholders, diluted</t>
  </si>
  <si>
    <t>Weighted Average Common Shares Outstanding - Diluted (in shares)</t>
  </si>
  <si>
    <t>Antidilutive Securities Excluded from Computation of Earnings Per Share [Line Items]</t>
  </si>
  <si>
    <t>Shares excluded from EPS due to the anti-dilutive effect (in shares)</t>
  </si>
  <si>
    <t>RESTRUCTURING COSTS (Details) - USD ($)</t>
  </si>
  <si>
    <t>Restructuring and Related Cost [Abstract]</t>
  </si>
  <si>
    <t>Restructuring costs</t>
  </si>
  <si>
    <t>Restructuring Reserve [Roll Forward]</t>
  </si>
  <si>
    <t>Restructuring Liability</t>
  </si>
  <si>
    <t>Additions</t>
  </si>
  <si>
    <t>Settlements</t>
  </si>
  <si>
    <t>Revisions</t>
  </si>
  <si>
    <t>Severance and Benefit Costs [Member] | General and Administrative Expense [Member]</t>
  </si>
  <si>
    <t>EMPLOYEE BENEFIT PLANS (Details) - USD ($)</t>
  </si>
  <si>
    <t>Percentage match of eligible employee's deferral contribution</t>
  </si>
  <si>
    <t>Maximum percentage of eligible employee's deferral contribution matched</t>
  </si>
  <si>
    <t>Matching contributions to the Plan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04485</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7" t="n">
        <v>388.9</v>
      </c>
    </row>
    <row r="12" spans="1:4">
      <c r="A12" s="4" t="s">
        <v>19</v>
      </c>
      <c r="C12" s="6" t="n">
        <v>63134452</v>
      </c>
    </row>
    <row r="13" spans="1:4">
      <c r="A13" s="4" t="s">
        <v>20</v>
      </c>
      <c r="B13" s="6" t="n">
        <v>2015</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5"/>
  </cols>
  <sheetData>
    <row r="1" spans="1:3">
      <c r="A1" s="1" t="s">
        <v>29</v>
      </c>
      <c r="B1" s="2" t="s">
        <v>2</v>
      </c>
      <c r="C1" s="2" t="s">
        <v>30</v>
      </c>
    </row>
    <row r="2" spans="1:3">
      <c r="A2" s="3" t="s">
        <v>31</v>
      </c>
    </row>
    <row r="3" spans="1:3">
      <c r="A3" s="4" t="s">
        <v>32</v>
      </c>
      <c r="B3" s="8" t="n">
        <v>3390389</v>
      </c>
      <c r="C3" s="8" t="n">
        <v>9337512</v>
      </c>
    </row>
    <row r="4" spans="1:3">
      <c r="A4" s="4" t="s">
        <v>33</v>
      </c>
      <c r="B4" s="6" t="n">
        <v>58230113</v>
      </c>
      <c r="C4" s="6" t="n">
        <v>85931719</v>
      </c>
    </row>
    <row r="5" spans="1:3">
      <c r="A5" s="4" t="s">
        <v>34</v>
      </c>
      <c r="B5" s="6" t="n">
        <v>1689879</v>
      </c>
      <c r="C5" s="6" t="n">
        <v>930034</v>
      </c>
    </row>
    <row r="6" spans="1:3">
      <c r="A6" s="4" t="s">
        <v>35</v>
      </c>
      <c r="B6" s="6" t="n">
        <v>892867</v>
      </c>
      <c r="C6" s="6" t="n">
        <v>895088</v>
      </c>
    </row>
    <row r="7" spans="1:3">
      <c r="A7" s="4" t="s">
        <v>36</v>
      </c>
      <c r="B7" s="6" t="n">
        <v>64611558</v>
      </c>
      <c r="C7" s="6" t="n">
        <v>128893220</v>
      </c>
    </row>
    <row r="8" spans="1:3">
      <c r="A8" s="4" t="s">
        <v>37</v>
      </c>
      <c r="B8" s="6" t="n">
        <v>128814806</v>
      </c>
      <c r="C8" s="6" t="n">
        <v>225987573</v>
      </c>
    </row>
    <row r="9" spans="1:3">
      <c r="A9" s="3" t="s">
        <v>38</v>
      </c>
    </row>
    <row r="10" spans="1:3">
      <c r="A10" s="4" t="s">
        <v>39</v>
      </c>
      <c r="B10" s="6" t="n">
        <v>2336757089</v>
      </c>
      <c r="C10" s="6" t="n">
        <v>2167452297</v>
      </c>
    </row>
    <row r="11" spans="1:3">
      <c r="A11" s="4" t="s">
        <v>40</v>
      </c>
      <c r="B11" s="6" t="n">
        <v>10007529</v>
      </c>
      <c r="C11" s="6" t="n">
        <v>50642433</v>
      </c>
    </row>
    <row r="12" spans="1:3">
      <c r="A12" s="4" t="s">
        <v>41</v>
      </c>
      <c r="B12" s="6" t="n">
        <v>1837469</v>
      </c>
      <c r="C12" s="6" t="n">
        <v>1870369</v>
      </c>
    </row>
    <row r="13" spans="1:3">
      <c r="A13" s="4" t="s">
        <v>42</v>
      </c>
      <c r="B13" s="6" t="n">
        <v>2348602087</v>
      </c>
      <c r="C13" s="6" t="n">
        <v>2219965099</v>
      </c>
    </row>
    <row r="14" spans="1:3">
      <c r="A14" s="4" t="s">
        <v>43</v>
      </c>
      <c r="B14" s="6" t="n">
        <v>-1759281704</v>
      </c>
      <c r="C14" s="6" t="n">
        <v>-458038546</v>
      </c>
    </row>
    <row r="15" spans="1:3">
      <c r="A15" s="4" t="s">
        <v>44</v>
      </c>
      <c r="B15" s="6" t="n">
        <v>589320383</v>
      </c>
      <c r="C15" s="6" t="n">
        <v>1761926553</v>
      </c>
    </row>
    <row r="16" spans="1:3">
      <c r="A16" s="4" t="s">
        <v>45</v>
      </c>
      <c r="B16" s="6" t="n">
        <v>0</v>
      </c>
      <c r="C16" s="6" t="n">
        <v>25013011</v>
      </c>
    </row>
    <row r="17" spans="1:3">
      <c r="A17" s="4" t="s">
        <v>46</v>
      </c>
      <c r="B17" s="6" t="n">
        <v>15810259</v>
      </c>
      <c r="C17" s="6" t="n">
        <v>13819195</v>
      </c>
    </row>
    <row r="18" spans="1:3">
      <c r="A18" s="4" t="s">
        <v>47</v>
      </c>
      <c r="B18" s="6" t="n">
        <v>733945448</v>
      </c>
      <c r="C18" s="6" t="n">
        <v>2026746332</v>
      </c>
    </row>
    <row r="19" spans="1:3">
      <c r="A19" s="3" t="s">
        <v>48</v>
      </c>
    </row>
    <row r="20" spans="1:3">
      <c r="A20" s="4" t="s">
        <v>49</v>
      </c>
      <c r="B20" s="6" t="n">
        <v>65319170</v>
      </c>
      <c r="C20" s="6" t="n">
        <v>231557547</v>
      </c>
    </row>
    <row r="21" spans="1:3">
      <c r="A21" s="4" t="s">
        <v>50</v>
      </c>
      <c r="B21" s="6" t="n">
        <v>7893975</v>
      </c>
      <c r="C21" s="6" t="n">
        <v>6653124</v>
      </c>
    </row>
    <row r="22" spans="1:3">
      <c r="A22" s="4" t="s">
        <v>51</v>
      </c>
      <c r="B22" s="6" t="n">
        <v>4713232</v>
      </c>
      <c r="C22" s="6" t="n">
        <v>3585536</v>
      </c>
    </row>
    <row r="23" spans="1:3">
      <c r="A23" s="4" t="s">
        <v>52</v>
      </c>
      <c r="B23" s="6" t="n">
        <v>188770</v>
      </c>
      <c r="C23" s="6" t="n">
        <v>0</v>
      </c>
    </row>
    <row r="24" spans="1:3">
      <c r="A24" s="4" t="s">
        <v>53</v>
      </c>
      <c r="B24" s="6" t="n">
        <v>0</v>
      </c>
      <c r="C24" s="6" t="n">
        <v>43938000</v>
      </c>
    </row>
    <row r="25" spans="1:3">
      <c r="A25" s="4" t="s">
        <v>54</v>
      </c>
      <c r="B25" s="6" t="n">
        <v>78115147</v>
      </c>
      <c r="C25" s="6" t="n">
        <v>285734207</v>
      </c>
    </row>
    <row r="26" spans="1:3">
      <c r="A26" s="3" t="s">
        <v>55</v>
      </c>
    </row>
    <row r="27" spans="1:3">
      <c r="A27" s="4" t="s">
        <v>56</v>
      </c>
      <c r="B27" s="6" t="n">
        <v>150000000</v>
      </c>
      <c r="C27" s="6" t="n">
        <v>298000000</v>
      </c>
    </row>
    <row r="28" spans="1:3">
      <c r="A28" s="4" t="s">
        <v>57</v>
      </c>
      <c r="B28" s="6" t="n">
        <v>697804829</v>
      </c>
      <c r="C28" s="6" t="n">
        <v>508053097</v>
      </c>
    </row>
    <row r="29" spans="1:3">
      <c r="A29" s="4" t="s">
        <v>36</v>
      </c>
      <c r="B29" s="6" t="n">
        <v>0</v>
      </c>
      <c r="C29" s="6" t="n">
        <v>579070</v>
      </c>
    </row>
    <row r="30" spans="1:3">
      <c r="A30" s="4" t="s">
        <v>52</v>
      </c>
      <c r="B30" s="6" t="n">
        <v>5627586</v>
      </c>
      <c r="C30" s="6" t="n">
        <v>5105762</v>
      </c>
    </row>
    <row r="31" spans="1:3">
      <c r="A31" s="4" t="s">
        <v>53</v>
      </c>
      <c r="B31" s="6" t="n">
        <v>0</v>
      </c>
      <c r="C31" s="6" t="n">
        <v>158412555</v>
      </c>
    </row>
    <row r="32" spans="1:3">
      <c r="A32" s="4" t="s">
        <v>58</v>
      </c>
      <c r="B32" s="6" t="n">
        <v>853432415</v>
      </c>
      <c r="C32" s="6" t="n">
        <v>970150484</v>
      </c>
    </row>
    <row r="33" spans="1:3">
      <c r="A33" s="4" t="s">
        <v>59</v>
      </c>
      <c r="B33" s="8" t="n">
        <v>931547562</v>
      </c>
      <c r="C33" s="8" t="n">
        <v>1255884691</v>
      </c>
    </row>
    <row r="34" spans="1:3">
      <c r="A34" s="4" t="s">
        <v>60</v>
      </c>
      <c r="B34" s="4" t="s">
        <v>61</v>
      </c>
      <c r="C34" s="4" t="s">
        <v>61</v>
      </c>
    </row>
    <row r="35" spans="1:3">
      <c r="A35" s="3" t="s">
        <v>62</v>
      </c>
    </row>
    <row r="36" spans="1:3">
      <c r="A36" s="4" t="s">
        <v>63</v>
      </c>
      <c r="B36" s="8" t="n">
        <v>0</v>
      </c>
      <c r="C36" s="8" t="n">
        <v>0</v>
      </c>
    </row>
    <row r="37" spans="1:3">
      <c r="A37" s="4" t="s">
        <v>64</v>
      </c>
      <c r="B37" s="6" t="n">
        <v>63120</v>
      </c>
      <c r="C37" s="6" t="n">
        <v>61067</v>
      </c>
    </row>
    <row r="38" spans="1:3">
      <c r="A38" s="4" t="s">
        <v>65</v>
      </c>
      <c r="B38" s="6" t="n">
        <v>440221018</v>
      </c>
      <c r="C38" s="6" t="n">
        <v>433332285</v>
      </c>
    </row>
    <row r="39" spans="1:3">
      <c r="A39" s="4" t="s">
        <v>66</v>
      </c>
      <c r="B39" s="6" t="n">
        <v>-637886252</v>
      </c>
      <c r="C39" s="6" t="n">
        <v>337468289</v>
      </c>
    </row>
    <row r="40" spans="1:3">
      <c r="A40" s="4" t="s">
        <v>67</v>
      </c>
      <c r="B40" s="6" t="n">
        <v>-197602114</v>
      </c>
      <c r="C40" s="6" t="n">
        <v>770861641</v>
      </c>
    </row>
    <row r="41" spans="1:3">
      <c r="A41" s="4" t="s">
        <v>68</v>
      </c>
      <c r="B41" s="8" t="n">
        <v>733945448</v>
      </c>
      <c r="C41" s="8" t="n">
        <v>20267463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8"/>
    <col customWidth="1" max="2" min="2" width="80"/>
  </cols>
  <sheetData>
    <row r="1" spans="1:2">
      <c r="A1" s="1" t="s">
        <v>212</v>
      </c>
      <c r="B1" s="2" t="s">
        <v>1</v>
      </c>
    </row>
    <row r="2" spans="1:2">
      <c r="B2" s="2" t="s">
        <v>2</v>
      </c>
    </row>
    <row r="3" spans="1:2">
      <c r="A3" s="3" t="s">
        <v>165</v>
      </c>
    </row>
    <row r="4" spans="1:2">
      <c r="A4" s="4" t="s">
        <v>213</v>
      </c>
      <c r="B4" s="4" t="s">
        <v>214</v>
      </c>
    </row>
    <row r="5" spans="1:2">
      <c r="A5" s="4" t="s">
        <v>32</v>
      </c>
      <c r="B5" s="4" t="s">
        <v>215</v>
      </c>
    </row>
    <row r="6" spans="1:2">
      <c r="A6" s="4" t="s">
        <v>216</v>
      </c>
      <c r="B6" s="4" t="s">
        <v>217</v>
      </c>
    </row>
    <row r="7" spans="1:2">
      <c r="A7" s="4" t="s">
        <v>34</v>
      </c>
      <c r="B7" s="4" t="s">
        <v>218</v>
      </c>
    </row>
    <row r="8" spans="1:2">
      <c r="A8" s="4" t="s">
        <v>41</v>
      </c>
      <c r="B8" s="4" t="s">
        <v>219</v>
      </c>
    </row>
    <row r="9" spans="1:2">
      <c r="A9" s="4" t="s">
        <v>220</v>
      </c>
      <c r="B9" s="4" t="s">
        <v>221</v>
      </c>
    </row>
    <row r="10" spans="1:2">
      <c r="A10" s="4" t="s">
        <v>52</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90</v>
      </c>
      <c r="B22" s="4" t="s">
        <v>245</v>
      </c>
    </row>
    <row r="23" spans="1:2">
      <c r="A23" s="4" t="s">
        <v>246</v>
      </c>
      <c r="B23"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65</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7</v>
      </c>
      <c r="B1" s="2" t="s">
        <v>1</v>
      </c>
    </row>
    <row r="2" spans="1:2">
      <c r="B2" s="2" t="s">
        <v>2</v>
      </c>
    </row>
    <row r="3" spans="1:2">
      <c r="A3" s="3" t="s">
        <v>168</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60</v>
      </c>
      <c r="B1" s="2" t="s">
        <v>1</v>
      </c>
    </row>
    <row r="2" spans="1:2">
      <c r="B2" s="2" t="s">
        <v>2</v>
      </c>
    </row>
    <row r="3" spans="1:2">
      <c r="A3" s="3" t="s">
        <v>174</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63</v>
      </c>
      <c r="B1" s="2" t="s">
        <v>1</v>
      </c>
    </row>
    <row r="2" spans="1:2">
      <c r="B2" s="2" t="s">
        <v>2</v>
      </c>
    </row>
    <row r="3" spans="1:2">
      <c r="A3" s="3" t="s">
        <v>17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69</v>
      </c>
      <c r="B1" s="2" t="s">
        <v>2</v>
      </c>
      <c r="C1" s="2" t="s">
        <v>30</v>
      </c>
    </row>
    <row r="2" spans="1:3">
      <c r="A2" s="3" t="s">
        <v>55</v>
      </c>
    </row>
    <row r="3" spans="1:3">
      <c r="A3" s="4" t="s">
        <v>70</v>
      </c>
      <c r="B3" s="4" t="s">
        <v>71</v>
      </c>
      <c r="C3" s="4" t="s">
        <v>71</v>
      </c>
    </row>
    <row r="4" spans="1:3">
      <c r="A4" s="3" t="s">
        <v>62</v>
      </c>
    </row>
    <row r="5" spans="1:3">
      <c r="A5" s="4" t="s">
        <v>72</v>
      </c>
      <c r="B5" s="9" t="n">
        <v>0.001</v>
      </c>
      <c r="C5" s="9" t="n">
        <v>0.001</v>
      </c>
    </row>
    <row r="6" spans="1:3">
      <c r="A6" s="4" t="s">
        <v>73</v>
      </c>
      <c r="B6" s="6" t="n">
        <v>5000000</v>
      </c>
      <c r="C6" s="6" t="n">
        <v>5000000</v>
      </c>
    </row>
    <row r="7" spans="1:3">
      <c r="A7" s="4" t="s">
        <v>74</v>
      </c>
      <c r="B7" s="6" t="n">
        <v>0</v>
      </c>
      <c r="C7" s="6" t="n">
        <v>0</v>
      </c>
    </row>
    <row r="8" spans="1:3">
      <c r="A8" s="4" t="s">
        <v>75</v>
      </c>
      <c r="B8" s="9" t="n">
        <v>0.001</v>
      </c>
      <c r="C8" s="9" t="n">
        <v>0.001</v>
      </c>
    </row>
    <row r="9" spans="1:3">
      <c r="A9" s="4" t="s">
        <v>76</v>
      </c>
      <c r="B9" s="6" t="n">
        <v>95000000</v>
      </c>
      <c r="C9" s="6" t="n">
        <v>95000000</v>
      </c>
    </row>
    <row r="10" spans="1:3">
      <c r="A10" s="4" t="s">
        <v>77</v>
      </c>
      <c r="B10" s="6" t="n">
        <v>63120384</v>
      </c>
      <c r="C10" s="6" t="n">
        <v>610667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8</v>
      </c>
      <c r="B1" s="2" t="s">
        <v>1</v>
      </c>
    </row>
    <row r="2" spans="1:2">
      <c r="B2" s="2" t="s">
        <v>2</v>
      </c>
    </row>
    <row r="3" spans="1:2">
      <c r="A3" s="3" t="s">
        <v>186</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271</v>
      </c>
      <c r="B1" s="2" t="s">
        <v>1</v>
      </c>
    </row>
    <row r="2" spans="1:2">
      <c r="B2" s="2" t="s">
        <v>2</v>
      </c>
    </row>
    <row r="3" spans="1:2">
      <c r="A3" s="3" t="s">
        <v>189</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8</v>
      </c>
      <c r="B1" s="2" t="s">
        <v>1</v>
      </c>
    </row>
    <row r="2" spans="1:2">
      <c r="B2" s="2" t="s">
        <v>2</v>
      </c>
    </row>
    <row r="3" spans="1:2">
      <c r="A3" s="3" t="s">
        <v>192</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81</v>
      </c>
      <c r="B1" s="2" t="s">
        <v>1</v>
      </c>
    </row>
    <row r="2" spans="1:2">
      <c r="B2" s="2" t="s">
        <v>2</v>
      </c>
    </row>
    <row r="3" spans="1:2">
      <c r="A3" s="3" t="s">
        <v>195</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201</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95</v>
      </c>
      <c r="B1" s="2" t="s">
        <v>1</v>
      </c>
    </row>
    <row r="2" spans="1:2">
      <c r="B2" s="2" t="s">
        <v>2</v>
      </c>
    </row>
    <row r="3" spans="1:2">
      <c r="A3" s="3" t="s">
        <v>204</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s="1" t="s">
        <v>298</v>
      </c>
      <c r="B1" s="2" t="s">
        <v>1</v>
      </c>
    </row>
    <row r="2" spans="1:2">
      <c r="B2" s="2" t="s">
        <v>2</v>
      </c>
    </row>
    <row r="3" spans="1:2">
      <c r="A3" s="3" t="s">
        <v>20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16"/>
  </cols>
  <sheetData>
    <row r="1" spans="1:2">
      <c r="A1" s="1" t="s">
        <v>303</v>
      </c>
      <c r="B1" s="2" t="s">
        <v>1</v>
      </c>
    </row>
    <row r="2" spans="1:2">
      <c r="B2" s="2" t="s">
        <v>304</v>
      </c>
    </row>
    <row r="3" spans="1:2">
      <c r="A3" s="3" t="s">
        <v>162</v>
      </c>
    </row>
    <row r="4" spans="1:2">
      <c r="A4" s="4" t="s">
        <v>305</v>
      </c>
      <c r="B4" s="4" t="s">
        <v>306</v>
      </c>
    </row>
    <row r="5" spans="1:2">
      <c r="A5" s="4" t="s">
        <v>307</v>
      </c>
      <c r="B5" s="6" t="n">
        <v>1659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81"/>
  <sheetViews>
    <sheetView workbookViewId="0">
      <selection activeCell="A1" sqref="A1"/>
    </sheetView>
  </sheetViews>
  <sheetFormatPr baseColWidth="10" defaultRowHeight="15"/>
  <cols>
    <col customWidth="1" max="1" min="1" width="80"/>
    <col customWidth="1" max="2" min="2" width="47"/>
    <col customWidth="1" max="3" min="3" width="37"/>
    <col customWidth="1" max="4" min="4" width="37"/>
    <col customWidth="1" max="5" min="5" width="37"/>
    <col customWidth="1" max="6" min="6" width="37"/>
    <col customWidth="1" max="7" min="7" width="37"/>
    <col customWidth="1" max="8" min="8" width="37"/>
    <col customWidth="1" max="9" min="9" width="21"/>
    <col customWidth="1" max="10" min="10" width="21"/>
  </cols>
  <sheetData>
    <row r="1" spans="1:10">
      <c r="A1" s="1" t="s">
        <v>308</v>
      </c>
      <c r="B1" s="2" t="s">
        <v>309</v>
      </c>
      <c r="F1" s="2" t="s">
        <v>1</v>
      </c>
    </row>
    <row r="2" spans="1:10">
      <c r="B2" s="2" t="s">
        <v>310</v>
      </c>
      <c r="C2" s="2" t="s">
        <v>311</v>
      </c>
      <c r="D2" s="2" t="s">
        <v>312</v>
      </c>
      <c r="E2" s="2" t="s">
        <v>313</v>
      </c>
      <c r="F2" s="2" t="s">
        <v>314</v>
      </c>
      <c r="G2" s="2" t="s">
        <v>315</v>
      </c>
      <c r="H2" s="2" t="s">
        <v>316</v>
      </c>
      <c r="I2" s="2" t="s">
        <v>317</v>
      </c>
      <c r="J2" s="2" t="s">
        <v>318</v>
      </c>
    </row>
    <row r="3" spans="1:10">
      <c r="A3" s="3" t="s">
        <v>319</v>
      </c>
    </row>
    <row r="4" spans="1:10">
      <c r="A4" s="4" t="s">
        <v>320</v>
      </c>
      <c r="B4" s="8" t="n">
        <v>250000</v>
      </c>
      <c r="F4" s="8" t="n">
        <v>250000</v>
      </c>
    </row>
    <row r="5" spans="1:10">
      <c r="A5" s="3" t="s">
        <v>321</v>
      </c>
    </row>
    <row r="6" spans="1:10">
      <c r="A6" s="4" t="s">
        <v>322</v>
      </c>
      <c r="B6" s="8" t="n">
        <v>4500000</v>
      </c>
      <c r="F6" s="6" t="n">
        <v>4500000</v>
      </c>
      <c r="G6" s="8" t="n">
        <v>1800000</v>
      </c>
    </row>
    <row r="7" spans="1:10">
      <c r="A7" s="4" t="s">
        <v>323</v>
      </c>
      <c r="F7" s="6" t="n">
        <v>6200000</v>
      </c>
      <c r="G7" s="6" t="n">
        <v>1400000</v>
      </c>
      <c r="H7" s="8" t="n">
        <v>1100000</v>
      </c>
    </row>
    <row r="8" spans="1:10">
      <c r="A8" s="4" t="s">
        <v>324</v>
      </c>
      <c r="F8" s="8" t="n">
        <v>3500000</v>
      </c>
      <c r="G8" s="6" t="n">
        <v>600000</v>
      </c>
    </row>
    <row r="9" spans="1:10">
      <c r="A9" s="3" t="s">
        <v>325</v>
      </c>
    </row>
    <row r="10" spans="1:10">
      <c r="A10" s="4" t="s">
        <v>326</v>
      </c>
      <c r="F10" s="4" t="s">
        <v>327</v>
      </c>
    </row>
    <row r="11" spans="1:10">
      <c r="A11" s="3" t="s">
        <v>328</v>
      </c>
    </row>
    <row r="12" spans="1:10">
      <c r="A12" s="4" t="s">
        <v>329</v>
      </c>
      <c r="F12" s="8" t="n">
        <v>300000</v>
      </c>
      <c r="G12" s="6" t="n">
        <v>300000</v>
      </c>
      <c r="H12" s="6" t="n">
        <v>300000</v>
      </c>
    </row>
    <row r="13" spans="1:10">
      <c r="A13" s="3" t="s">
        <v>330</v>
      </c>
    </row>
    <row r="14" spans="1:10">
      <c r="A14" s="4" t="s">
        <v>331</v>
      </c>
      <c r="F14" s="6" t="n">
        <v>2717913</v>
      </c>
      <c r="G14" s="6" t="n">
        <v>2153448</v>
      </c>
      <c r="H14" s="6" t="n">
        <v>3295427</v>
      </c>
    </row>
    <row r="15" spans="1:10">
      <c r="A15" s="4" t="s">
        <v>332</v>
      </c>
      <c r="F15" s="6" t="n">
        <v>1506172</v>
      </c>
      <c r="G15" s="6" t="n">
        <v>4409544</v>
      </c>
      <c r="H15" s="6" t="n">
        <v>5976981</v>
      </c>
    </row>
    <row r="16" spans="1:10">
      <c r="A16" s="4" t="s">
        <v>148</v>
      </c>
      <c r="F16" s="8" t="n">
        <v>4224085</v>
      </c>
      <c r="G16" s="6" t="n">
        <v>6562992</v>
      </c>
      <c r="H16" s="6" t="n">
        <v>9272408</v>
      </c>
    </row>
    <row r="17" spans="1:10">
      <c r="A17" s="4" t="s">
        <v>333</v>
      </c>
      <c r="F17" s="4" t="s">
        <v>334</v>
      </c>
    </row>
    <row r="18" spans="1:10">
      <c r="A18" s="4" t="s">
        <v>335</v>
      </c>
      <c r="F18" s="4" t="s">
        <v>336</v>
      </c>
    </row>
    <row r="19" spans="1:10">
      <c r="A19" s="4" t="s">
        <v>115</v>
      </c>
      <c r="F19" s="8" t="n">
        <v>1163959246</v>
      </c>
      <c r="G19" s="6" t="n">
        <v>0</v>
      </c>
      <c r="H19" s="6" t="n">
        <v>0</v>
      </c>
    </row>
    <row r="20" spans="1:10">
      <c r="A20" s="4" t="s">
        <v>337</v>
      </c>
      <c r="F20" s="6" t="n">
        <v>0</v>
      </c>
      <c r="G20" s="6" t="n">
        <v>0</v>
      </c>
      <c r="H20" s="6" t="n">
        <v>0</v>
      </c>
    </row>
    <row r="21" spans="1:10">
      <c r="A21" s="4" t="s">
        <v>338</v>
      </c>
      <c r="F21" s="6" t="n">
        <v>19000000</v>
      </c>
      <c r="G21" s="6" t="n">
        <v>26300000</v>
      </c>
      <c r="H21" s="6" t="n">
        <v>14100000</v>
      </c>
    </row>
    <row r="22" spans="1:10">
      <c r="A22" s="4" t="s">
        <v>339</v>
      </c>
      <c r="F22" s="6" t="n">
        <v>37600000</v>
      </c>
      <c r="G22" s="6" t="n">
        <v>21400000</v>
      </c>
      <c r="H22" s="6" t="n">
        <v>5100000</v>
      </c>
    </row>
    <row r="23" spans="1:10">
      <c r="A23" s="3" t="s">
        <v>340</v>
      </c>
    </row>
    <row r="24" spans="1:10">
      <c r="A24" s="4" t="s">
        <v>341</v>
      </c>
      <c r="F24" s="8" t="n">
        <v>3696532</v>
      </c>
      <c r="G24" s="8" t="n">
        <v>2776024</v>
      </c>
      <c r="H24" s="8" t="n">
        <v>2625240</v>
      </c>
    </row>
    <row r="25" spans="1:10">
      <c r="A25" s="4" t="s">
        <v>70</v>
      </c>
      <c r="B25" s="4" t="s">
        <v>71</v>
      </c>
      <c r="F25" s="4" t="s">
        <v>71</v>
      </c>
      <c r="G25" s="4" t="s">
        <v>71</v>
      </c>
      <c r="H25" s="4" t="s">
        <v>71</v>
      </c>
    </row>
    <row r="26" spans="1:10">
      <c r="A26" s="4" t="s">
        <v>342</v>
      </c>
      <c r="F26" s="8" t="n">
        <v>1500000</v>
      </c>
      <c r="G26" s="8" t="n">
        <v>-1486726</v>
      </c>
      <c r="H26" s="8" t="n">
        <v>-960177</v>
      </c>
    </row>
    <row r="27" spans="1:10">
      <c r="A27" s="4" t="s">
        <v>343</v>
      </c>
      <c r="F27" s="6" t="n">
        <v>1200000</v>
      </c>
      <c r="G27" s="6" t="n">
        <v>0</v>
      </c>
      <c r="H27" s="6" t="n">
        <v>0</v>
      </c>
    </row>
    <row r="28" spans="1:10">
      <c r="A28" s="3" t="s">
        <v>344</v>
      </c>
    </row>
    <row r="29" spans="1:10">
      <c r="A29" s="4" t="s">
        <v>345</v>
      </c>
      <c r="F29" s="6" t="n">
        <v>500000</v>
      </c>
    </row>
    <row r="30" spans="1:10">
      <c r="A30" s="4" t="s">
        <v>346</v>
      </c>
      <c r="F30" s="6" t="n">
        <v>100000</v>
      </c>
    </row>
    <row r="31" spans="1:10">
      <c r="A31" s="3" t="s">
        <v>347</v>
      </c>
    </row>
    <row r="32" spans="1:10">
      <c r="A32" s="4" t="s">
        <v>348</v>
      </c>
      <c r="B32" s="8" t="n">
        <v>232260000</v>
      </c>
      <c r="F32" s="8" t="n">
        <v>232260000</v>
      </c>
      <c r="G32" s="8" t="n">
        <v>0</v>
      </c>
      <c r="H32" s="8" t="n">
        <v>0</v>
      </c>
    </row>
    <row r="33" spans="1:10">
      <c r="A33" s="3" t="s">
        <v>349</v>
      </c>
    </row>
    <row r="34" spans="1:10">
      <c r="A34" s="4" t="s">
        <v>350</v>
      </c>
      <c r="F34" s="6" t="n">
        <v>60652447</v>
      </c>
      <c r="G34" s="6" t="n">
        <v>60691701</v>
      </c>
      <c r="H34" s="6" t="n">
        <v>62364957</v>
      </c>
    </row>
    <row r="35" spans="1:10">
      <c r="A35" s="4" t="s">
        <v>351</v>
      </c>
      <c r="F35" s="6" t="n">
        <v>0</v>
      </c>
      <c r="G35" s="6" t="n">
        <v>169068</v>
      </c>
      <c r="H35" s="6" t="n">
        <v>382341</v>
      </c>
    </row>
    <row r="36" spans="1:10">
      <c r="A36" s="4" t="s">
        <v>352</v>
      </c>
      <c r="F36" s="6" t="n">
        <v>60652447</v>
      </c>
      <c r="G36" s="6" t="n">
        <v>60860769</v>
      </c>
      <c r="H36" s="6" t="n">
        <v>62747298</v>
      </c>
    </row>
    <row r="37" spans="1:10">
      <c r="A37" s="4" t="s">
        <v>353</v>
      </c>
      <c r="F37" s="6" t="n">
        <v>322393</v>
      </c>
      <c r="G37" s="6" t="n">
        <v>15590</v>
      </c>
      <c r="H37" s="6" t="n">
        <v>7330</v>
      </c>
    </row>
    <row r="38" spans="1:10">
      <c r="A38" s="3" t="s">
        <v>354</v>
      </c>
    </row>
    <row r="39" spans="1:10">
      <c r="A39" s="4" t="s">
        <v>355</v>
      </c>
      <c r="F39" s="8" t="n">
        <v>1200000000</v>
      </c>
      <c r="G39" s="8" t="n">
        <v>0</v>
      </c>
      <c r="H39" s="8" t="n">
        <v>0</v>
      </c>
    </row>
    <row r="40" spans="1:10">
      <c r="A40" s="3" t="s">
        <v>356</v>
      </c>
    </row>
    <row r="41" spans="1:10">
      <c r="A41" s="4" t="s">
        <v>357</v>
      </c>
      <c r="B41" s="6" t="n">
        <v>733945448</v>
      </c>
      <c r="F41" s="6" t="n">
        <v>733945448</v>
      </c>
      <c r="G41" s="6" t="n">
        <v>2026746332</v>
      </c>
    </row>
    <row r="42" spans="1:10">
      <c r="A42" s="3" t="s">
        <v>48</v>
      </c>
    </row>
    <row r="43" spans="1:10">
      <c r="A43" s="4" t="s">
        <v>358</v>
      </c>
      <c r="B43" s="6" t="n">
        <v>0</v>
      </c>
      <c r="F43" s="6" t="n">
        <v>0</v>
      </c>
      <c r="G43" s="6" t="n">
        <v>-43938000</v>
      </c>
    </row>
    <row r="44" spans="1:10">
      <c r="A44" s="4" t="s">
        <v>359</v>
      </c>
      <c r="B44" s="6" t="n">
        <v>78115147</v>
      </c>
      <c r="F44" s="6" t="n">
        <v>78115147</v>
      </c>
      <c r="G44" s="6" t="n">
        <v>285734207</v>
      </c>
    </row>
    <row r="45" spans="1:10">
      <c r="A45" s="3" t="s">
        <v>360</v>
      </c>
    </row>
    <row r="46" spans="1:10">
      <c r="A46" s="4" t="s">
        <v>361</v>
      </c>
      <c r="B46" s="6" t="n">
        <v>0</v>
      </c>
      <c r="F46" s="6" t="n">
        <v>0</v>
      </c>
      <c r="G46" s="6" t="n">
        <v>158412555</v>
      </c>
    </row>
    <row r="47" spans="1:10">
      <c r="A47" s="4" t="s">
        <v>362</v>
      </c>
      <c r="B47" s="8" t="n">
        <v>931547562</v>
      </c>
      <c r="F47" s="8" t="n">
        <v>931547562</v>
      </c>
      <c r="G47" s="8" t="n">
        <v>1255884691</v>
      </c>
    </row>
    <row r="48" spans="1:10">
      <c r="A48" s="4" t="s">
        <v>363</v>
      </c>
    </row>
    <row r="49" spans="1:10">
      <c r="A49" s="3" t="s">
        <v>328</v>
      </c>
    </row>
    <row r="50" spans="1:10">
      <c r="A50" s="4" t="s">
        <v>364</v>
      </c>
      <c r="F50" s="4" t="s">
        <v>365</v>
      </c>
    </row>
    <row r="51" spans="1:10">
      <c r="A51" s="4" t="s">
        <v>366</v>
      </c>
    </row>
    <row r="52" spans="1:10">
      <c r="A52" s="3" t="s">
        <v>328</v>
      </c>
    </row>
    <row r="53" spans="1:10">
      <c r="A53" s="4" t="s">
        <v>364</v>
      </c>
      <c r="F53" s="4" t="s">
        <v>367</v>
      </c>
    </row>
    <row r="54" spans="1:10">
      <c r="A54" s="4" t="s">
        <v>368</v>
      </c>
    </row>
    <row r="55" spans="1:10">
      <c r="A55" s="3" t="s">
        <v>340</v>
      </c>
    </row>
    <row r="56" spans="1:10">
      <c r="A56" s="4" t="s">
        <v>369</v>
      </c>
      <c r="I56" s="8" t="n">
        <v>-10000000</v>
      </c>
      <c r="J56" s="8" t="n">
        <v>10500000</v>
      </c>
    </row>
    <row r="57" spans="1:10">
      <c r="A57" s="4" t="s">
        <v>70</v>
      </c>
      <c r="I57" s="4" t="s">
        <v>71</v>
      </c>
      <c r="J57" s="4" t="s">
        <v>71</v>
      </c>
    </row>
    <row r="58" spans="1:10">
      <c r="A58" s="4" t="s">
        <v>370</v>
      </c>
    </row>
    <row r="59" spans="1:10">
      <c r="A59" s="3" t="s">
        <v>371</v>
      </c>
    </row>
    <row r="60" spans="1:10">
      <c r="A60" s="4" t="s">
        <v>372</v>
      </c>
      <c r="B60" s="11" t="n">
        <v>50.28</v>
      </c>
      <c r="C60" s="11" t="n">
        <v>59.21</v>
      </c>
      <c r="D60" s="11" t="n">
        <v>71.68000000000001</v>
      </c>
      <c r="E60" s="11" t="n">
        <v>82.72</v>
      </c>
    </row>
    <row r="61" spans="1:10">
      <c r="A61" s="4" t="s">
        <v>373</v>
      </c>
    </row>
    <row r="62" spans="1:10">
      <c r="A62" s="3" t="s">
        <v>371</v>
      </c>
    </row>
    <row r="63" spans="1:10">
      <c r="A63" s="4" t="s">
        <v>374</v>
      </c>
      <c r="B63" s="11" t="n">
        <v>2.58</v>
      </c>
      <c r="C63" s="11" t="n">
        <v>3.06</v>
      </c>
      <c r="D63" s="11" t="n">
        <v>3.39</v>
      </c>
      <c r="E63" s="11" t="n">
        <v>3.88</v>
      </c>
    </row>
    <row r="64" spans="1:10">
      <c r="A64" s="4" t="s">
        <v>375</v>
      </c>
    </row>
    <row r="65" spans="1:10">
      <c r="A65" s="3" t="s">
        <v>349</v>
      </c>
    </row>
    <row r="66" spans="1:10">
      <c r="A66" s="4" t="s">
        <v>351</v>
      </c>
      <c r="F66" s="6" t="n">
        <v>141872</v>
      </c>
      <c r="G66" s="6" t="n">
        <v>141872</v>
      </c>
      <c r="H66" s="6" t="n">
        <v>241872</v>
      </c>
    </row>
    <row r="67" spans="1:10">
      <c r="A67" s="4" t="s">
        <v>376</v>
      </c>
      <c r="B67" s="10" t="n">
        <v>5.18</v>
      </c>
      <c r="F67" s="10" t="n">
        <v>5.18</v>
      </c>
      <c r="G67" s="10" t="n">
        <v>5.18</v>
      </c>
      <c r="H67" s="10" t="n">
        <v>5.18</v>
      </c>
    </row>
    <row r="68" spans="1:10">
      <c r="A68" s="4" t="s">
        <v>377</v>
      </c>
    </row>
    <row r="69" spans="1:10">
      <c r="A69" s="3" t="s">
        <v>349</v>
      </c>
    </row>
    <row r="70" spans="1:10">
      <c r="A70" s="4" t="s">
        <v>351</v>
      </c>
      <c r="F70" s="6" t="n">
        <v>2365396</v>
      </c>
      <c r="G70" s="6" t="n">
        <v>538499</v>
      </c>
      <c r="H70" s="6" t="n">
        <v>592565</v>
      </c>
    </row>
    <row r="71" spans="1:10">
      <c r="A71" s="4" t="s">
        <v>353</v>
      </c>
      <c r="F71" s="6" t="n">
        <v>322393</v>
      </c>
      <c r="G71" s="6" t="n">
        <v>15590</v>
      </c>
      <c r="H71" s="6" t="n">
        <v>7330</v>
      </c>
    </row>
    <row r="72" spans="1:10">
      <c r="A72" s="4" t="s">
        <v>378</v>
      </c>
    </row>
    <row r="73" spans="1:10">
      <c r="A73" s="3" t="s">
        <v>356</v>
      </c>
    </row>
    <row r="74" spans="1:10">
      <c r="A74" s="4" t="s">
        <v>358</v>
      </c>
      <c r="C74" s="8" t="n">
        <v>-31696</v>
      </c>
      <c r="D74" s="8" t="n">
        <v>-27424</v>
      </c>
      <c r="E74" s="8" t="n">
        <v>0</v>
      </c>
      <c r="G74" s="8" t="n">
        <v>0</v>
      </c>
    </row>
    <row r="75" spans="1:10">
      <c r="A75" s="4" t="s">
        <v>357</v>
      </c>
      <c r="C75" s="6" t="n">
        <v>-31696</v>
      </c>
      <c r="D75" s="6" t="n">
        <v>-27424</v>
      </c>
      <c r="E75" s="6" t="n">
        <v>0</v>
      </c>
      <c r="G75" s="6" t="n">
        <v>0</v>
      </c>
    </row>
    <row r="76" spans="1:10">
      <c r="A76" s="3" t="s">
        <v>48</v>
      </c>
    </row>
    <row r="77" spans="1:10">
      <c r="A77" s="4" t="s">
        <v>358</v>
      </c>
      <c r="C77" s="6" t="n">
        <v>-31696</v>
      </c>
      <c r="D77" s="6" t="n">
        <v>-27424</v>
      </c>
      <c r="E77" s="6" t="n">
        <v>-41679</v>
      </c>
      <c r="G77" s="6" t="n">
        <v>-43938</v>
      </c>
    </row>
    <row r="78" spans="1:10">
      <c r="A78" s="4" t="s">
        <v>359</v>
      </c>
      <c r="C78" s="6" t="n">
        <v>-31696</v>
      </c>
      <c r="D78" s="6" t="n">
        <v>-27424</v>
      </c>
      <c r="E78" s="6" t="n">
        <v>-41679</v>
      </c>
      <c r="G78" s="6" t="n">
        <v>-43938</v>
      </c>
    </row>
    <row r="79" spans="1:10">
      <c r="A79" s="3" t="s">
        <v>360</v>
      </c>
    </row>
    <row r="80" spans="1:10">
      <c r="A80" s="4" t="s">
        <v>361</v>
      </c>
      <c r="C80" s="6" t="n">
        <v>0</v>
      </c>
      <c r="D80" s="6" t="n">
        <v>0</v>
      </c>
      <c r="E80" s="6" t="n">
        <v>41679</v>
      </c>
      <c r="G80" s="6" t="n">
        <v>43938</v>
      </c>
    </row>
    <row r="81" spans="1:10">
      <c r="A81" s="4" t="s">
        <v>362</v>
      </c>
      <c r="C81" s="8" t="n">
        <v>-31696</v>
      </c>
      <c r="D81" s="8" t="n">
        <v>-27424</v>
      </c>
      <c r="E81" s="8" t="n">
        <v>0</v>
      </c>
      <c r="G81" s="8" t="n">
        <v>0</v>
      </c>
    </row>
  </sheetData>
  <mergeCells count="3">
    <mergeCell ref="A1:A2"/>
    <mergeCell ref="B1:E1"/>
    <mergeCell ref="F1:H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34"/>
    <col customWidth="1" max="3" min="3" width="22"/>
    <col customWidth="1" max="4" min="4" width="21"/>
    <col customWidth="1" max="5" min="5" width="21"/>
  </cols>
  <sheetData>
    <row r="1" spans="1:5">
      <c r="A1" s="1" t="s">
        <v>379</v>
      </c>
      <c r="B1" s="2" t="s">
        <v>1</v>
      </c>
    </row>
    <row r="2" spans="1:5">
      <c r="B2" s="2" t="s">
        <v>380</v>
      </c>
      <c r="C2" s="2" t="s">
        <v>381</v>
      </c>
      <c r="D2" s="2" t="s">
        <v>382</v>
      </c>
      <c r="E2" s="2" t="s">
        <v>383</v>
      </c>
    </row>
    <row r="3" spans="1:5">
      <c r="A3" s="3" t="s">
        <v>384</v>
      </c>
    </row>
    <row r="4" spans="1:5">
      <c r="A4" s="4" t="s">
        <v>385</v>
      </c>
      <c r="B4" s="8" t="n">
        <v>60000000</v>
      </c>
      <c r="C4" s="8" t="n">
        <v>221000000</v>
      </c>
    </row>
    <row r="5" spans="1:5">
      <c r="A5" s="3" t="s">
        <v>386</v>
      </c>
    </row>
    <row r="6" spans="1:5">
      <c r="A6" s="4" t="s">
        <v>387</v>
      </c>
      <c r="B6" s="6" t="n">
        <v>38003</v>
      </c>
      <c r="C6" s="6" t="n">
        <v>55743</v>
      </c>
    </row>
    <row r="7" spans="1:5">
      <c r="A7" s="4" t="s">
        <v>388</v>
      </c>
      <c r="B7" s="4" t="s">
        <v>389</v>
      </c>
    </row>
    <row r="8" spans="1:5">
      <c r="A8" s="3" t="s">
        <v>390</v>
      </c>
    </row>
    <row r="9" spans="1:5">
      <c r="A9" s="4" t="s">
        <v>391</v>
      </c>
      <c r="B9" s="8" t="n">
        <v>1020769</v>
      </c>
      <c r="C9" s="8" t="n">
        <v>5537321</v>
      </c>
      <c r="D9" s="8" t="n">
        <v>2385212</v>
      </c>
    </row>
    <row r="10" spans="1:5">
      <c r="A10" s="4" t="s">
        <v>392</v>
      </c>
      <c r="B10" s="6" t="n">
        <v>0</v>
      </c>
      <c r="C10" s="6" t="n">
        <v>0</v>
      </c>
      <c r="D10" s="6" t="n">
        <v>0</v>
      </c>
    </row>
    <row r="11" spans="1:5">
      <c r="A11" s="4" t="s">
        <v>148</v>
      </c>
      <c r="B11" s="8" t="n">
        <v>1020769</v>
      </c>
      <c r="C11" s="8" t="n">
        <v>5537321</v>
      </c>
      <c r="D11" s="8" t="n">
        <v>2385212</v>
      </c>
    </row>
    <row r="12" spans="1:5">
      <c r="A12" s="3" t="s">
        <v>393</v>
      </c>
    </row>
    <row r="13" spans="1:5">
      <c r="A13" s="4" t="s">
        <v>394</v>
      </c>
      <c r="E13" s="8" t="n">
        <v>1064227</v>
      </c>
    </row>
    <row r="14" spans="1:5">
      <c r="A14" s="4" t="s">
        <v>395</v>
      </c>
      <c r="E14" s="6" t="n">
        <v>0</v>
      </c>
    </row>
    <row r="15" spans="1:5">
      <c r="A15" s="4" t="s">
        <v>396</v>
      </c>
      <c r="E15" s="8" t="n">
        <v>1064227</v>
      </c>
    </row>
    <row r="16" spans="1:5">
      <c r="A16" s="4" t="s">
        <v>397</v>
      </c>
    </row>
    <row r="17" spans="1:5">
      <c r="A17" s="3" t="s">
        <v>384</v>
      </c>
    </row>
    <row r="18" spans="1:5">
      <c r="A18" s="4" t="s">
        <v>398</v>
      </c>
      <c r="B18" s="6" t="n">
        <v>4355</v>
      </c>
    </row>
    <row r="19" spans="1:5">
      <c r="A19" s="4" t="s">
        <v>399</v>
      </c>
      <c r="B19" s="8" t="n">
        <v>1314</v>
      </c>
    </row>
    <row r="20" spans="1:5">
      <c r="A20" s="4" t="s">
        <v>400</v>
      </c>
    </row>
    <row r="21" spans="1:5">
      <c r="A21" s="3" t="s">
        <v>384</v>
      </c>
    </row>
    <row r="22" spans="1:5">
      <c r="A22" s="4" t="s">
        <v>398</v>
      </c>
      <c r="B22" s="6" t="n">
        <v>22668</v>
      </c>
    </row>
    <row r="23" spans="1:5">
      <c r="A23" s="4" t="s">
        <v>399</v>
      </c>
      <c r="B23" s="8" t="n">
        <v>1534</v>
      </c>
    </row>
    <row r="24" spans="1:5">
      <c r="A24" s="4" t="s">
        <v>401</v>
      </c>
      <c r="B24" s="6" t="n">
        <v>125</v>
      </c>
    </row>
    <row r="25" spans="1:5">
      <c r="A25" s="4" t="s">
        <v>402</v>
      </c>
      <c r="B25" s="12" t="n">
        <v>10.3</v>
      </c>
    </row>
    <row r="26" spans="1:5">
      <c r="A26" s="4" t="s">
        <v>403</v>
      </c>
      <c r="B26" s="8" t="n">
        <v>10600000</v>
      </c>
    </row>
    <row r="27" spans="1:5">
      <c r="A27" s="4" t="s">
        <v>404</v>
      </c>
    </row>
    <row r="28" spans="1:5">
      <c r="A28" s="3" t="s">
        <v>384</v>
      </c>
    </row>
    <row r="29" spans="1:5">
      <c r="A29" s="4" t="s">
        <v>398</v>
      </c>
      <c r="B29" s="6" t="n">
        <v>20900</v>
      </c>
    </row>
    <row r="30" spans="1:5">
      <c r="A30" s="4" t="s">
        <v>399</v>
      </c>
      <c r="B30" s="8" t="n">
        <v>1279</v>
      </c>
    </row>
    <row r="31" spans="1:5">
      <c r="A31" s="4" t="s">
        <v>401</v>
      </c>
      <c r="B31" s="6" t="n">
        <v>70</v>
      </c>
    </row>
    <row r="32" spans="1:5">
      <c r="A32" s="4" t="s">
        <v>402</v>
      </c>
      <c r="B32" s="6" t="n">
        <v>7</v>
      </c>
    </row>
    <row r="33" spans="1:5">
      <c r="A33" s="4" t="s">
        <v>403</v>
      </c>
      <c r="B33" s="8" t="n">
        <v>90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8" t="n">
        <v>202638640</v>
      </c>
      <c r="C4" s="8" t="n">
        <v>431605015</v>
      </c>
      <c r="D4" s="8" t="n">
        <v>369187120</v>
      </c>
    </row>
    <row r="5" spans="1:4">
      <c r="A5" s="4" t="s">
        <v>82</v>
      </c>
      <c r="B5" s="6" t="n">
        <v>72382907</v>
      </c>
      <c r="C5" s="6" t="n">
        <v>163412615</v>
      </c>
      <c r="D5" s="6" t="n">
        <v>-33457651</v>
      </c>
    </row>
    <row r="6" spans="1:4">
      <c r="A6" s="4" t="s">
        <v>83</v>
      </c>
      <c r="B6" s="6" t="n">
        <v>35866</v>
      </c>
      <c r="C6" s="6" t="n">
        <v>9112</v>
      </c>
      <c r="D6" s="6" t="n">
        <v>44402</v>
      </c>
    </row>
    <row r="7" spans="1:4">
      <c r="A7" s="4" t="s">
        <v>84</v>
      </c>
      <c r="B7" s="6" t="n">
        <v>275057413</v>
      </c>
      <c r="C7" s="6" t="n">
        <v>595026742</v>
      </c>
      <c r="D7" s="6" t="n">
        <v>335773871</v>
      </c>
    </row>
    <row r="8" spans="1:4">
      <c r="A8" s="3" t="s">
        <v>85</v>
      </c>
    </row>
    <row r="9" spans="1:4">
      <c r="A9" s="4" t="s">
        <v>86</v>
      </c>
      <c r="B9" s="6" t="n">
        <v>52107984</v>
      </c>
      <c r="C9" s="6" t="n">
        <v>55695615</v>
      </c>
      <c r="D9" s="6" t="n">
        <v>41859135</v>
      </c>
    </row>
    <row r="10" spans="1:4">
      <c r="A10" s="4" t="s">
        <v>87</v>
      </c>
      <c r="B10" s="6" t="n">
        <v>21566634</v>
      </c>
      <c r="C10" s="6" t="n">
        <v>43674010</v>
      </c>
      <c r="D10" s="6" t="n">
        <v>34958975</v>
      </c>
    </row>
    <row r="11" spans="1:4">
      <c r="A11" s="4" t="s">
        <v>88</v>
      </c>
      <c r="B11" s="6" t="n">
        <v>19042004</v>
      </c>
      <c r="C11" s="6" t="n">
        <v>17602306</v>
      </c>
      <c r="D11" s="6" t="n">
        <v>16575440</v>
      </c>
    </row>
    <row r="12" spans="1:4">
      <c r="A12" s="4" t="s">
        <v>89</v>
      </c>
      <c r="B12" s="6" t="n">
        <v>137769812</v>
      </c>
      <c r="C12" s="6" t="n">
        <v>172883554</v>
      </c>
      <c r="D12" s="6" t="n">
        <v>124383374</v>
      </c>
    </row>
    <row r="13" spans="1:4">
      <c r="A13" s="4" t="s">
        <v>90</v>
      </c>
      <c r="B13" s="6" t="n">
        <v>1163959246</v>
      </c>
      <c r="C13" s="6" t="n">
        <v>0</v>
      </c>
      <c r="D13" s="6" t="n">
        <v>0</v>
      </c>
    </row>
    <row r="14" spans="1:4">
      <c r="A14" s="4" t="s">
        <v>91</v>
      </c>
      <c r="B14" s="6" t="n">
        <v>1394445680</v>
      </c>
      <c r="C14" s="6" t="n">
        <v>289855485</v>
      </c>
      <c r="D14" s="6" t="n">
        <v>217776924</v>
      </c>
    </row>
    <row r="15" spans="1:4">
      <c r="A15" s="4" t="s">
        <v>92</v>
      </c>
      <c r="B15" s="6" t="n">
        <v>-1119388267</v>
      </c>
      <c r="C15" s="6" t="n">
        <v>305171257</v>
      </c>
      <c r="D15" s="6" t="n">
        <v>117996947</v>
      </c>
    </row>
    <row r="16" spans="1:4">
      <c r="A16" s="3" t="s">
        <v>93</v>
      </c>
    </row>
    <row r="17" spans="1:4">
      <c r="A17" s="4" t="s">
        <v>94</v>
      </c>
      <c r="B17" s="6" t="n">
        <v>-30091</v>
      </c>
      <c r="C17" s="6" t="n">
        <v>47364</v>
      </c>
      <c r="D17" s="6" t="n">
        <v>-453241</v>
      </c>
    </row>
    <row r="18" spans="1:4">
      <c r="A18" s="4" t="s">
        <v>95</v>
      </c>
      <c r="B18" s="6" t="n">
        <v>-58360387</v>
      </c>
      <c r="C18" s="6" t="n">
        <v>-42105676</v>
      </c>
      <c r="D18" s="6" t="n">
        <v>-32709056</v>
      </c>
    </row>
    <row r="19" spans="1:4">
      <c r="A19" s="4" t="s">
        <v>96</v>
      </c>
      <c r="B19" s="6" t="n">
        <v>-58390478</v>
      </c>
      <c r="C19" s="6" t="n">
        <v>-42058312</v>
      </c>
      <c r="D19" s="6" t="n">
        <v>-33162297</v>
      </c>
    </row>
    <row r="20" spans="1:4">
      <c r="A20" s="4" t="s">
        <v>97</v>
      </c>
      <c r="B20" s="6" t="n">
        <v>-1177778745</v>
      </c>
      <c r="C20" s="6" t="n">
        <v>263112945</v>
      </c>
      <c r="D20" s="6" t="n">
        <v>84834650</v>
      </c>
    </row>
    <row r="21" spans="1:4">
      <c r="A21" s="4" t="s">
        <v>98</v>
      </c>
      <c r="B21" s="6" t="n">
        <v>-202424204</v>
      </c>
      <c r="C21" s="6" t="n">
        <v>99367000</v>
      </c>
      <c r="D21" s="6" t="n">
        <v>31767614</v>
      </c>
    </row>
    <row r="22" spans="1:4">
      <c r="A22" s="4" t="s">
        <v>99</v>
      </c>
      <c r="B22" s="8" t="n">
        <v>-975354541</v>
      </c>
      <c r="C22" s="8" t="n">
        <v>163745945</v>
      </c>
      <c r="D22" s="8" t="n">
        <v>53067036</v>
      </c>
    </row>
    <row r="23" spans="1:4">
      <c r="A23" s="4" t="s">
        <v>100</v>
      </c>
      <c r="B23" s="10" t="n">
        <v>-16.08</v>
      </c>
      <c r="C23" s="10" t="n">
        <v>2.7</v>
      </c>
      <c r="D23" s="10" t="n">
        <v>0.85</v>
      </c>
    </row>
    <row r="24" spans="1:4">
      <c r="A24" s="4" t="s">
        <v>101</v>
      </c>
      <c r="B24" s="10" t="n">
        <v>-16.08</v>
      </c>
      <c r="C24" s="10" t="n">
        <v>2.69</v>
      </c>
      <c r="D24" s="10" t="n">
        <v>0.85</v>
      </c>
    </row>
    <row r="25" spans="1:4">
      <c r="A25" s="4" t="s">
        <v>102</v>
      </c>
      <c r="B25" s="6" t="n">
        <v>60652447</v>
      </c>
      <c r="C25" s="6" t="n">
        <v>60691701</v>
      </c>
      <c r="D25" s="6" t="n">
        <v>62364957</v>
      </c>
    </row>
    <row r="26" spans="1:4">
      <c r="A26" s="4" t="s">
        <v>103</v>
      </c>
      <c r="B26" s="6" t="n">
        <v>60652447</v>
      </c>
      <c r="C26" s="6" t="n">
        <v>60860769</v>
      </c>
      <c r="D26" s="6" t="n">
        <v>627472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05</v>
      </c>
      <c r="B1" s="2" t="s">
        <v>1</v>
      </c>
    </row>
    <row r="2" spans="1:8">
      <c r="B2" s="2" t="s">
        <v>2</v>
      </c>
      <c r="C2" s="2" t="s">
        <v>406</v>
      </c>
      <c r="D2" s="2" t="s">
        <v>407</v>
      </c>
      <c r="E2" s="2" t="s">
        <v>30</v>
      </c>
      <c r="F2" s="2" t="s">
        <v>79</v>
      </c>
      <c r="G2" s="2" t="s">
        <v>408</v>
      </c>
      <c r="H2" s="2" t="s">
        <v>409</v>
      </c>
    </row>
    <row r="3" spans="1:8">
      <c r="A3" s="3" t="s">
        <v>410</v>
      </c>
    </row>
    <row r="4" spans="1:8">
      <c r="A4" s="4" t="s">
        <v>411</v>
      </c>
      <c r="B4" s="4" t="s">
        <v>71</v>
      </c>
      <c r="E4" s="4" t="s">
        <v>71</v>
      </c>
      <c r="F4" s="4" t="s">
        <v>71</v>
      </c>
    </row>
    <row r="5" spans="1:8">
      <c r="A5" s="4" t="s">
        <v>412</v>
      </c>
    </row>
    <row r="6" spans="1:8">
      <c r="A6" s="3" t="s">
        <v>410</v>
      </c>
    </row>
    <row r="7" spans="1:8">
      <c r="A7" s="4" t="s">
        <v>413</v>
      </c>
      <c r="B7" s="8" t="n">
        <v>750</v>
      </c>
    </row>
    <row r="8" spans="1:8">
      <c r="A8" s="4" t="s">
        <v>414</v>
      </c>
      <c r="B8" s="6" t="n">
        <v>550</v>
      </c>
      <c r="C8" s="8" t="n">
        <v>550</v>
      </c>
    </row>
    <row r="9" spans="1:8">
      <c r="A9" s="4" t="s">
        <v>415</v>
      </c>
      <c r="B9" s="6" t="n">
        <v>150</v>
      </c>
    </row>
    <row r="10" spans="1:8">
      <c r="A10" s="4" t="s">
        <v>416</v>
      </c>
      <c r="B10" s="8" t="n">
        <v>400</v>
      </c>
    </row>
    <row r="11" spans="1:8">
      <c r="A11" s="4" t="s">
        <v>417</v>
      </c>
      <c r="B11" s="4" t="s">
        <v>418</v>
      </c>
    </row>
    <row r="12" spans="1:8">
      <c r="A12" s="4" t="s">
        <v>419</v>
      </c>
      <c r="B12" s="8" t="n">
        <v>150</v>
      </c>
    </row>
    <row r="13" spans="1:8">
      <c r="A13" s="4" t="s">
        <v>420</v>
      </c>
      <c r="B13" s="4" t="s">
        <v>421</v>
      </c>
    </row>
    <row r="14" spans="1:8">
      <c r="A14" s="4" t="s">
        <v>422</v>
      </c>
      <c r="B14" s="6" t="n">
        <v>1</v>
      </c>
    </row>
    <row r="15" spans="1:8">
      <c r="A15" s="4" t="s">
        <v>423</v>
      </c>
      <c r="B15" s="12" t="n">
        <v>2.5</v>
      </c>
    </row>
    <row r="16" spans="1:8">
      <c r="A16" s="4" t="s">
        <v>424</v>
      </c>
      <c r="B16" s="12" t="n">
        <v>2.5</v>
      </c>
    </row>
    <row r="17" spans="1:8">
      <c r="A17" s="4" t="s">
        <v>425</v>
      </c>
    </row>
    <row r="18" spans="1:8">
      <c r="A18" s="3" t="s">
        <v>410</v>
      </c>
    </row>
    <row r="19" spans="1:8">
      <c r="A19" s="4" t="s">
        <v>426</v>
      </c>
      <c r="B19" s="4" t="s">
        <v>427</v>
      </c>
    </row>
    <row r="20" spans="1:8">
      <c r="A20" s="4" t="s">
        <v>428</v>
      </c>
    </row>
    <row r="21" spans="1:8">
      <c r="A21" s="3" t="s">
        <v>410</v>
      </c>
    </row>
    <row r="22" spans="1:8">
      <c r="A22" s="4" t="s">
        <v>426</v>
      </c>
      <c r="B22" s="4" t="s">
        <v>429</v>
      </c>
    </row>
    <row r="23" spans="1:8">
      <c r="A23" s="4" t="s">
        <v>430</v>
      </c>
    </row>
    <row r="24" spans="1:8">
      <c r="A24" s="3" t="s">
        <v>410</v>
      </c>
    </row>
    <row r="25" spans="1:8">
      <c r="A25" s="4" t="s">
        <v>411</v>
      </c>
      <c r="D25" s="4" t="s">
        <v>71</v>
      </c>
      <c r="G25" s="4" t="s">
        <v>71</v>
      </c>
    </row>
    <row r="26" spans="1:8">
      <c r="A26" s="4" t="s">
        <v>431</v>
      </c>
      <c r="B26" s="4" t="s">
        <v>432</v>
      </c>
    </row>
    <row r="27" spans="1:8">
      <c r="A27" s="4" t="s">
        <v>433</v>
      </c>
      <c r="B27" s="4" t="s">
        <v>434</v>
      </c>
    </row>
    <row r="28" spans="1:8">
      <c r="A28" s="4" t="s">
        <v>435</v>
      </c>
      <c r="B28" s="4" t="s">
        <v>436</v>
      </c>
    </row>
    <row r="29" spans="1:8">
      <c r="A29" s="4" t="s">
        <v>437</v>
      </c>
      <c r="B29" s="4" t="s">
        <v>432</v>
      </c>
    </row>
    <row r="30" spans="1:8">
      <c r="A30" s="4" t="s">
        <v>438</v>
      </c>
      <c r="B30" s="4" t="s">
        <v>439</v>
      </c>
    </row>
    <row r="31" spans="1:8">
      <c r="A31" s="4" t="s">
        <v>440</v>
      </c>
      <c r="B31" s="8" t="n">
        <v>25</v>
      </c>
    </row>
    <row r="32" spans="1:8">
      <c r="A32" s="4" t="s">
        <v>441</v>
      </c>
      <c r="B32" s="4" t="s">
        <v>442</v>
      </c>
    </row>
    <row r="33" spans="1:8">
      <c r="A33" s="4" t="s">
        <v>443</v>
      </c>
    </row>
    <row r="34" spans="1:8">
      <c r="A34" s="3" t="s">
        <v>410</v>
      </c>
    </row>
    <row r="35" spans="1:8">
      <c r="A35" s="4" t="s">
        <v>411</v>
      </c>
      <c r="D35" s="4" t="s">
        <v>71</v>
      </c>
    </row>
    <row r="36" spans="1:8">
      <c r="A36" s="4" t="s">
        <v>444</v>
      </c>
      <c r="B36" s="4" t="s">
        <v>445</v>
      </c>
    </row>
    <row r="37" spans="1:8">
      <c r="A37" s="4" t="s">
        <v>446</v>
      </c>
      <c r="D37" s="4" t="s">
        <v>447</v>
      </c>
    </row>
    <row r="38" spans="1:8">
      <c r="A38" s="4" t="s">
        <v>448</v>
      </c>
      <c r="D38" s="8" t="n">
        <v>200</v>
      </c>
    </row>
    <row r="39" spans="1:8">
      <c r="A39" s="4" t="s">
        <v>449</v>
      </c>
      <c r="B39" s="7" t="n">
        <v>184.9</v>
      </c>
    </row>
    <row r="40" spans="1:8">
      <c r="A40" s="4" t="s">
        <v>450</v>
      </c>
    </row>
    <row r="41" spans="1:8">
      <c r="A41" s="3" t="s">
        <v>410</v>
      </c>
    </row>
    <row r="42" spans="1:8">
      <c r="A42" s="4" t="s">
        <v>451</v>
      </c>
      <c r="H42" s="8" t="n">
        <v>300</v>
      </c>
    </row>
    <row r="43" spans="1:8">
      <c r="A43" s="4" t="s">
        <v>411</v>
      </c>
      <c r="H43" s="4" t="s">
        <v>71</v>
      </c>
    </row>
    <row r="44" spans="1:8">
      <c r="A44" s="4" t="s">
        <v>444</v>
      </c>
      <c r="B44" s="4" t="s">
        <v>445</v>
      </c>
    </row>
    <row r="45" spans="1:8">
      <c r="A45" s="4" t="s">
        <v>449</v>
      </c>
      <c r="B45" s="7" t="n">
        <v>291.2</v>
      </c>
    </row>
    <row r="46" spans="1:8">
      <c r="A46" s="4" t="s">
        <v>452</v>
      </c>
    </row>
    <row r="47" spans="1:8">
      <c r="A47" s="3" t="s">
        <v>410</v>
      </c>
    </row>
    <row r="48" spans="1:8">
      <c r="A48" s="4" t="s">
        <v>411</v>
      </c>
      <c r="G48" s="4" t="s">
        <v>71</v>
      </c>
    </row>
    <row r="49" spans="1:8">
      <c r="A49" s="4" t="s">
        <v>444</v>
      </c>
      <c r="B49" s="4" t="s">
        <v>445</v>
      </c>
    </row>
    <row r="50" spans="1:8">
      <c r="A50" s="4" t="s">
        <v>446</v>
      </c>
      <c r="G50" s="4" t="s">
        <v>453</v>
      </c>
    </row>
    <row r="51" spans="1:8">
      <c r="A51" s="4" t="s">
        <v>448</v>
      </c>
      <c r="G51" s="8" t="n">
        <v>200</v>
      </c>
    </row>
    <row r="52" spans="1:8">
      <c r="A52" s="4" t="s">
        <v>449</v>
      </c>
      <c r="B52" s="7" t="n">
        <v>200.1</v>
      </c>
    </row>
    <row r="53" spans="1:8">
      <c r="A53" s="4" t="s">
        <v>454</v>
      </c>
    </row>
    <row r="54" spans="1:8">
      <c r="A54" s="3" t="s">
        <v>410</v>
      </c>
    </row>
    <row r="55" spans="1:8">
      <c r="A55" s="4" t="s">
        <v>426</v>
      </c>
      <c r="B55" s="4" t="s">
        <v>427</v>
      </c>
    </row>
    <row r="56" spans="1:8">
      <c r="A56" s="4" t="s">
        <v>455</v>
      </c>
      <c r="B56" s="4" t="s">
        <v>456</v>
      </c>
    </row>
    <row r="57" spans="1:8">
      <c r="A57" s="4" t="s">
        <v>457</v>
      </c>
    </row>
    <row r="58" spans="1:8">
      <c r="A58" s="3" t="s">
        <v>410</v>
      </c>
    </row>
    <row r="59" spans="1:8">
      <c r="A59" s="4" t="s">
        <v>455</v>
      </c>
      <c r="B59" s="4" t="s">
        <v>458</v>
      </c>
    </row>
    <row r="60" spans="1:8">
      <c r="A60" s="4" t="s">
        <v>459</v>
      </c>
    </row>
    <row r="61" spans="1:8">
      <c r="A61" s="3" t="s">
        <v>410</v>
      </c>
    </row>
    <row r="62" spans="1:8">
      <c r="A62" s="4" t="s">
        <v>455</v>
      </c>
      <c r="B62" s="4" t="s">
        <v>460</v>
      </c>
    </row>
    <row r="63" spans="1:8">
      <c r="A63" s="4" t="s">
        <v>461</v>
      </c>
    </row>
    <row r="64" spans="1:8">
      <c r="A64" s="3" t="s">
        <v>410</v>
      </c>
    </row>
    <row r="65" spans="1:8">
      <c r="A65" s="4" t="s">
        <v>455</v>
      </c>
      <c r="B65" s="4" t="s">
        <v>462</v>
      </c>
    </row>
    <row r="66" spans="1:8">
      <c r="A66" s="4" t="s">
        <v>463</v>
      </c>
    </row>
    <row r="67" spans="1:8">
      <c r="A67" s="3" t="s">
        <v>410</v>
      </c>
    </row>
    <row r="68" spans="1:8">
      <c r="A68" s="4" t="s">
        <v>455</v>
      </c>
      <c r="B68" s="4" t="s">
        <v>429</v>
      </c>
    </row>
    <row r="69" spans="1:8">
      <c r="A69" s="4" t="s">
        <v>464</v>
      </c>
    </row>
    <row r="70" spans="1:8">
      <c r="A70" s="3" t="s">
        <v>410</v>
      </c>
    </row>
    <row r="71" spans="1:8">
      <c r="A71" s="4" t="s">
        <v>455</v>
      </c>
      <c r="B71" s="4" t="s">
        <v>4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42"/>
    <col customWidth="1" max="3" min="3" width="37"/>
    <col customWidth="1" max="4" min="4" width="27"/>
    <col customWidth="1" max="5" min="5" width="21"/>
  </cols>
  <sheetData>
    <row r="1" spans="1:5">
      <c r="A1" s="1" t="s">
        <v>465</v>
      </c>
      <c r="B1" s="2" t="s">
        <v>1</v>
      </c>
    </row>
    <row r="2" spans="1:5">
      <c r="B2" s="2" t="s">
        <v>466</v>
      </c>
      <c r="C2" s="2" t="s">
        <v>315</v>
      </c>
      <c r="D2" s="2" t="s">
        <v>467</v>
      </c>
      <c r="E2" s="2" t="s">
        <v>468</v>
      </c>
    </row>
    <row r="3" spans="1:5">
      <c r="A3" s="3" t="s">
        <v>174</v>
      </c>
    </row>
    <row r="4" spans="1:5">
      <c r="A4" s="4" t="s">
        <v>469</v>
      </c>
      <c r="B4" s="6" t="n">
        <v>100000000</v>
      </c>
    </row>
    <row r="5" spans="1:5">
      <c r="A5" s="4" t="s">
        <v>470</v>
      </c>
      <c r="B5" s="6" t="n">
        <v>2</v>
      </c>
    </row>
    <row r="6" spans="1:5">
      <c r="A6" s="4" t="s">
        <v>471</v>
      </c>
      <c r="B6" s="6" t="n">
        <v>95000000</v>
      </c>
      <c r="C6" s="6" t="n">
        <v>95000000</v>
      </c>
    </row>
    <row r="7" spans="1:5">
      <c r="A7" s="4" t="s">
        <v>472</v>
      </c>
      <c r="B7" s="9" t="n">
        <v>0.001</v>
      </c>
      <c r="C7" s="9" t="n">
        <v>0.001</v>
      </c>
    </row>
    <row r="8" spans="1:5">
      <c r="A8" s="4" t="s">
        <v>473</v>
      </c>
      <c r="B8" s="6" t="n">
        <v>5000000</v>
      </c>
      <c r="C8" s="6" t="n">
        <v>5000000</v>
      </c>
    </row>
    <row r="9" spans="1:5">
      <c r="A9" s="4" t="s">
        <v>474</v>
      </c>
      <c r="B9" s="9" t="n">
        <v>0.001</v>
      </c>
      <c r="C9" s="9" t="n">
        <v>0.001</v>
      </c>
    </row>
    <row r="10" spans="1:5">
      <c r="A10" s="3" t="s">
        <v>475</v>
      </c>
    </row>
    <row r="11" spans="1:5">
      <c r="A11" s="4" t="s">
        <v>476</v>
      </c>
      <c r="B11" s="6" t="n">
        <v>61066712</v>
      </c>
      <c r="C11" s="6" t="n">
        <v>61858199</v>
      </c>
      <c r="D11" s="6" t="n">
        <v>63532622</v>
      </c>
    </row>
    <row r="12" spans="1:5">
      <c r="A12" s="4" t="s">
        <v>477</v>
      </c>
      <c r="B12" s="6" t="n">
        <v>0</v>
      </c>
      <c r="C12" s="6" t="n">
        <v>0</v>
      </c>
      <c r="D12" s="6" t="n">
        <v>57371</v>
      </c>
    </row>
    <row r="13" spans="1:5">
      <c r="A13" s="4" t="s">
        <v>478</v>
      </c>
      <c r="B13" s="6" t="n">
        <v>0</v>
      </c>
      <c r="C13" s="6" t="n">
        <v>100000</v>
      </c>
      <c r="D13" s="6" t="n">
        <v>10091</v>
      </c>
    </row>
    <row r="14" spans="1:5">
      <c r="A14" s="4" t="s">
        <v>479</v>
      </c>
      <c r="B14" s="6" t="n">
        <v>2112998</v>
      </c>
      <c r="C14" s="6" t="n">
        <v>299416</v>
      </c>
      <c r="D14" s="6" t="n">
        <v>353596</v>
      </c>
    </row>
    <row r="15" spans="1:5">
      <c r="A15" s="4" t="s">
        <v>480</v>
      </c>
      <c r="B15" s="6" t="n">
        <v>0</v>
      </c>
      <c r="C15" s="6" t="n">
        <v>-1153885</v>
      </c>
      <c r="D15" s="6" t="n">
        <v>-2036383</v>
      </c>
    </row>
    <row r="16" spans="1:5">
      <c r="A16" s="4" t="s">
        <v>481</v>
      </c>
      <c r="B16" s="6" t="n">
        <v>-57929</v>
      </c>
      <c r="C16" s="6" t="n">
        <v>-79461</v>
      </c>
      <c r="D16" s="6" t="n">
        <v>-59098</v>
      </c>
    </row>
    <row r="17" spans="1:5">
      <c r="A17" s="4" t="s">
        <v>482</v>
      </c>
      <c r="B17" s="6" t="n">
        <v>-1397</v>
      </c>
      <c r="C17" s="6" t="n">
        <v>42443</v>
      </c>
      <c r="D17" s="6" t="n">
        <v>0</v>
      </c>
    </row>
    <row r="18" spans="1:5">
      <c r="A18" s="4" t="s">
        <v>483</v>
      </c>
      <c r="B18" s="6" t="n">
        <v>63120384</v>
      </c>
      <c r="C18" s="6" t="n">
        <v>61066712</v>
      </c>
      <c r="D18" s="6" t="n">
        <v>61858199</v>
      </c>
    </row>
    <row r="19" spans="1:5">
      <c r="A19" s="3" t="s">
        <v>484</v>
      </c>
    </row>
    <row r="20" spans="1:5">
      <c r="A20" s="4" t="s">
        <v>477</v>
      </c>
      <c r="B20" s="6" t="n">
        <v>0</v>
      </c>
      <c r="C20" s="6" t="n">
        <v>0</v>
      </c>
      <c r="D20" s="6" t="n">
        <v>57371</v>
      </c>
    </row>
    <row r="21" spans="1:5">
      <c r="A21" s="4" t="s">
        <v>485</v>
      </c>
      <c r="B21" s="6" t="n">
        <v>0</v>
      </c>
      <c r="C21" s="6" t="n">
        <v>100000</v>
      </c>
      <c r="D21" s="6" t="n">
        <v>10091</v>
      </c>
    </row>
    <row r="22" spans="1:5">
      <c r="A22" s="3" t="s">
        <v>486</v>
      </c>
    </row>
    <row r="23" spans="1:5">
      <c r="A23" s="4" t="s">
        <v>487</v>
      </c>
      <c r="B23" s="6" t="n">
        <v>57929</v>
      </c>
      <c r="C23" s="6" t="n">
        <v>43835</v>
      </c>
      <c r="D23" s="6" t="n">
        <v>16585</v>
      </c>
    </row>
    <row r="24" spans="1:5">
      <c r="A24" s="4" t="s">
        <v>488</v>
      </c>
      <c r="B24" s="8" t="n">
        <v>277000</v>
      </c>
      <c r="C24" s="8" t="n">
        <v>587000</v>
      </c>
      <c r="D24" s="8" t="n">
        <v>253000</v>
      </c>
    </row>
    <row r="25" spans="1:5">
      <c r="A25" s="4" t="s">
        <v>489</v>
      </c>
      <c r="B25" s="6" t="n">
        <v>1397</v>
      </c>
      <c r="D25" s="6" t="n">
        <v>39049</v>
      </c>
    </row>
    <row r="26" spans="1:5">
      <c r="A26" s="3" t="s">
        <v>490</v>
      </c>
    </row>
    <row r="27" spans="1:5">
      <c r="A27" s="4" t="s">
        <v>491</v>
      </c>
      <c r="E27" s="8" t="n">
        <v>150000000</v>
      </c>
    </row>
    <row r="28" spans="1:5">
      <c r="A28" s="4" t="s">
        <v>492</v>
      </c>
      <c r="C28" s="8" t="n">
        <v>15500000</v>
      </c>
      <c r="D28" s="8" t="n">
        <v>26100000</v>
      </c>
    </row>
    <row r="29" spans="1:5">
      <c r="A29" s="4" t="s">
        <v>493</v>
      </c>
    </row>
    <row r="30" spans="1:5">
      <c r="A30" s="3" t="s">
        <v>494</v>
      </c>
    </row>
    <row r="31" spans="1:5">
      <c r="A31" s="4" t="s">
        <v>495</v>
      </c>
      <c r="B31" s="4" t="s">
        <v>365</v>
      </c>
    </row>
    <row r="32" spans="1:5">
      <c r="A32" s="4" t="s">
        <v>496</v>
      </c>
      <c r="B32" s="4" t="s">
        <v>497</v>
      </c>
    </row>
    <row r="33" spans="1:5">
      <c r="A33" s="4" t="s">
        <v>498</v>
      </c>
      <c r="B33" s="4" t="s">
        <v>499</v>
      </c>
    </row>
    <row r="34" spans="1:5">
      <c r="A34" s="4" t="s">
        <v>500</v>
      </c>
      <c r="B34" s="8" t="n">
        <v>500000</v>
      </c>
    </row>
    <row r="35" spans="1:5">
      <c r="A35" s="4" t="s">
        <v>501</v>
      </c>
    </row>
    <row r="36" spans="1:5">
      <c r="A36" s="3" t="s">
        <v>494</v>
      </c>
    </row>
    <row r="37" spans="1:5">
      <c r="A37" s="4" t="s">
        <v>502</v>
      </c>
      <c r="B37" s="4" t="s">
        <v>503</v>
      </c>
    </row>
    <row r="38" spans="1:5">
      <c r="A38" s="4" t="s">
        <v>504</v>
      </c>
    </row>
    <row r="39" spans="1:5">
      <c r="A39" s="3" t="s">
        <v>494</v>
      </c>
    </row>
    <row r="40" spans="1:5">
      <c r="A40" s="4" t="s">
        <v>502</v>
      </c>
      <c r="B40" s="4" t="s">
        <v>505</v>
      </c>
    </row>
    <row r="41" spans="1:5">
      <c r="A41" s="4" t="s">
        <v>506</v>
      </c>
      <c r="B41" s="8" t="n">
        <v>2900000</v>
      </c>
    </row>
    <row r="42" spans="1:5">
      <c r="A42" s="4" t="s">
        <v>507</v>
      </c>
    </row>
    <row r="43" spans="1:5">
      <c r="A43" s="3" t="s">
        <v>475</v>
      </c>
    </row>
    <row r="44" spans="1:5">
      <c r="A44" s="4" t="s">
        <v>478</v>
      </c>
      <c r="C44" s="6" t="n">
        <v>100000</v>
      </c>
      <c r="D44" s="6" t="n">
        <v>10091</v>
      </c>
    </row>
    <row r="45" spans="1:5">
      <c r="A45" s="3" t="s">
        <v>484</v>
      </c>
    </row>
    <row r="46" spans="1:5">
      <c r="A46" s="4" t="s">
        <v>485</v>
      </c>
      <c r="C46" s="6" t="n">
        <v>100000</v>
      </c>
      <c r="D46" s="6" t="n">
        <v>10091</v>
      </c>
    </row>
    <row r="47" spans="1:5">
      <c r="A47" s="4" t="s">
        <v>508</v>
      </c>
      <c r="C47" s="6" t="n">
        <v>35626</v>
      </c>
      <c r="D47" s="6" t="n">
        <v>3464</v>
      </c>
    </row>
    <row r="48" spans="1:5">
      <c r="A48" s="4" t="s">
        <v>509</v>
      </c>
      <c r="C48" s="8" t="n">
        <v>518000</v>
      </c>
      <c r="D48" s="8" t="n">
        <v>52000</v>
      </c>
    </row>
    <row r="49" spans="1:5">
      <c r="A49" s="4" t="s">
        <v>510</v>
      </c>
    </row>
    <row r="50" spans="1:5">
      <c r="A50" s="3" t="s">
        <v>475</v>
      </c>
    </row>
    <row r="51" spans="1:5">
      <c r="A51" s="4" t="s">
        <v>477</v>
      </c>
      <c r="D51" s="6" t="n">
        <v>57371</v>
      </c>
    </row>
    <row r="52" spans="1:5">
      <c r="A52" s="3" t="s">
        <v>484</v>
      </c>
    </row>
    <row r="53" spans="1:5">
      <c r="A53" s="4" t="s">
        <v>477</v>
      </c>
      <c r="D53" s="6" t="n">
        <v>57371</v>
      </c>
    </row>
    <row r="54" spans="1:5">
      <c r="A54" s="4" t="s">
        <v>511</v>
      </c>
      <c r="D54" s="8" t="n">
        <v>825000</v>
      </c>
    </row>
    <row r="55" spans="1:5">
      <c r="A55" s="3" t="s">
        <v>486</v>
      </c>
    </row>
    <row r="56" spans="1:5">
      <c r="A56" s="4" t="s">
        <v>489</v>
      </c>
      <c r="B56" s="12" t="n">
        <v>1.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8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14"/>
    <col customWidth="1" max="6" min="6" width="14"/>
    <col customWidth="1" max="7" min="7" width="14"/>
  </cols>
  <sheetData>
    <row r="1" spans="1:7">
      <c r="A1" s="1" t="s">
        <v>512</v>
      </c>
      <c r="B1" s="2" t="s">
        <v>1</v>
      </c>
    </row>
    <row r="2" spans="1:7">
      <c r="B2" s="2" t="s">
        <v>2</v>
      </c>
      <c r="C2" s="2" t="s">
        <v>30</v>
      </c>
      <c r="D2" s="2" t="s">
        <v>79</v>
      </c>
      <c r="E2" s="2" t="s">
        <v>2</v>
      </c>
      <c r="F2" s="2" t="s">
        <v>30</v>
      </c>
      <c r="G2" s="2" t="s">
        <v>79</v>
      </c>
    </row>
    <row r="3" spans="1:7">
      <c r="A3" s="3" t="s">
        <v>513</v>
      </c>
    </row>
    <row r="4" spans="1:7">
      <c r="A4" s="4" t="s">
        <v>514</v>
      </c>
      <c r="B4" s="6" t="n">
        <v>0</v>
      </c>
      <c r="C4" s="6" t="n">
        <v>-100000</v>
      </c>
      <c r="D4" s="6" t="n">
        <v>-10091</v>
      </c>
    </row>
    <row r="5" spans="1:7">
      <c r="A5" s="4" t="s">
        <v>515</v>
      </c>
    </row>
    <row r="6" spans="1:7">
      <c r="A6" s="3" t="s">
        <v>484</v>
      </c>
    </row>
    <row r="7" spans="1:7">
      <c r="A7" s="4" t="s">
        <v>516</v>
      </c>
      <c r="B7" s="6" t="n">
        <v>2500000</v>
      </c>
    </row>
    <row r="8" spans="1:7">
      <c r="A8" s="4" t="s">
        <v>517</v>
      </c>
      <c r="E8" s="6" t="n">
        <v>1900000</v>
      </c>
    </row>
    <row r="9" spans="1:7">
      <c r="A9" s="4" t="s">
        <v>518</v>
      </c>
    </row>
    <row r="10" spans="1:7">
      <c r="A10" s="3" t="s">
        <v>513</v>
      </c>
    </row>
    <row r="11" spans="1:7">
      <c r="A11" s="4" t="s">
        <v>514</v>
      </c>
      <c r="C11" s="6" t="n">
        <v>-100000</v>
      </c>
      <c r="D11" s="6" t="n">
        <v>-10091</v>
      </c>
    </row>
    <row r="12" spans="1:7">
      <c r="A12" s="4" t="s">
        <v>519</v>
      </c>
    </row>
    <row r="13" spans="1:7">
      <c r="A13" s="3" t="s">
        <v>520</v>
      </c>
    </row>
    <row r="14" spans="1:7">
      <c r="A14" s="4" t="s">
        <v>521</v>
      </c>
      <c r="E14" s="8" t="n">
        <v>9200000</v>
      </c>
    </row>
    <row r="15" spans="1:7">
      <c r="A15" s="4" t="s">
        <v>522</v>
      </c>
      <c r="B15" s="4" t="s">
        <v>523</v>
      </c>
    </row>
    <row r="16" spans="1:7">
      <c r="A16" s="4" t="s">
        <v>524</v>
      </c>
      <c r="E16" s="4" t="s">
        <v>503</v>
      </c>
    </row>
    <row r="17" spans="1:7">
      <c r="A17" s="3" t="s">
        <v>525</v>
      </c>
    </row>
    <row r="18" spans="1:7">
      <c r="A18" s="4" t="s">
        <v>526</v>
      </c>
      <c r="B18" s="6" t="n">
        <v>538499</v>
      </c>
      <c r="C18" s="6" t="n">
        <v>592565</v>
      </c>
      <c r="D18" s="6" t="n">
        <v>777437</v>
      </c>
    </row>
    <row r="19" spans="1:7">
      <c r="A19" s="4" t="s">
        <v>527</v>
      </c>
      <c r="B19" s="6" t="n">
        <v>2112998</v>
      </c>
      <c r="C19" s="6" t="n">
        <v>299416</v>
      </c>
      <c r="D19" s="6" t="n">
        <v>353596</v>
      </c>
    </row>
    <row r="20" spans="1:7">
      <c r="A20" s="4" t="s">
        <v>528</v>
      </c>
      <c r="B20" s="6" t="n">
        <v>-1397</v>
      </c>
      <c r="C20" s="6" t="n">
        <v>0</v>
      </c>
      <c r="D20" s="6" t="n">
        <v>-39049</v>
      </c>
    </row>
    <row r="21" spans="1:7">
      <c r="A21" s="4" t="s">
        <v>529</v>
      </c>
      <c r="B21" s="6" t="n">
        <v>-284704</v>
      </c>
      <c r="C21" s="6" t="n">
        <v>-353482</v>
      </c>
      <c r="D21" s="6" t="n">
        <v>-499419</v>
      </c>
    </row>
    <row r="22" spans="1:7">
      <c r="A22" s="4" t="s">
        <v>530</v>
      </c>
      <c r="B22" s="6" t="n">
        <v>2365396</v>
      </c>
      <c r="C22" s="6" t="n">
        <v>538499</v>
      </c>
      <c r="D22" s="6" t="n">
        <v>592565</v>
      </c>
    </row>
    <row r="23" spans="1:7">
      <c r="A23" s="3" t="s">
        <v>531</v>
      </c>
    </row>
    <row r="24" spans="1:7">
      <c r="A24" s="4" t="s">
        <v>532</v>
      </c>
      <c r="B24" s="10" t="n">
        <v>13.54</v>
      </c>
      <c r="C24" s="10" t="n">
        <v>16.84</v>
      </c>
      <c r="D24" s="10" t="n">
        <v>18.93</v>
      </c>
    </row>
    <row r="25" spans="1:7">
      <c r="A25" s="4" t="s">
        <v>533</v>
      </c>
      <c r="B25" s="11" t="n">
        <v>6.29</v>
      </c>
      <c r="C25" s="11" t="n">
        <v>12.09</v>
      </c>
      <c r="D25" s="11" t="n">
        <v>15.33</v>
      </c>
    </row>
    <row r="26" spans="1:7">
      <c r="A26" s="4" t="s">
        <v>534</v>
      </c>
      <c r="B26" s="11" t="n">
        <v>14.79</v>
      </c>
      <c r="C26" s="6" t="n">
        <v>0</v>
      </c>
      <c r="D26" s="11" t="n">
        <v>16.78</v>
      </c>
    </row>
    <row r="27" spans="1:7">
      <c r="A27" s="4" t="s">
        <v>535</v>
      </c>
      <c r="B27" s="11" t="n">
        <v>12.24</v>
      </c>
      <c r="C27" s="11" t="n">
        <v>17.84</v>
      </c>
      <c r="D27" s="11" t="n">
        <v>19.03</v>
      </c>
    </row>
    <row r="28" spans="1:7">
      <c r="A28" s="4" t="s">
        <v>536</v>
      </c>
      <c r="B28" s="10" t="n">
        <v>7.15</v>
      </c>
      <c r="C28" s="10" t="n">
        <v>13.54</v>
      </c>
      <c r="D28" s="10" t="n">
        <v>16.84</v>
      </c>
    </row>
    <row r="29" spans="1:7">
      <c r="A29" s="3" t="s">
        <v>537</v>
      </c>
    </row>
    <row r="30" spans="1:7">
      <c r="A30" s="4" t="s">
        <v>538</v>
      </c>
      <c r="B30" s="6" t="n">
        <v>538499</v>
      </c>
      <c r="C30" s="6" t="n">
        <v>592565</v>
      </c>
      <c r="D30" s="6" t="n">
        <v>592565</v>
      </c>
      <c r="E30" s="6" t="n">
        <v>2365396</v>
      </c>
      <c r="F30" s="6" t="n">
        <v>538499</v>
      </c>
      <c r="G30" s="6" t="n">
        <v>592565</v>
      </c>
    </row>
    <row r="31" spans="1:7">
      <c r="A31" s="4" t="s">
        <v>539</v>
      </c>
    </row>
    <row r="32" spans="1:7">
      <c r="A32" s="3" t="s">
        <v>525</v>
      </c>
    </row>
    <row r="33" spans="1:7">
      <c r="A33" s="4" t="s">
        <v>526</v>
      </c>
      <c r="B33" s="6" t="n">
        <v>0</v>
      </c>
      <c r="C33" s="6" t="n">
        <v>0</v>
      </c>
    </row>
    <row r="34" spans="1:7">
      <c r="A34" s="4" t="s">
        <v>530</v>
      </c>
      <c r="B34" s="6" t="n">
        <v>0</v>
      </c>
      <c r="C34" s="6" t="n">
        <v>0</v>
      </c>
      <c r="D34" s="6" t="n">
        <v>0</v>
      </c>
    </row>
    <row r="35" spans="1:7">
      <c r="A35" s="3" t="s">
        <v>540</v>
      </c>
    </row>
    <row r="36" spans="1:7">
      <c r="A36" s="4" t="s">
        <v>541</v>
      </c>
      <c r="B36" s="6" t="n">
        <v>0</v>
      </c>
      <c r="C36" s="6" t="n">
        <v>0</v>
      </c>
      <c r="D36" s="6" t="n">
        <v>0</v>
      </c>
    </row>
    <row r="37" spans="1:7">
      <c r="A37" s="4" t="s">
        <v>542</v>
      </c>
      <c r="B37" s="8" t="n">
        <v>0</v>
      </c>
      <c r="C37" s="8" t="n">
        <v>0</v>
      </c>
      <c r="D37" s="8" t="n">
        <v>0</v>
      </c>
    </row>
    <row r="38" spans="1:7">
      <c r="A38" s="4" t="s">
        <v>543</v>
      </c>
      <c r="B38" s="6" t="n">
        <v>141872</v>
      </c>
      <c r="C38" s="6" t="n">
        <v>241872</v>
      </c>
      <c r="D38" s="6" t="n">
        <v>251963</v>
      </c>
      <c r="E38" s="6" t="n">
        <v>141872</v>
      </c>
      <c r="F38" s="6" t="n">
        <v>141872</v>
      </c>
      <c r="G38" s="6" t="n">
        <v>241872</v>
      </c>
    </row>
    <row r="39" spans="1:7">
      <c r="A39" s="3" t="s">
        <v>513</v>
      </c>
    </row>
    <row r="40" spans="1:7">
      <c r="A40" s="4" t="s">
        <v>476</v>
      </c>
      <c r="B40" s="6" t="n">
        <v>141872</v>
      </c>
      <c r="C40" s="6" t="n">
        <v>241872</v>
      </c>
      <c r="D40" s="6" t="n">
        <v>251963</v>
      </c>
    </row>
    <row r="41" spans="1:7">
      <c r="A41" s="4" t="s">
        <v>541</v>
      </c>
      <c r="B41" s="6" t="n">
        <v>0</v>
      </c>
      <c r="C41" s="6" t="n">
        <v>0</v>
      </c>
      <c r="D41" s="6" t="n">
        <v>0</v>
      </c>
    </row>
    <row r="42" spans="1:7">
      <c r="A42" s="4" t="s">
        <v>514</v>
      </c>
      <c r="B42" s="6" t="n">
        <v>0</v>
      </c>
      <c r="C42" s="6" t="n">
        <v>-100000</v>
      </c>
      <c r="D42" s="6" t="n">
        <v>-10091</v>
      </c>
    </row>
    <row r="43" spans="1:7">
      <c r="A43" s="4" t="s">
        <v>544</v>
      </c>
      <c r="B43" s="6" t="n">
        <v>0</v>
      </c>
      <c r="C43" s="6" t="n">
        <v>0</v>
      </c>
      <c r="D43" s="6" t="n">
        <v>0</v>
      </c>
    </row>
    <row r="44" spans="1:7">
      <c r="A44" s="4" t="s">
        <v>545</v>
      </c>
      <c r="B44" s="6" t="n">
        <v>141872</v>
      </c>
      <c r="C44" s="6" t="n">
        <v>141872</v>
      </c>
      <c r="D44" s="6" t="n">
        <v>241872</v>
      </c>
    </row>
    <row r="45" spans="1:7">
      <c r="A45" s="4" t="s">
        <v>546</v>
      </c>
      <c r="E45" s="6" t="n">
        <v>141872</v>
      </c>
      <c r="F45" s="6" t="n">
        <v>141872</v>
      </c>
      <c r="G45" s="6" t="n">
        <v>241872</v>
      </c>
    </row>
    <row r="46" spans="1:7">
      <c r="A46" s="4" t="s">
        <v>547</v>
      </c>
      <c r="E46" s="6" t="n">
        <v>141872</v>
      </c>
      <c r="F46" s="6" t="n">
        <v>141872</v>
      </c>
      <c r="G46" s="6" t="n">
        <v>241872</v>
      </c>
    </row>
    <row r="47" spans="1:7">
      <c r="A47" s="3" t="s">
        <v>548</v>
      </c>
    </row>
    <row r="48" spans="1:7">
      <c r="A48" s="4" t="s">
        <v>549</v>
      </c>
      <c r="B48" s="10" t="n">
        <v>5.18</v>
      </c>
      <c r="C48" s="10" t="n">
        <v>5.18</v>
      </c>
      <c r="D48" s="10" t="n">
        <v>5.18</v>
      </c>
    </row>
    <row r="49" spans="1:7">
      <c r="A49" s="4" t="s">
        <v>550</v>
      </c>
      <c r="B49" s="6" t="n">
        <v>0</v>
      </c>
      <c r="C49" s="6" t="n">
        <v>0</v>
      </c>
      <c r="D49" s="6" t="n">
        <v>0</v>
      </c>
    </row>
    <row r="50" spans="1:7">
      <c r="A50" s="4" t="s">
        <v>551</v>
      </c>
      <c r="B50" s="11" t="n">
        <v>5.18</v>
      </c>
      <c r="C50" s="11" t="n">
        <v>5.18</v>
      </c>
      <c r="D50" s="11" t="n">
        <v>5.18</v>
      </c>
    </row>
    <row r="51" spans="1:7">
      <c r="A51" s="4" t="s">
        <v>552</v>
      </c>
      <c r="B51" s="6" t="n">
        <v>0</v>
      </c>
      <c r="C51" s="6" t="n">
        <v>0</v>
      </c>
      <c r="D51" s="6" t="n">
        <v>0</v>
      </c>
    </row>
    <row r="52" spans="1:7">
      <c r="A52" s="4" t="s">
        <v>553</v>
      </c>
      <c r="B52" s="11" t="n">
        <v>5.18</v>
      </c>
      <c r="C52" s="11" t="n">
        <v>5.18</v>
      </c>
      <c r="D52" s="11" t="n">
        <v>5.18</v>
      </c>
    </row>
    <row r="53" spans="1:7">
      <c r="A53" s="4" t="s">
        <v>554</v>
      </c>
      <c r="E53" s="10" t="n">
        <v>5.18</v>
      </c>
      <c r="F53" s="10" t="n">
        <v>5.18</v>
      </c>
      <c r="G53" s="10" t="n">
        <v>5.18</v>
      </c>
    </row>
    <row r="54" spans="1:7">
      <c r="A54" s="4" t="s">
        <v>555</v>
      </c>
      <c r="E54" s="10" t="n">
        <v>5.18</v>
      </c>
      <c r="F54" s="10" t="n">
        <v>5.18</v>
      </c>
      <c r="G54" s="10" t="n">
        <v>5.18</v>
      </c>
    </row>
    <row r="55" spans="1:7">
      <c r="A55" s="4" t="s">
        <v>556</v>
      </c>
      <c r="B55" s="8" t="n">
        <v>0</v>
      </c>
      <c r="C55" s="8" t="n">
        <v>0</v>
      </c>
      <c r="D55" s="8" t="n">
        <v>0</v>
      </c>
    </row>
    <row r="56" spans="1:7">
      <c r="A56" s="3" t="s">
        <v>557</v>
      </c>
    </row>
    <row r="57" spans="1:7">
      <c r="A57" s="4" t="s">
        <v>558</v>
      </c>
      <c r="B57" s="4" t="s">
        <v>559</v>
      </c>
      <c r="C57" s="4" t="s">
        <v>560</v>
      </c>
      <c r="D57" s="4" t="s">
        <v>561</v>
      </c>
    </row>
    <row r="58" spans="1:7">
      <c r="A58" s="4" t="s">
        <v>562</v>
      </c>
      <c r="B58" s="4" t="s">
        <v>559</v>
      </c>
      <c r="C58" s="4" t="s">
        <v>560</v>
      </c>
      <c r="D58" s="4" t="s">
        <v>561</v>
      </c>
    </row>
    <row r="59" spans="1:7">
      <c r="A59" s="4" t="s">
        <v>563</v>
      </c>
      <c r="B59" s="4" t="s">
        <v>559</v>
      </c>
      <c r="C59" s="4" t="s">
        <v>560</v>
      </c>
      <c r="D59" s="4" t="s">
        <v>561</v>
      </c>
    </row>
    <row r="60" spans="1:7">
      <c r="A60" s="3" t="s">
        <v>564</v>
      </c>
    </row>
    <row r="61" spans="1:7">
      <c r="A61" s="4" t="s">
        <v>565</v>
      </c>
      <c r="E61" s="8" t="n">
        <v>0</v>
      </c>
      <c r="F61" s="8" t="n">
        <v>66680</v>
      </c>
      <c r="G61" s="8" t="n">
        <v>2392000</v>
      </c>
    </row>
    <row r="62" spans="1:7">
      <c r="A62" s="4" t="s">
        <v>562</v>
      </c>
      <c r="E62" s="6" t="n">
        <v>0</v>
      </c>
      <c r="F62" s="6" t="n">
        <v>66680</v>
      </c>
      <c r="G62" s="6" t="n">
        <v>2392000</v>
      </c>
    </row>
    <row r="63" spans="1:7">
      <c r="A63" s="4" t="s">
        <v>563</v>
      </c>
      <c r="E63" s="8" t="n">
        <v>0</v>
      </c>
      <c r="F63" s="8" t="n">
        <v>66680</v>
      </c>
      <c r="G63" s="8" t="n">
        <v>2392000</v>
      </c>
    </row>
    <row r="64" spans="1:7">
      <c r="A64" s="3" t="s">
        <v>537</v>
      </c>
    </row>
    <row r="65" spans="1:7">
      <c r="A65" s="4" t="s">
        <v>566</v>
      </c>
      <c r="B65" s="6" t="n">
        <v>0</v>
      </c>
      <c r="C65" s="6" t="n">
        <v>0</v>
      </c>
      <c r="D65" s="6" t="n">
        <v>0</v>
      </c>
    </row>
    <row r="66" spans="1:7">
      <c r="A66" s="4" t="s">
        <v>567</v>
      </c>
      <c r="B66" s="8" t="n">
        <v>0</v>
      </c>
      <c r="C66" s="8" t="n">
        <v>0</v>
      </c>
      <c r="D66" s="8" t="n">
        <v>0</v>
      </c>
    </row>
    <row r="67" spans="1:7">
      <c r="A67" s="4" t="s">
        <v>538</v>
      </c>
      <c r="B67" s="6" t="n">
        <v>0</v>
      </c>
      <c r="C67" s="6" t="n">
        <v>0</v>
      </c>
      <c r="D67" s="6" t="n">
        <v>0</v>
      </c>
      <c r="E67" s="6" t="n">
        <v>0</v>
      </c>
      <c r="F67" s="6" t="n">
        <v>0</v>
      </c>
      <c r="G67" s="6" t="n">
        <v>0</v>
      </c>
    </row>
    <row r="68" spans="1:7">
      <c r="A68" s="4" t="s">
        <v>568</v>
      </c>
    </row>
    <row r="69" spans="1:7">
      <c r="A69" s="3" t="s">
        <v>540</v>
      </c>
    </row>
    <row r="70" spans="1:7">
      <c r="A70" s="4" t="s">
        <v>541</v>
      </c>
      <c r="B70" s="6" t="n">
        <v>560000</v>
      </c>
    </row>
    <row r="71" spans="1:7">
      <c r="A71" s="4" t="s">
        <v>542</v>
      </c>
      <c r="B71" s="10" t="n">
        <v>5.18</v>
      </c>
    </row>
    <row r="72" spans="1:7">
      <c r="A72" s="3" t="s">
        <v>513</v>
      </c>
    </row>
    <row r="73" spans="1:7">
      <c r="A73" s="4" t="s">
        <v>541</v>
      </c>
      <c r="B73" s="6" t="n">
        <v>560000</v>
      </c>
    </row>
    <row r="74" spans="1:7">
      <c r="A74" s="3" t="s">
        <v>548</v>
      </c>
    </row>
    <row r="75" spans="1:7">
      <c r="A75" s="4" t="s">
        <v>556</v>
      </c>
      <c r="B75" s="10" t="n">
        <v>5.18</v>
      </c>
    </row>
    <row r="76" spans="1:7">
      <c r="A76" s="4" t="s">
        <v>569</v>
      </c>
    </row>
    <row r="77" spans="1:7">
      <c r="A77" s="3" t="s">
        <v>540</v>
      </c>
    </row>
    <row r="78" spans="1:7">
      <c r="A78" s="4" t="s">
        <v>541</v>
      </c>
      <c r="B78" s="6" t="n">
        <v>500000</v>
      </c>
    </row>
    <row r="79" spans="1:7">
      <c r="A79" s="3" t="s">
        <v>513</v>
      </c>
    </row>
    <row r="80" spans="1:7">
      <c r="A80" s="4" t="s">
        <v>541</v>
      </c>
      <c r="B80" s="6" t="n">
        <v>500000</v>
      </c>
    </row>
    <row r="81" spans="1:7">
      <c r="A81" s="4" t="s">
        <v>570</v>
      </c>
    </row>
    <row r="82" spans="1:7">
      <c r="A82" s="3" t="s">
        <v>540</v>
      </c>
    </row>
    <row r="83" spans="1:7">
      <c r="A83" s="4" t="s">
        <v>541</v>
      </c>
      <c r="B83" s="6" t="n">
        <v>60000</v>
      </c>
    </row>
    <row r="84" spans="1:7">
      <c r="A84" s="3" t="s">
        <v>513</v>
      </c>
    </row>
    <row r="85" spans="1:7">
      <c r="A85" s="4" t="s">
        <v>541</v>
      </c>
      <c r="B85" s="6" t="n">
        <v>6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25"/>
    <col customWidth="1" max="3" min="3" width="21"/>
    <col customWidth="1" max="4" min="4" width="21"/>
  </cols>
  <sheetData>
    <row r="1" spans="1:4">
      <c r="A1" s="1" t="s">
        <v>571</v>
      </c>
      <c r="B1" s="2" t="s">
        <v>1</v>
      </c>
    </row>
    <row r="2" spans="1:4">
      <c r="B2" s="2" t="s">
        <v>572</v>
      </c>
      <c r="C2" s="2" t="s">
        <v>573</v>
      </c>
      <c r="D2" s="2" t="s">
        <v>382</v>
      </c>
    </row>
    <row r="3" spans="1:4">
      <c r="A3" s="3" t="s">
        <v>574</v>
      </c>
    </row>
    <row r="4" spans="1:4">
      <c r="A4" s="4" t="s">
        <v>575</v>
      </c>
      <c r="B4" s="6" t="n">
        <v>49</v>
      </c>
    </row>
    <row r="5" spans="1:4">
      <c r="A5" s="4" t="s">
        <v>576</v>
      </c>
      <c r="B5" s="12" t="n">
        <v>8.1</v>
      </c>
    </row>
    <row r="6" spans="1:4">
      <c r="A6" s="4" t="s">
        <v>577</v>
      </c>
      <c r="B6" s="7" t="n">
        <v>86.59999999999999</v>
      </c>
    </row>
    <row r="7" spans="1:4">
      <c r="A7" s="4" t="s">
        <v>578</v>
      </c>
      <c r="B7" s="12" t="n">
        <v>1.1</v>
      </c>
      <c r="C7" s="7" t="n">
        <v>2.9</v>
      </c>
      <c r="D7" s="7" t="n">
        <v>4.6</v>
      </c>
    </row>
    <row r="8" spans="1:4">
      <c r="A8" s="4" t="s">
        <v>579</v>
      </c>
      <c r="B8" s="12" t="n">
        <v>0.3</v>
      </c>
      <c r="C8" s="12" t="n">
        <v>8.4</v>
      </c>
      <c r="D8" s="12" t="n">
        <v>23.2</v>
      </c>
    </row>
    <row r="9" spans="1:4">
      <c r="A9" s="4" t="s">
        <v>580</v>
      </c>
      <c r="B9" s="7" t="n">
        <v>15.3</v>
      </c>
      <c r="C9" s="7" t="n">
        <v>13.3</v>
      </c>
      <c r="D9" s="7" t="n">
        <v>7.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581</v>
      </c>
      <c r="B1" s="2" t="s">
        <v>1</v>
      </c>
    </row>
    <row r="2" spans="1:4">
      <c r="B2" s="2" t="s">
        <v>2</v>
      </c>
      <c r="C2" s="2" t="s">
        <v>30</v>
      </c>
      <c r="D2" s="2" t="s">
        <v>79</v>
      </c>
    </row>
    <row r="3" spans="1:4">
      <c r="A3" s="3" t="s">
        <v>183</v>
      </c>
    </row>
    <row r="4" spans="1:4">
      <c r="A4" s="4" t="s">
        <v>582</v>
      </c>
      <c r="B4" s="7" t="n">
        <v>1.7</v>
      </c>
    </row>
    <row r="5" spans="1:4">
      <c r="A5" s="4" t="s">
        <v>583</v>
      </c>
      <c r="C5" s="7" t="n">
        <v>0.2</v>
      </c>
      <c r="D5" s="7" t="n">
        <v>0.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584</v>
      </c>
      <c r="B1" s="2" t="s">
        <v>1</v>
      </c>
    </row>
    <row r="2" spans="1:3">
      <c r="B2" s="2" t="s">
        <v>2</v>
      </c>
      <c r="C2" s="2" t="s">
        <v>30</v>
      </c>
    </row>
    <row r="3" spans="1:3">
      <c r="A3" s="3" t="s">
        <v>186</v>
      </c>
    </row>
    <row r="4" spans="1:3">
      <c r="A4" s="4" t="s">
        <v>585</v>
      </c>
      <c r="B4" s="8" t="n">
        <v>-83262</v>
      </c>
      <c r="C4" s="8" t="n">
        <v>100000</v>
      </c>
    </row>
    <row r="5" spans="1:3">
      <c r="A5" s="4" t="s">
        <v>585</v>
      </c>
      <c r="B5" s="4" t="s">
        <v>586</v>
      </c>
      <c r="C5" s="4" t="s">
        <v>587</v>
      </c>
    </row>
    <row r="6" spans="1:3">
      <c r="A6" s="3" t="s">
        <v>588</v>
      </c>
    </row>
    <row r="7" spans="1:3">
      <c r="A7" s="4" t="s">
        <v>589</v>
      </c>
      <c r="B7" s="8" t="n">
        <v>5105762</v>
      </c>
      <c r="C7" s="8" t="n">
        <v>3824002</v>
      </c>
    </row>
    <row r="8" spans="1:3">
      <c r="A8" s="4" t="s">
        <v>590</v>
      </c>
      <c r="B8" s="6" t="n">
        <v>475306</v>
      </c>
      <c r="C8" s="6" t="n">
        <v>868460</v>
      </c>
    </row>
    <row r="9" spans="1:3">
      <c r="A9" s="4" t="s">
        <v>591</v>
      </c>
      <c r="B9" s="6" t="n">
        <v>-53912</v>
      </c>
      <c r="C9" s="6" t="n">
        <v>83626</v>
      </c>
    </row>
    <row r="10" spans="1:3">
      <c r="A10" s="4" t="s">
        <v>592</v>
      </c>
      <c r="B10" s="6" t="n">
        <v>372461</v>
      </c>
      <c r="C10" s="6" t="n">
        <v>461762</v>
      </c>
    </row>
    <row r="11" spans="1:3">
      <c r="A11" s="4" t="s">
        <v>593</v>
      </c>
      <c r="B11" s="6" t="n">
        <v>-83261</v>
      </c>
      <c r="C11" s="6" t="n">
        <v>-132088</v>
      </c>
    </row>
    <row r="12" spans="1:3">
      <c r="A12" s="4" t="s">
        <v>594</v>
      </c>
      <c r="B12" s="8" t="n">
        <v>5816356</v>
      </c>
      <c r="C12" s="8" t="n">
        <v>51057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 customWidth="1" max="5" min="5" width="14"/>
  </cols>
  <sheetData>
    <row r="1" spans="1:5">
      <c r="A1" s="1" t="s">
        <v>595</v>
      </c>
      <c r="C1" s="2" t="s">
        <v>1</v>
      </c>
    </row>
    <row r="2" spans="1:5">
      <c r="C2" s="2" t="s">
        <v>2</v>
      </c>
      <c r="D2" s="2" t="s">
        <v>30</v>
      </c>
      <c r="E2" s="2" t="s">
        <v>79</v>
      </c>
    </row>
    <row r="3" spans="1:5">
      <c r="A3" s="3" t="s">
        <v>189</v>
      </c>
    </row>
    <row r="4" spans="1:5">
      <c r="A4" s="4" t="s">
        <v>596</v>
      </c>
      <c r="E4" s="8" t="n">
        <v>500000</v>
      </c>
    </row>
    <row r="5" spans="1:5">
      <c r="A5" s="3" t="s">
        <v>597</v>
      </c>
    </row>
    <row r="6" spans="1:5">
      <c r="A6" s="4" t="s">
        <v>598</v>
      </c>
      <c r="C6" s="8" t="n">
        <v>-73649</v>
      </c>
      <c r="D6" s="8" t="n">
        <v>3259445</v>
      </c>
      <c r="E6" s="6" t="n">
        <v>-8386</v>
      </c>
    </row>
    <row r="7" spans="1:5">
      <c r="A7" s="3" t="s">
        <v>599</v>
      </c>
    </row>
    <row r="8" spans="1:5">
      <c r="A8" s="4" t="s">
        <v>600</v>
      </c>
      <c r="C8" s="6" t="n">
        <v>-186150724</v>
      </c>
      <c r="D8" s="6" t="n">
        <v>87625430</v>
      </c>
      <c r="E8" s="6" t="n">
        <v>29826000</v>
      </c>
    </row>
    <row r="9" spans="1:5">
      <c r="A9" s="4" t="s">
        <v>601</v>
      </c>
      <c r="C9" s="6" t="n">
        <v>-16199831</v>
      </c>
      <c r="D9" s="6" t="n">
        <v>8482125</v>
      </c>
      <c r="E9" s="6" t="n">
        <v>1950000</v>
      </c>
    </row>
    <row r="10" spans="1:5">
      <c r="A10" s="4" t="s">
        <v>602</v>
      </c>
      <c r="C10" s="6" t="n">
        <v>-202424204</v>
      </c>
      <c r="D10" s="6" t="n">
        <v>99367000</v>
      </c>
      <c r="E10" s="6" t="n">
        <v>31767614</v>
      </c>
    </row>
    <row r="11" spans="1:5">
      <c r="A11" s="3" t="s">
        <v>603</v>
      </c>
    </row>
    <row r="12" spans="1:5">
      <c r="A12" s="4" t="s">
        <v>604</v>
      </c>
      <c r="C12" s="8" t="n">
        <v>-1177778745</v>
      </c>
      <c r="D12" s="8" t="n">
        <v>263112945</v>
      </c>
      <c r="E12" s="8" t="n">
        <v>84834650</v>
      </c>
    </row>
    <row r="13" spans="1:5">
      <c r="A13" s="4" t="s">
        <v>605</v>
      </c>
      <c r="C13" s="4" t="s">
        <v>606</v>
      </c>
      <c r="D13" s="4" t="s">
        <v>606</v>
      </c>
      <c r="E13" s="4" t="s">
        <v>606</v>
      </c>
    </row>
    <row r="14" spans="1:5">
      <c r="A14" s="4" t="s">
        <v>607</v>
      </c>
      <c r="C14" s="8" t="n">
        <v>-412223000</v>
      </c>
      <c r="D14" s="8" t="n">
        <v>92090000</v>
      </c>
      <c r="E14" s="8" t="n">
        <v>29692000</v>
      </c>
    </row>
    <row r="15" spans="1:5">
      <c r="A15" s="4" t="s">
        <v>608</v>
      </c>
      <c r="C15" s="6" t="n">
        <v>-23825000</v>
      </c>
      <c r="D15" s="6" t="n">
        <v>5404300</v>
      </c>
      <c r="E15" s="6" t="n">
        <v>909614</v>
      </c>
    </row>
    <row r="16" spans="1:5">
      <c r="A16" s="4" t="s">
        <v>609</v>
      </c>
      <c r="C16" s="6" t="n">
        <v>777000</v>
      </c>
      <c r="D16" s="6" t="n">
        <v>1872700</v>
      </c>
      <c r="E16" s="6" t="n">
        <v>1166000</v>
      </c>
    </row>
    <row r="17" spans="1:5">
      <c r="A17" s="4" t="s">
        <v>116</v>
      </c>
      <c r="C17" s="6" t="n">
        <v>586796</v>
      </c>
      <c r="D17" s="6" t="n">
        <v>0</v>
      </c>
      <c r="E17" s="6" t="n">
        <v>0</v>
      </c>
    </row>
    <row r="18" spans="1:5">
      <c r="A18" s="4" t="s">
        <v>610</v>
      </c>
      <c r="C18" s="6" t="n">
        <v>232260000</v>
      </c>
      <c r="D18" s="6" t="n">
        <v>0</v>
      </c>
      <c r="E18" s="6" t="n">
        <v>0</v>
      </c>
    </row>
    <row r="19" spans="1:5">
      <c r="A19" s="4" t="s">
        <v>602</v>
      </c>
      <c r="C19" s="6" t="n">
        <v>-202424204</v>
      </c>
      <c r="D19" s="6" t="n">
        <v>99367000</v>
      </c>
      <c r="E19" s="6" t="n">
        <v>31767614</v>
      </c>
    </row>
    <row r="20" spans="1:5">
      <c r="A20" s="3" t="s">
        <v>611</v>
      </c>
    </row>
    <row r="21" spans="1:5">
      <c r="A21" s="4" t="s">
        <v>612</v>
      </c>
      <c r="C21" s="6" t="n">
        <v>256293000</v>
      </c>
      <c r="D21" s="6" t="n">
        <v>198369445</v>
      </c>
    </row>
    <row r="22" spans="1:5">
      <c r="A22" s="3" t="s">
        <v>613</v>
      </c>
    </row>
    <row r="23" spans="1:5">
      <c r="A23" s="4" t="s">
        <v>614</v>
      </c>
      <c r="C23" s="6" t="n">
        <v>0</v>
      </c>
      <c r="D23" s="6" t="n">
        <v>-43938000</v>
      </c>
    </row>
    <row r="24" spans="1:5">
      <c r="A24" s="4" t="s">
        <v>615</v>
      </c>
      <c r="C24" s="6" t="n">
        <v>0</v>
      </c>
      <c r="D24" s="6" t="n">
        <v>-158412555</v>
      </c>
    </row>
    <row r="25" spans="1:5">
      <c r="A25" s="4" t="s">
        <v>616</v>
      </c>
      <c r="B25" s="4" t="s">
        <v>617</v>
      </c>
      <c r="C25" s="6" t="n">
        <v>-24033000</v>
      </c>
      <c r="D25" s="6" t="n">
        <v>-400720000</v>
      </c>
    </row>
    <row r="26" spans="1:5">
      <c r="A26" s="4" t="s">
        <v>618</v>
      </c>
      <c r="C26" s="6" t="n">
        <v>232260000</v>
      </c>
    </row>
    <row r="27" spans="1:5">
      <c r="A27" s="4" t="s">
        <v>619</v>
      </c>
      <c r="D27" s="6" t="n">
        <v>-202350555</v>
      </c>
    </row>
    <row r="28" spans="1:5">
      <c r="A28" s="4" t="s">
        <v>610</v>
      </c>
      <c r="C28" s="6" t="n">
        <v>-232260000</v>
      </c>
      <c r="D28" s="6" t="n">
        <v>0</v>
      </c>
      <c r="E28" s="6" t="n">
        <v>0</v>
      </c>
    </row>
    <row r="29" spans="1:5">
      <c r="A29" s="4" t="s">
        <v>620</v>
      </c>
      <c r="C29" s="8" t="n">
        <v>0</v>
      </c>
    </row>
    <row r="30" spans="1:5">
      <c r="A30" s="4" t="s">
        <v>620</v>
      </c>
      <c r="D30" s="6" t="n">
        <v>-202350555</v>
      </c>
    </row>
    <row r="31" spans="1:5">
      <c r="A31" s="4" t="s">
        <v>621</v>
      </c>
      <c r="C31" s="4" t="s">
        <v>622</v>
      </c>
    </row>
    <row r="32" spans="1:5">
      <c r="A32" s="4" t="s">
        <v>623</v>
      </c>
      <c r="C32" s="8" t="n">
        <v>0</v>
      </c>
    </row>
    <row r="33" spans="1:5">
      <c r="A33" s="4" t="s">
        <v>624</v>
      </c>
      <c r="C33" s="6" t="n">
        <v>0</v>
      </c>
      <c r="D33" s="6" t="n">
        <v>0</v>
      </c>
      <c r="E33" s="8" t="n">
        <v>0</v>
      </c>
    </row>
    <row r="34" spans="1:5">
      <c r="A34" s="4" t="s">
        <v>625</v>
      </c>
      <c r="C34" s="6" t="n">
        <v>0</v>
      </c>
      <c r="D34" s="6" t="n">
        <v>0</v>
      </c>
    </row>
    <row r="35" spans="1:5">
      <c r="A35" s="4" t="s">
        <v>626</v>
      </c>
    </row>
    <row r="36" spans="1:5">
      <c r="A36" s="3" t="s">
        <v>611</v>
      </c>
    </row>
    <row r="37" spans="1:5">
      <c r="A37" s="4" t="s">
        <v>153</v>
      </c>
      <c r="C37" s="6" t="n">
        <v>0</v>
      </c>
      <c r="D37" s="6" t="n">
        <v>1141000</v>
      </c>
    </row>
    <row r="38" spans="1:5">
      <c r="A38" s="4" t="s">
        <v>51</v>
      </c>
      <c r="C38" s="6" t="n">
        <v>0</v>
      </c>
      <c r="D38" s="6" t="n">
        <v>1238000</v>
      </c>
    </row>
    <row r="39" spans="1:5">
      <c r="A39" s="4" t="s">
        <v>50</v>
      </c>
      <c r="C39" s="6" t="n">
        <v>0</v>
      </c>
      <c r="D39" s="6" t="n">
        <v>986000</v>
      </c>
    </row>
    <row r="40" spans="1:5">
      <c r="A40" s="4" t="s">
        <v>116</v>
      </c>
      <c r="C40" s="6" t="n">
        <v>0</v>
      </c>
      <c r="D40" s="6" t="n">
        <v>683000</v>
      </c>
    </row>
    <row r="41" spans="1:5">
      <c r="A41" s="4" t="s">
        <v>614</v>
      </c>
      <c r="C41" s="6" t="n">
        <v>0</v>
      </c>
      <c r="D41" s="6" t="n">
        <v>4048000</v>
      </c>
    </row>
    <row r="42" spans="1:5">
      <c r="A42" s="3" t="s">
        <v>613</v>
      </c>
    </row>
    <row r="43" spans="1:5">
      <c r="A43" s="4" t="s">
        <v>36</v>
      </c>
      <c r="C43" s="6" t="n">
        <v>0</v>
      </c>
      <c r="D43" s="6" t="n">
        <v>-47877000</v>
      </c>
    </row>
    <row r="44" spans="1:5">
      <c r="A44" s="4" t="s">
        <v>116</v>
      </c>
      <c r="C44" s="6" t="n">
        <v>0</v>
      </c>
      <c r="D44" s="6" t="n">
        <v>-110000</v>
      </c>
    </row>
    <row r="45" spans="1:5">
      <c r="A45" s="4" t="s">
        <v>614</v>
      </c>
      <c r="C45" s="6" t="n">
        <v>0</v>
      </c>
      <c r="D45" s="6" t="n">
        <v>-47987000</v>
      </c>
    </row>
    <row r="46" spans="1:5">
      <c r="A46" s="4" t="s">
        <v>627</v>
      </c>
    </row>
    <row r="47" spans="1:5">
      <c r="A47" s="3" t="s">
        <v>611</v>
      </c>
    </row>
    <row r="48" spans="1:5">
      <c r="A48" s="4" t="s">
        <v>628</v>
      </c>
      <c r="C48" s="6" t="n">
        <v>195207000</v>
      </c>
      <c r="D48" s="6" t="n">
        <v>194227445</v>
      </c>
    </row>
    <row r="49" spans="1:5">
      <c r="A49" s="4" t="s">
        <v>153</v>
      </c>
      <c r="C49" s="6" t="n">
        <v>1762000</v>
      </c>
      <c r="D49" s="6" t="n">
        <v>0</v>
      </c>
    </row>
    <row r="50" spans="1:5">
      <c r="A50" s="4" t="s">
        <v>51</v>
      </c>
      <c r="C50" s="6" t="n">
        <v>1723000</v>
      </c>
      <c r="D50" s="6" t="n">
        <v>0</v>
      </c>
    </row>
    <row r="51" spans="1:5">
      <c r="A51" s="4" t="s">
        <v>629</v>
      </c>
      <c r="C51" s="6" t="n">
        <v>1662000</v>
      </c>
      <c r="D51" s="6" t="n">
        <v>0</v>
      </c>
    </row>
    <row r="52" spans="1:5">
      <c r="A52" s="4" t="s">
        <v>630</v>
      </c>
      <c r="C52" s="6" t="n">
        <v>55939000</v>
      </c>
      <c r="D52" s="6" t="n">
        <v>0</v>
      </c>
    </row>
    <row r="53" spans="1:5">
      <c r="A53" s="4" t="s">
        <v>116</v>
      </c>
      <c r="C53" s="6" t="n">
        <v>0</v>
      </c>
      <c r="D53" s="6" t="n">
        <v>94000</v>
      </c>
    </row>
    <row r="54" spans="1:5">
      <c r="A54" s="4" t="s">
        <v>615</v>
      </c>
      <c r="C54" s="6" t="n">
        <v>256293000</v>
      </c>
      <c r="D54" s="6" t="n">
        <v>194321445</v>
      </c>
    </row>
    <row r="55" spans="1:5">
      <c r="A55" s="3" t="s">
        <v>613</v>
      </c>
    </row>
    <row r="56" spans="1:5">
      <c r="A56" s="4" t="s">
        <v>631</v>
      </c>
      <c r="C56" s="6" t="n">
        <v>0</v>
      </c>
      <c r="D56" s="6" t="n">
        <v>-343657000</v>
      </c>
    </row>
    <row r="57" spans="1:5">
      <c r="A57" s="4" t="s">
        <v>36</v>
      </c>
      <c r="C57" s="6" t="n">
        <v>-23855000</v>
      </c>
      <c r="D57" s="6" t="n">
        <v>-9076000</v>
      </c>
    </row>
    <row r="58" spans="1:5">
      <c r="A58" s="4" t="s">
        <v>116</v>
      </c>
      <c r="C58" s="6" t="n">
        <v>-178000</v>
      </c>
      <c r="D58" s="6" t="n">
        <v>0</v>
      </c>
    </row>
    <row r="59" spans="1:5">
      <c r="A59" s="4" t="s">
        <v>615</v>
      </c>
      <c r="C59" s="8" t="n">
        <v>-24033000</v>
      </c>
      <c r="D59" s="8" t="n">
        <v>-352733000</v>
      </c>
    </row>
    <row r="60" spans="1:5">
      <c r="A60" s="4" t="s">
        <v>632</v>
      </c>
    </row>
    <row r="61" spans="1:5">
      <c r="A61" s="3" t="s">
        <v>613</v>
      </c>
    </row>
    <row r="62" spans="1:5">
      <c r="A62" s="4" t="s">
        <v>633</v>
      </c>
      <c r="C62" s="6" t="n">
        <v>2012</v>
      </c>
    </row>
    <row r="63" spans="1:5">
      <c r="A63" s="4" t="s">
        <v>634</v>
      </c>
    </row>
    <row r="64" spans="1:5">
      <c r="A64" s="3" t="s">
        <v>613</v>
      </c>
    </row>
    <row r="65" spans="1:5">
      <c r="A65" s="4" t="s">
        <v>633</v>
      </c>
      <c r="C65" s="6" t="n">
        <v>2013</v>
      </c>
    </row>
    <row r="66" spans="1:5">
      <c r="A66" s="4" t="s">
        <v>635</v>
      </c>
    </row>
    <row r="67" spans="1:5">
      <c r="A67" s="3" t="s">
        <v>613</v>
      </c>
    </row>
    <row r="68" spans="1:5">
      <c r="A68" s="4" t="s">
        <v>633</v>
      </c>
      <c r="C68" s="6" t="n">
        <v>2014</v>
      </c>
    </row>
    <row r="69" spans="1:5">
      <c r="A69" s="4" t="s">
        <v>636</v>
      </c>
    </row>
    <row r="70" spans="1:5">
      <c r="A70" s="3" t="s">
        <v>613</v>
      </c>
    </row>
    <row r="71" spans="1:5">
      <c r="A71" s="4" t="s">
        <v>633</v>
      </c>
      <c r="C71" s="6" t="n">
        <v>2015</v>
      </c>
    </row>
    <row r="72" spans="1:5">
      <c r="A72" s="4" t="s">
        <v>637</v>
      </c>
    </row>
    <row r="73" spans="1:5">
      <c r="A73" s="3" t="s">
        <v>638</v>
      </c>
    </row>
    <row r="74" spans="1:5">
      <c r="A74" s="4" t="s">
        <v>639</v>
      </c>
      <c r="C74" s="8" t="n">
        <v>524900000</v>
      </c>
    </row>
    <row r="75" spans="1:5">
      <c r="A75" s="4" t="s">
        <v>640</v>
      </c>
      <c r="C75" s="8" t="n">
        <v>3200000</v>
      </c>
    </row>
    <row r="76" spans="1:5">
      <c r="A76" s="4" t="s">
        <v>641</v>
      </c>
    </row>
    <row r="77" spans="1:5">
      <c r="A77" s="3" t="s">
        <v>638</v>
      </c>
    </row>
    <row r="78" spans="1:5">
      <c r="A78" s="4" t="s">
        <v>642</v>
      </c>
      <c r="C78" s="4" t="s">
        <v>643</v>
      </c>
    </row>
    <row r="79" spans="1:5">
      <c r="A79" s="4" t="s">
        <v>644</v>
      </c>
    </row>
    <row r="80" spans="1:5">
      <c r="A80" s="3" t="s">
        <v>638</v>
      </c>
    </row>
    <row r="81" spans="1:5">
      <c r="A81" s="4" t="s">
        <v>642</v>
      </c>
      <c r="C81" s="4" t="s">
        <v>645</v>
      </c>
    </row>
    <row r="82" spans="1:5">
      <c r="A82" t="n"/>
    </row>
    <row r="83" spans="1:5">
      <c r="A83" s="4" t="s">
        <v>617</v>
      </c>
      <c r="B83" s="4" t="s">
        <v>646</v>
      </c>
    </row>
  </sheetData>
  <mergeCells count="4">
    <mergeCell ref="A1:B2"/>
    <mergeCell ref="C1:E1"/>
    <mergeCell ref="A82:D82"/>
    <mergeCell ref="B83:D8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47"/>
    <col customWidth="1" max="2" min="2" width="24"/>
    <col customWidth="1" max="3" min="3" width="29"/>
    <col customWidth="1" max="4" min="4" width="24"/>
    <col customWidth="1" max="5" min="5" width="21"/>
    <col customWidth="1" max="6" min="6" width="21"/>
  </cols>
  <sheetData>
    <row r="1" spans="1:6">
      <c r="A1" s="1" t="s">
        <v>647</v>
      </c>
      <c r="B1" s="2" t="s">
        <v>648</v>
      </c>
      <c r="D1" s="2" t="s">
        <v>1</v>
      </c>
    </row>
    <row r="2" spans="1:6">
      <c r="B2" s="2" t="s">
        <v>649</v>
      </c>
      <c r="C2" s="2" t="s">
        <v>650</v>
      </c>
      <c r="D2" s="2" t="s">
        <v>651</v>
      </c>
      <c r="E2" s="2" t="s">
        <v>573</v>
      </c>
      <c r="F2" s="2" t="s">
        <v>382</v>
      </c>
    </row>
    <row r="3" spans="1:6">
      <c r="A3" s="4" t="s">
        <v>652</v>
      </c>
    </row>
    <row r="4" spans="1:6">
      <c r="A4" s="3" t="s">
        <v>653</v>
      </c>
    </row>
    <row r="5" spans="1:6">
      <c r="A5" s="4" t="s">
        <v>654</v>
      </c>
      <c r="D5" s="8" t="n">
        <v>45000</v>
      </c>
      <c r="E5" s="8" t="n">
        <v>30000</v>
      </c>
      <c r="F5" s="8" t="n">
        <v>28000</v>
      </c>
    </row>
    <row r="6" spans="1:6">
      <c r="A6" s="3" t="s">
        <v>655</v>
      </c>
    </row>
    <row r="7" spans="1:6">
      <c r="A7" s="6" t="n">
        <v>2016</v>
      </c>
      <c r="D7" s="6" t="n">
        <v>45000</v>
      </c>
    </row>
    <row r="8" spans="1:6">
      <c r="A8" s="6" t="n">
        <v>2017</v>
      </c>
      <c r="D8" s="6" t="n">
        <v>41000</v>
      </c>
    </row>
    <row r="9" spans="1:6">
      <c r="A9" s="6" t="n">
        <v>2018</v>
      </c>
      <c r="D9" s="6" t="n">
        <v>30000</v>
      </c>
    </row>
    <row r="10" spans="1:6">
      <c r="A10" s="3" t="s">
        <v>656</v>
      </c>
    </row>
    <row r="11" spans="1:6">
      <c r="A11" s="6" t="n">
        <v>2016</v>
      </c>
      <c r="D11" s="6" t="n">
        <v>45000</v>
      </c>
    </row>
    <row r="12" spans="1:6">
      <c r="A12" s="6" t="n">
        <v>2017</v>
      </c>
      <c r="D12" s="6" t="n">
        <v>41000</v>
      </c>
    </row>
    <row r="13" spans="1:6">
      <c r="A13" s="4" t="s">
        <v>657</v>
      </c>
    </row>
    <row r="14" spans="1:6">
      <c r="A14" s="3" t="s">
        <v>653</v>
      </c>
    </row>
    <row r="15" spans="1:6">
      <c r="A15" s="4" t="s">
        <v>654</v>
      </c>
      <c r="B15" s="8" t="n">
        <v>62000</v>
      </c>
      <c r="D15" s="6" t="n">
        <v>287000</v>
      </c>
      <c r="E15" s="8" t="n">
        <v>267000</v>
      </c>
      <c r="F15" s="8" t="n">
        <v>249000</v>
      </c>
    </row>
    <row r="16" spans="1:6">
      <c r="A16" s="3" t="s">
        <v>655</v>
      </c>
    </row>
    <row r="17" spans="1:6">
      <c r="A17" s="6" t="n">
        <v>2016</v>
      </c>
      <c r="D17" s="6" t="n">
        <v>274000</v>
      </c>
    </row>
    <row r="18" spans="1:6">
      <c r="A18" s="6" t="n">
        <v>2017</v>
      </c>
      <c r="D18" s="6" t="n">
        <v>49000</v>
      </c>
    </row>
    <row r="19" spans="1:6">
      <c r="A19" s="3" t="s">
        <v>658</v>
      </c>
    </row>
    <row r="20" spans="1:6">
      <c r="A20" s="4" t="s">
        <v>659</v>
      </c>
      <c r="B20" s="6" t="n">
        <v>1900</v>
      </c>
      <c r="C20" s="6" t="n">
        <v>4653</v>
      </c>
    </row>
    <row r="21" spans="1:6">
      <c r="A21" s="4" t="s">
        <v>660</v>
      </c>
      <c r="C21" s="6" t="n">
        <v>2</v>
      </c>
    </row>
    <row r="22" spans="1:6">
      <c r="A22" s="4" t="s">
        <v>661</v>
      </c>
      <c r="B22" s="8" t="n">
        <v>4750</v>
      </c>
      <c r="C22" s="8" t="n">
        <v>18612</v>
      </c>
    </row>
    <row r="23" spans="1:6">
      <c r="A23" s="4" t="s">
        <v>662</v>
      </c>
      <c r="B23" s="4" t="s">
        <v>587</v>
      </c>
      <c r="C23" s="4" t="s">
        <v>663</v>
      </c>
    </row>
    <row r="24" spans="1:6">
      <c r="A24" s="4" t="s">
        <v>664</v>
      </c>
      <c r="B24" s="4" t="s">
        <v>665</v>
      </c>
      <c r="C24" s="4" t="s">
        <v>666</v>
      </c>
    </row>
    <row r="25" spans="1:6">
      <c r="A25" s="3" t="s">
        <v>656</v>
      </c>
    </row>
    <row r="26" spans="1:6">
      <c r="A26" s="6" t="n">
        <v>2016</v>
      </c>
      <c r="D26" s="6" t="n">
        <v>274000</v>
      </c>
    </row>
    <row r="27" spans="1:6">
      <c r="A27" s="6" t="n">
        <v>2017</v>
      </c>
      <c r="D27" s="6" t="n">
        <v>49000</v>
      </c>
    </row>
    <row r="28" spans="1:6">
      <c r="A28" s="4" t="s">
        <v>148</v>
      </c>
      <c r="D28" s="8" t="n">
        <v>323000</v>
      </c>
    </row>
    <row r="29" spans="1:6">
      <c r="A29" s="4" t="s">
        <v>667</v>
      </c>
    </row>
    <row r="30" spans="1:6">
      <c r="A30" s="3" t="s">
        <v>658</v>
      </c>
    </row>
    <row r="31" spans="1:6">
      <c r="A31" s="4" t="s">
        <v>659</v>
      </c>
      <c r="D31" s="6" t="n">
        <v>3044</v>
      </c>
    </row>
    <row r="32" spans="1:6">
      <c r="A32" s="4" t="s">
        <v>668</v>
      </c>
    </row>
    <row r="33" spans="1:6">
      <c r="A33" s="3" t="s">
        <v>658</v>
      </c>
    </row>
    <row r="34" spans="1:6">
      <c r="A34" s="4" t="s">
        <v>659</v>
      </c>
      <c r="D34" s="6" t="n">
        <v>1609</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9</v>
      </c>
      <c r="B1" s="2" t="s">
        <v>2</v>
      </c>
      <c r="C1" s="2" t="s">
        <v>30</v>
      </c>
    </row>
    <row r="2" spans="1:3">
      <c r="A2" s="3" t="s">
        <v>670</v>
      </c>
    </row>
    <row r="3" spans="1:3">
      <c r="A3" s="4" t="s">
        <v>671</v>
      </c>
      <c r="B3" s="8" t="n">
        <v>0</v>
      </c>
      <c r="C3" s="8" t="n">
        <v>0</v>
      </c>
    </row>
    <row r="4" spans="1:3">
      <c r="A4" s="4" t="s">
        <v>672</v>
      </c>
    </row>
    <row r="5" spans="1:3">
      <c r="A5" s="3" t="s">
        <v>670</v>
      </c>
    </row>
    <row r="6" spans="1:3">
      <c r="A6" s="4" t="s">
        <v>673</v>
      </c>
      <c r="B6" s="6" t="n">
        <v>0</v>
      </c>
      <c r="C6" s="6" t="n">
        <v>0</v>
      </c>
    </row>
    <row r="7" spans="1:3">
      <c r="A7" s="4" t="s">
        <v>674</v>
      </c>
      <c r="C7" s="6" t="n">
        <v>0</v>
      </c>
    </row>
    <row r="8" spans="1:3">
      <c r="A8" s="4" t="s">
        <v>675</v>
      </c>
      <c r="C8" s="6" t="n">
        <v>0</v>
      </c>
    </row>
    <row r="9" spans="1:3">
      <c r="A9" s="4" t="s">
        <v>148</v>
      </c>
      <c r="B9" s="6" t="n">
        <v>0</v>
      </c>
      <c r="C9" s="6" t="n">
        <v>0</v>
      </c>
    </row>
    <row r="10" spans="1:3">
      <c r="A10" s="4" t="s">
        <v>676</v>
      </c>
    </row>
    <row r="11" spans="1:3">
      <c r="A11" s="3" t="s">
        <v>670</v>
      </c>
    </row>
    <row r="12" spans="1:3">
      <c r="A12" s="4" t="s">
        <v>673</v>
      </c>
      <c r="B12" s="6" t="n">
        <v>64611558</v>
      </c>
      <c r="C12" s="6" t="n">
        <v>128893220</v>
      </c>
    </row>
    <row r="13" spans="1:3">
      <c r="A13" s="4" t="s">
        <v>674</v>
      </c>
      <c r="C13" s="6" t="n">
        <v>25013011</v>
      </c>
    </row>
    <row r="14" spans="1:3">
      <c r="A14" s="4" t="s">
        <v>675</v>
      </c>
      <c r="C14" s="6" t="n">
        <v>-579070</v>
      </c>
    </row>
    <row r="15" spans="1:3">
      <c r="A15" s="4" t="s">
        <v>148</v>
      </c>
      <c r="B15" s="6" t="n">
        <v>64611558</v>
      </c>
      <c r="C15" s="6" t="n">
        <v>153327161</v>
      </c>
    </row>
    <row r="16" spans="1:3">
      <c r="A16" s="4" t="s">
        <v>677</v>
      </c>
    </row>
    <row r="17" spans="1:3">
      <c r="A17" s="3" t="s">
        <v>670</v>
      </c>
    </row>
    <row r="18" spans="1:3">
      <c r="A18" s="4" t="s">
        <v>673</v>
      </c>
      <c r="B18" s="6" t="n">
        <v>0</v>
      </c>
      <c r="C18" s="6" t="n">
        <v>0</v>
      </c>
    </row>
    <row r="19" spans="1:3">
      <c r="A19" s="4" t="s">
        <v>674</v>
      </c>
      <c r="C19" s="6" t="n">
        <v>0</v>
      </c>
    </row>
    <row r="20" spans="1:3">
      <c r="A20" s="4" t="s">
        <v>675</v>
      </c>
      <c r="C20" s="6" t="n">
        <v>0</v>
      </c>
    </row>
    <row r="21" spans="1:3">
      <c r="A21" s="4" t="s">
        <v>148</v>
      </c>
      <c r="B21" s="8" t="n">
        <v>0</v>
      </c>
      <c r="C21" s="8"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678</v>
      </c>
      <c r="B1" s="2" t="s">
        <v>1</v>
      </c>
    </row>
    <row r="2" spans="1:3">
      <c r="B2" s="2" t="s">
        <v>2</v>
      </c>
      <c r="C2" s="2" t="s">
        <v>30</v>
      </c>
    </row>
    <row r="3" spans="1:3">
      <c r="A3" s="3" t="s">
        <v>679</v>
      </c>
    </row>
    <row r="4" spans="1:3">
      <c r="A4" s="4" t="s">
        <v>680</v>
      </c>
      <c r="B4" s="8" t="n">
        <v>847800000</v>
      </c>
    </row>
    <row r="5" spans="1:3">
      <c r="A5" s="4" t="s">
        <v>681</v>
      </c>
      <c r="B5" s="6" t="n">
        <v>2200000</v>
      </c>
    </row>
    <row r="6" spans="1:3">
      <c r="A6" s="4" t="s">
        <v>682</v>
      </c>
      <c r="B6" s="6" t="n">
        <v>475306</v>
      </c>
      <c r="C6" s="8" t="n">
        <v>868460</v>
      </c>
    </row>
    <row r="7" spans="1:3">
      <c r="A7" s="4" t="s">
        <v>683</v>
      </c>
    </row>
    <row r="8" spans="1:3">
      <c r="A8" s="3" t="s">
        <v>679</v>
      </c>
    </row>
    <row r="9" spans="1:3">
      <c r="A9" s="4" t="s">
        <v>684</v>
      </c>
      <c r="B9" s="6" t="n">
        <v>697800000</v>
      </c>
    </row>
    <row r="10" spans="1:3">
      <c r="A10" s="4" t="s">
        <v>685</v>
      </c>
      <c r="B10" s="6" t="n">
        <v>150000000</v>
      </c>
    </row>
    <row r="11" spans="1:3">
      <c r="A11" s="4" t="s">
        <v>686</v>
      </c>
    </row>
    <row r="12" spans="1:3">
      <c r="A12" s="3" t="s">
        <v>679</v>
      </c>
    </row>
    <row r="13" spans="1:3">
      <c r="A13" s="4" t="s">
        <v>684</v>
      </c>
      <c r="B13" s="8" t="n">
        <v>468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v>
      </c>
      <c r="B1" s="2" t="s">
        <v>1</v>
      </c>
    </row>
    <row r="2" spans="1:4">
      <c r="B2" s="2" t="s">
        <v>2</v>
      </c>
      <c r="C2" s="2" t="s">
        <v>30</v>
      </c>
      <c r="D2" s="2" t="s">
        <v>79</v>
      </c>
    </row>
    <row r="3" spans="1:4">
      <c r="A3" s="3" t="s">
        <v>105</v>
      </c>
    </row>
    <row r="4" spans="1:4">
      <c r="A4" s="4" t="s">
        <v>106</v>
      </c>
      <c r="B4" s="8" t="n">
        <v>-975354541</v>
      </c>
      <c r="C4" s="8" t="n">
        <v>163745945</v>
      </c>
      <c r="D4" s="8" t="n">
        <v>53067036</v>
      </c>
    </row>
    <row r="5" spans="1:4">
      <c r="A5" s="3" t="s">
        <v>107</v>
      </c>
    </row>
    <row r="6" spans="1:4">
      <c r="A6" s="4" t="s">
        <v>89</v>
      </c>
      <c r="B6" s="6" t="n">
        <v>137769812</v>
      </c>
      <c r="C6" s="6" t="n">
        <v>172883554</v>
      </c>
      <c r="D6" s="6" t="n">
        <v>124383374</v>
      </c>
    </row>
    <row r="7" spans="1:4">
      <c r="A7" s="4" t="s">
        <v>108</v>
      </c>
      <c r="B7" s="6" t="n">
        <v>3696532</v>
      </c>
      <c r="C7" s="6" t="n">
        <v>2776024</v>
      </c>
      <c r="D7" s="6" t="n">
        <v>2625240</v>
      </c>
    </row>
    <row r="8" spans="1:4">
      <c r="A8" s="4" t="s">
        <v>109</v>
      </c>
      <c r="B8" s="6" t="n">
        <v>-248268</v>
      </c>
      <c r="C8" s="6" t="n">
        <v>-1486726</v>
      </c>
      <c r="D8" s="6" t="n">
        <v>-960177</v>
      </c>
    </row>
    <row r="9" spans="1:4">
      <c r="A9" s="4" t="s">
        <v>110</v>
      </c>
      <c r="B9" s="6" t="n">
        <v>-61787</v>
      </c>
      <c r="C9" s="6" t="n">
        <v>0</v>
      </c>
      <c r="D9" s="6" t="n">
        <v>473915</v>
      </c>
    </row>
    <row r="10" spans="1:4">
      <c r="A10" s="4" t="s">
        <v>111</v>
      </c>
      <c r="B10" s="6" t="n">
        <v>-202350555</v>
      </c>
      <c r="C10" s="6" t="n">
        <v>96107555</v>
      </c>
      <c r="D10" s="6" t="n">
        <v>31763000</v>
      </c>
    </row>
    <row r="11" spans="1:4">
      <c r="A11" s="4" t="s">
        <v>112</v>
      </c>
      <c r="B11" s="6" t="n">
        <v>88715603</v>
      </c>
      <c r="C11" s="6" t="n">
        <v>-171275719</v>
      </c>
      <c r="D11" s="6" t="n">
        <v>21259018</v>
      </c>
    </row>
    <row r="12" spans="1:4">
      <c r="A12" s="4" t="s">
        <v>113</v>
      </c>
      <c r="B12" s="6" t="n">
        <v>-8548</v>
      </c>
      <c r="C12" s="6" t="n">
        <v>-14656</v>
      </c>
      <c r="D12" s="6" t="n">
        <v>-19541</v>
      </c>
    </row>
    <row r="13" spans="1:4">
      <c r="A13" s="4" t="s">
        <v>114</v>
      </c>
      <c r="B13" s="6" t="n">
        <v>5234115</v>
      </c>
      <c r="C13" s="6" t="n">
        <v>2759133</v>
      </c>
      <c r="D13" s="6" t="n">
        <v>4798977</v>
      </c>
    </row>
    <row r="14" spans="1:4">
      <c r="A14" s="4" t="s">
        <v>115</v>
      </c>
      <c r="B14" s="6" t="n">
        <v>1163959246</v>
      </c>
      <c r="C14" s="6" t="n">
        <v>0</v>
      </c>
      <c r="D14" s="6" t="n">
        <v>0</v>
      </c>
    </row>
    <row r="15" spans="1:4">
      <c r="A15" s="4" t="s">
        <v>116</v>
      </c>
      <c r="B15" s="6" t="n">
        <v>1704662</v>
      </c>
      <c r="C15" s="6" t="n">
        <v>0</v>
      </c>
      <c r="D15" s="6" t="n">
        <v>0</v>
      </c>
    </row>
    <row r="16" spans="1:4">
      <c r="A16" s="3" t="s">
        <v>117</v>
      </c>
    </row>
    <row r="17" spans="1:4">
      <c r="A17" s="4" t="s">
        <v>33</v>
      </c>
      <c r="B17" s="6" t="n">
        <v>27701606</v>
      </c>
      <c r="C17" s="6" t="n">
        <v>885262</v>
      </c>
      <c r="D17" s="6" t="n">
        <v>-16597312</v>
      </c>
    </row>
    <row r="18" spans="1:4">
      <c r="A18" s="4" t="s">
        <v>118</v>
      </c>
      <c r="B18" s="6" t="n">
        <v>2220</v>
      </c>
      <c r="C18" s="6" t="n">
        <v>-124348</v>
      </c>
      <c r="D18" s="6" t="n">
        <v>28350</v>
      </c>
    </row>
    <row r="19" spans="1:4">
      <c r="A19" s="4" t="s">
        <v>49</v>
      </c>
      <c r="B19" s="6" t="n">
        <v>-4545304</v>
      </c>
      <c r="C19" s="6" t="n">
        <v>4094145</v>
      </c>
      <c r="D19" s="6" t="n">
        <v>2006516</v>
      </c>
    </row>
    <row r="20" spans="1:4">
      <c r="A20" s="4" t="s">
        <v>51</v>
      </c>
      <c r="B20" s="6" t="n">
        <v>590630</v>
      </c>
      <c r="C20" s="6" t="n">
        <v>-106680</v>
      </c>
      <c r="D20" s="6" t="n">
        <v>-245082</v>
      </c>
    </row>
    <row r="21" spans="1:4">
      <c r="A21" s="4" t="s">
        <v>50</v>
      </c>
      <c r="B21" s="6" t="n">
        <v>210295</v>
      </c>
      <c r="C21" s="6" t="n">
        <v>4014052</v>
      </c>
      <c r="D21" s="6" t="n">
        <v>191093</v>
      </c>
    </row>
    <row r="22" spans="1:4">
      <c r="A22" s="4" t="s">
        <v>119</v>
      </c>
      <c r="B22" s="6" t="n">
        <v>247015718</v>
      </c>
      <c r="C22" s="6" t="n">
        <v>274257541</v>
      </c>
      <c r="D22" s="6" t="n">
        <v>222774407</v>
      </c>
    </row>
    <row r="23" spans="1:4">
      <c r="A23" s="3" t="s">
        <v>120</v>
      </c>
    </row>
    <row r="24" spans="1:4">
      <c r="A24" s="4" t="s">
        <v>121</v>
      </c>
      <c r="B24" s="6" t="n">
        <v>-289055440</v>
      </c>
      <c r="C24" s="6" t="n">
        <v>-476870842</v>
      </c>
      <c r="D24" s="6" t="n">
        <v>-360058127</v>
      </c>
    </row>
    <row r="25" spans="1:4">
      <c r="A25" s="4" t="s">
        <v>122</v>
      </c>
      <c r="B25" s="6" t="n">
        <v>138524</v>
      </c>
      <c r="C25" s="6" t="n">
        <v>0</v>
      </c>
      <c r="D25" s="6" t="n">
        <v>908000</v>
      </c>
    </row>
    <row r="26" spans="1:4">
      <c r="A26" s="4" t="s">
        <v>123</v>
      </c>
      <c r="B26" s="6" t="n">
        <v>72000</v>
      </c>
      <c r="C26" s="6" t="n">
        <v>0</v>
      </c>
      <c r="D26" s="6" t="n">
        <v>1003025</v>
      </c>
    </row>
    <row r="27" spans="1:4">
      <c r="A27" s="4" t="s">
        <v>124</v>
      </c>
      <c r="B27" s="6" t="n">
        <v>-90751</v>
      </c>
      <c r="C27" s="6" t="n">
        <v>-169003</v>
      </c>
      <c r="D27" s="6" t="n">
        <v>-389317</v>
      </c>
    </row>
    <row r="28" spans="1:4">
      <c r="A28" s="4" t="s">
        <v>125</v>
      </c>
      <c r="B28" s="6" t="n">
        <v>-288935667</v>
      </c>
      <c r="C28" s="6" t="n">
        <v>-477039845</v>
      </c>
      <c r="D28" s="6" t="n">
        <v>-358536419</v>
      </c>
    </row>
    <row r="29" spans="1:4">
      <c r="A29" s="3" t="s">
        <v>126</v>
      </c>
    </row>
    <row r="30" spans="1:4">
      <c r="A30" s="4" t="s">
        <v>127</v>
      </c>
      <c r="B30" s="6" t="n">
        <v>150000000</v>
      </c>
      <c r="C30" s="6" t="n">
        <v>253000000</v>
      </c>
      <c r="D30" s="6" t="n">
        <v>133000000</v>
      </c>
    </row>
    <row r="31" spans="1:4">
      <c r="A31" s="4" t="s">
        <v>128</v>
      </c>
      <c r="B31" s="6" t="n">
        <v>-298000000</v>
      </c>
      <c r="C31" s="6" t="n">
        <v>-30000000</v>
      </c>
      <c r="D31" s="6" t="n">
        <v>-182000000</v>
      </c>
    </row>
    <row r="32" spans="1:4">
      <c r="A32" s="4" t="s">
        <v>129</v>
      </c>
      <c r="B32" s="6" t="n">
        <v>190000000</v>
      </c>
      <c r="C32" s="6" t="n">
        <v>0</v>
      </c>
      <c r="D32" s="6" t="n">
        <v>210500000</v>
      </c>
    </row>
    <row r="33" spans="1:4">
      <c r="A33" s="4" t="s">
        <v>130</v>
      </c>
      <c r="B33" s="6" t="n">
        <v>-5687596</v>
      </c>
      <c r="C33" s="6" t="n">
        <v>-434936</v>
      </c>
      <c r="D33" s="6" t="n">
        <v>-7072493</v>
      </c>
    </row>
    <row r="34" spans="1:4">
      <c r="A34" s="4" t="s">
        <v>131</v>
      </c>
      <c r="B34" s="6" t="n">
        <v>-339578</v>
      </c>
      <c r="C34" s="6" t="n">
        <v>-16132414</v>
      </c>
      <c r="D34" s="6" t="n">
        <v>-26366327</v>
      </c>
    </row>
    <row r="35" spans="1:4">
      <c r="A35" s="4" t="s">
        <v>132</v>
      </c>
      <c r="B35" s="6" t="n">
        <v>35972826</v>
      </c>
      <c r="C35" s="6" t="n">
        <v>206432650</v>
      </c>
      <c r="D35" s="6" t="n">
        <v>128061180</v>
      </c>
    </row>
    <row r="36" spans="1:4">
      <c r="A36" s="4" t="s">
        <v>133</v>
      </c>
      <c r="B36" s="6" t="n">
        <v>-5947123</v>
      </c>
      <c r="C36" s="6" t="n">
        <v>3650346</v>
      </c>
      <c r="D36" s="6" t="n">
        <v>-7700832</v>
      </c>
    </row>
    <row r="37" spans="1:4">
      <c r="A37" s="4" t="s">
        <v>134</v>
      </c>
      <c r="B37" s="6" t="n">
        <v>9337512</v>
      </c>
      <c r="C37" s="6" t="n">
        <v>5687166</v>
      </c>
      <c r="D37" s="6" t="n">
        <v>13387998</v>
      </c>
    </row>
    <row r="38" spans="1:4">
      <c r="A38" s="4" t="s">
        <v>135</v>
      </c>
      <c r="B38" s="6" t="n">
        <v>3390389</v>
      </c>
      <c r="C38" s="6" t="n">
        <v>9337512</v>
      </c>
      <c r="D38" s="6" t="n">
        <v>5687166</v>
      </c>
    </row>
    <row r="39" spans="1:4">
      <c r="A39" s="3" t="s">
        <v>136</v>
      </c>
    </row>
    <row r="40" spans="1:4">
      <c r="A40" s="4" t="s">
        <v>137</v>
      </c>
      <c r="B40" s="6" t="n">
        <v>55209662</v>
      </c>
      <c r="C40" s="6" t="n">
        <v>44913994</v>
      </c>
      <c r="D40" s="6" t="n">
        <v>35761112</v>
      </c>
    </row>
    <row r="41" spans="1:4">
      <c r="A41" s="4" t="s">
        <v>138</v>
      </c>
      <c r="B41" s="6" t="n">
        <v>3258160</v>
      </c>
      <c r="C41" s="6" t="n">
        <v>0</v>
      </c>
      <c r="D41" s="6" t="n">
        <v>13614</v>
      </c>
    </row>
    <row r="42" spans="1:4">
      <c r="A42" s="3" t="s">
        <v>139</v>
      </c>
    </row>
    <row r="43" spans="1:4">
      <c r="A43" s="4" t="s">
        <v>140</v>
      </c>
      <c r="B43" s="6" t="n">
        <v>59520415</v>
      </c>
      <c r="C43" s="6" t="n">
        <v>221278750</v>
      </c>
      <c r="D43" s="6" t="n">
        <v>162884221</v>
      </c>
    </row>
    <row r="44" spans="1:4">
      <c r="A44" s="4" t="s">
        <v>141</v>
      </c>
      <c r="B44" s="6" t="n">
        <v>421394</v>
      </c>
      <c r="C44" s="6" t="n">
        <v>952087</v>
      </c>
      <c r="D44" s="6" t="n">
        <v>1852580</v>
      </c>
    </row>
    <row r="45" spans="1:4">
      <c r="A45" s="4" t="s">
        <v>142</v>
      </c>
      <c r="B45" s="8" t="n">
        <v>1330693</v>
      </c>
      <c r="C45" s="8" t="n">
        <v>660615</v>
      </c>
      <c r="D45" s="8" t="n">
        <v>21434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687</v>
      </c>
      <c r="B1" s="2" t="s">
        <v>2</v>
      </c>
      <c r="C1" s="2" t="s">
        <v>30</v>
      </c>
    </row>
    <row r="2" spans="1:3">
      <c r="A2" s="3" t="s">
        <v>198</v>
      </c>
    </row>
    <row r="3" spans="1:3">
      <c r="A3" s="4" t="s">
        <v>322</v>
      </c>
      <c r="B3" s="7" t="n">
        <v>4.5</v>
      </c>
      <c r="C3" s="7" t="n">
        <v>1.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42"/>
  <sheetViews>
    <sheetView workbookViewId="0">
      <selection activeCell="A1" sqref="A1"/>
    </sheetView>
  </sheetViews>
  <sheetFormatPr baseColWidth="10" defaultRowHeight="15"/>
  <cols>
    <col customWidth="1" max="1" min="1" width="60"/>
    <col customWidth="1" max="2" min="2" width="80"/>
    <col customWidth="1" max="3" min="3" width="31"/>
    <col customWidth="1" max="4" min="4" width="21"/>
    <col customWidth="1" max="5" min="5" width="21"/>
  </cols>
  <sheetData>
    <row r="1" spans="1:5">
      <c r="A1" s="1" t="s">
        <v>688</v>
      </c>
      <c r="C1" s="2" t="s">
        <v>1</v>
      </c>
    </row>
    <row r="2" spans="1:5">
      <c r="C2" s="2" t="s">
        <v>689</v>
      </c>
      <c r="D2" s="2" t="s">
        <v>573</v>
      </c>
      <c r="E2" s="2" t="s">
        <v>382</v>
      </c>
    </row>
    <row r="3" spans="1:5">
      <c r="A3" s="3" t="s">
        <v>690</v>
      </c>
    </row>
    <row r="4" spans="1:5">
      <c r="A4" s="4" t="s">
        <v>691</v>
      </c>
      <c r="C4" s="6" t="n">
        <v>1800000</v>
      </c>
    </row>
    <row r="5" spans="1:5">
      <c r="A5" s="4" t="s">
        <v>692</v>
      </c>
      <c r="C5" s="11" t="n">
        <v>77.5</v>
      </c>
    </row>
    <row r="6" spans="1:5">
      <c r="A6" s="3" t="s">
        <v>693</v>
      </c>
    </row>
    <row r="7" spans="1:5">
      <c r="A7" s="4" t="s">
        <v>694</v>
      </c>
      <c r="B7" s="4" t="s">
        <v>617</v>
      </c>
      <c r="C7" s="8" t="n">
        <v>161098510</v>
      </c>
      <c r="D7" s="8" t="n">
        <v>-7863104</v>
      </c>
      <c r="E7" s="8" t="n">
        <v>-12198633</v>
      </c>
    </row>
    <row r="8" spans="1:5">
      <c r="A8" s="4" t="s">
        <v>695</v>
      </c>
      <c r="C8" s="6" t="n">
        <v>-88715603</v>
      </c>
      <c r="D8" s="6" t="n">
        <v>171275719</v>
      </c>
      <c r="E8" s="6" t="n">
        <v>-21259018</v>
      </c>
    </row>
    <row r="9" spans="1:5">
      <c r="A9" s="4" t="s">
        <v>696</v>
      </c>
      <c r="C9" s="6" t="n">
        <v>72382907</v>
      </c>
      <c r="D9" s="8" t="n">
        <v>163412615</v>
      </c>
      <c r="E9" s="8" t="n">
        <v>-33457651</v>
      </c>
    </row>
    <row r="10" spans="1:5">
      <c r="A10" s="4" t="s">
        <v>697</v>
      </c>
    </row>
    <row r="11" spans="1:5">
      <c r="A11" s="3" t="s">
        <v>693</v>
      </c>
    </row>
    <row r="12" spans="1:5">
      <c r="A12" s="4" t="s">
        <v>698</v>
      </c>
      <c r="C12" s="8" t="n">
        <v>202000</v>
      </c>
    </row>
    <row r="13" spans="1:5">
      <c r="A13" s="4" t="s">
        <v>699</v>
      </c>
    </row>
    <row r="14" spans="1:5">
      <c r="A14" s="3" t="s">
        <v>690</v>
      </c>
    </row>
    <row r="15" spans="1:5">
      <c r="A15" s="4" t="s">
        <v>700</v>
      </c>
      <c r="C15" s="6" t="n">
        <v>180000</v>
      </c>
    </row>
    <row r="16" spans="1:5">
      <c r="A16" s="4" t="s">
        <v>701</v>
      </c>
      <c r="C16" s="6" t="n">
        <v>89</v>
      </c>
    </row>
    <row r="17" spans="1:5">
      <c r="A17" s="4" t="s">
        <v>702</v>
      </c>
    </row>
    <row r="18" spans="1:5">
      <c r="A18" s="3" t="s">
        <v>690</v>
      </c>
    </row>
    <row r="19" spans="1:5">
      <c r="A19" s="4" t="s">
        <v>703</v>
      </c>
      <c r="C19" s="4" t="s">
        <v>704</v>
      </c>
    </row>
    <row r="20" spans="1:5">
      <c r="A20" s="4" t="s">
        <v>705</v>
      </c>
    </row>
    <row r="21" spans="1:5">
      <c r="A21" s="3" t="s">
        <v>690</v>
      </c>
    </row>
    <row r="22" spans="1:5">
      <c r="A22" s="4" t="s">
        <v>703</v>
      </c>
      <c r="C22" s="4" t="s">
        <v>706</v>
      </c>
    </row>
    <row r="23" spans="1:5">
      <c r="A23" s="4" t="s">
        <v>707</v>
      </c>
    </row>
    <row r="24" spans="1:5">
      <c r="A24" s="3" t="s">
        <v>690</v>
      </c>
    </row>
    <row r="25" spans="1:5">
      <c r="A25" s="4" t="s">
        <v>700</v>
      </c>
      <c r="C25" s="6" t="n">
        <v>180000</v>
      </c>
    </row>
    <row r="26" spans="1:5">
      <c r="A26" s="4" t="s">
        <v>701</v>
      </c>
      <c r="C26" s="6" t="n">
        <v>90</v>
      </c>
    </row>
    <row r="27" spans="1:5">
      <c r="A27" s="4" t="s">
        <v>708</v>
      </c>
    </row>
    <row r="28" spans="1:5">
      <c r="A28" s="3" t="s">
        <v>690</v>
      </c>
    </row>
    <row r="29" spans="1:5">
      <c r="A29" s="4" t="s">
        <v>703</v>
      </c>
      <c r="C29" s="4" t="s">
        <v>704</v>
      </c>
    </row>
    <row r="30" spans="1:5">
      <c r="A30" s="4" t="s">
        <v>709</v>
      </c>
    </row>
    <row r="31" spans="1:5">
      <c r="A31" s="3" t="s">
        <v>690</v>
      </c>
    </row>
    <row r="32" spans="1:5">
      <c r="A32" s="4" t="s">
        <v>703</v>
      </c>
      <c r="C32" s="4" t="s">
        <v>706</v>
      </c>
    </row>
    <row r="33" spans="1:5">
      <c r="A33" s="4" t="s">
        <v>710</v>
      </c>
    </row>
    <row r="34" spans="1:5">
      <c r="A34" s="3" t="s">
        <v>690</v>
      </c>
    </row>
    <row r="35" spans="1:5">
      <c r="A35" s="4" t="s">
        <v>700</v>
      </c>
      <c r="C35" s="6" t="n">
        <v>180000</v>
      </c>
    </row>
    <row r="36" spans="1:5">
      <c r="A36" s="4" t="s">
        <v>701</v>
      </c>
      <c r="C36" s="6" t="n">
        <v>91</v>
      </c>
    </row>
    <row r="37" spans="1:5">
      <c r="A37" s="4" t="s">
        <v>711</v>
      </c>
    </row>
    <row r="38" spans="1:5">
      <c r="A38" s="3" t="s">
        <v>690</v>
      </c>
    </row>
    <row r="39" spans="1:5">
      <c r="A39" s="4" t="s">
        <v>703</v>
      </c>
      <c r="C39" s="4" t="s">
        <v>704</v>
      </c>
    </row>
    <row r="40" spans="1:5">
      <c r="A40" s="4" t="s">
        <v>712</v>
      </c>
    </row>
    <row r="41" spans="1:5">
      <c r="A41" s="3" t="s">
        <v>690</v>
      </c>
    </row>
    <row r="42" spans="1:5">
      <c r="A42" s="4" t="s">
        <v>703</v>
      </c>
      <c r="C42" s="4" t="s">
        <v>706</v>
      </c>
    </row>
    <row r="43" spans="1:5">
      <c r="A43" s="4" t="s">
        <v>713</v>
      </c>
    </row>
    <row r="44" spans="1:5">
      <c r="A44" s="3" t="s">
        <v>690</v>
      </c>
    </row>
    <row r="45" spans="1:5">
      <c r="A45" s="4" t="s">
        <v>700</v>
      </c>
      <c r="C45" s="6" t="n">
        <v>180000</v>
      </c>
    </row>
    <row r="46" spans="1:5">
      <c r="A46" s="4" t="s">
        <v>701</v>
      </c>
      <c r="C46" s="6" t="n">
        <v>90</v>
      </c>
    </row>
    <row r="47" spans="1:5">
      <c r="A47" s="4" t="s">
        <v>714</v>
      </c>
    </row>
    <row r="48" spans="1:5">
      <c r="A48" s="3" t="s">
        <v>690</v>
      </c>
    </row>
    <row r="49" spans="1:5">
      <c r="A49" s="4" t="s">
        <v>703</v>
      </c>
      <c r="C49" s="4" t="s">
        <v>704</v>
      </c>
    </row>
    <row r="50" spans="1:5">
      <c r="A50" s="4" t="s">
        <v>715</v>
      </c>
    </row>
    <row r="51" spans="1:5">
      <c r="A51" s="3" t="s">
        <v>690</v>
      </c>
    </row>
    <row r="52" spans="1:5">
      <c r="A52" s="4" t="s">
        <v>703</v>
      </c>
      <c r="C52" s="4" t="s">
        <v>706</v>
      </c>
    </row>
    <row r="53" spans="1:5">
      <c r="A53" s="4" t="s">
        <v>716</v>
      </c>
    </row>
    <row r="54" spans="1:5">
      <c r="A54" s="3" t="s">
        <v>690</v>
      </c>
    </row>
    <row r="55" spans="1:5">
      <c r="A55" s="4" t="s">
        <v>700</v>
      </c>
      <c r="C55" s="6" t="n">
        <v>90000</v>
      </c>
    </row>
    <row r="56" spans="1:5">
      <c r="A56" s="4" t="s">
        <v>701</v>
      </c>
      <c r="C56" s="6" t="n">
        <v>90</v>
      </c>
    </row>
    <row r="57" spans="1:5">
      <c r="A57" s="4" t="s">
        <v>717</v>
      </c>
    </row>
    <row r="58" spans="1:5">
      <c r="A58" s="3" t="s">
        <v>690</v>
      </c>
    </row>
    <row r="59" spans="1:5">
      <c r="A59" s="4" t="s">
        <v>703</v>
      </c>
      <c r="C59" s="4" t="s">
        <v>704</v>
      </c>
    </row>
    <row r="60" spans="1:5">
      <c r="A60" s="4" t="s">
        <v>718</v>
      </c>
    </row>
    <row r="61" spans="1:5">
      <c r="A61" s="3" t="s">
        <v>690</v>
      </c>
    </row>
    <row r="62" spans="1:5">
      <c r="A62" s="4" t="s">
        <v>703</v>
      </c>
      <c r="C62" s="4" t="s">
        <v>706</v>
      </c>
    </row>
    <row r="63" spans="1:5">
      <c r="A63" s="4" t="s">
        <v>719</v>
      </c>
    </row>
    <row r="64" spans="1:5">
      <c r="A64" s="3" t="s">
        <v>690</v>
      </c>
    </row>
    <row r="65" spans="1:5">
      <c r="A65" s="4" t="s">
        <v>700</v>
      </c>
      <c r="C65" s="6" t="n">
        <v>90000</v>
      </c>
    </row>
    <row r="66" spans="1:5">
      <c r="A66" s="4" t="s">
        <v>701</v>
      </c>
      <c r="C66" s="6" t="n">
        <v>90</v>
      </c>
    </row>
    <row r="67" spans="1:5">
      <c r="A67" s="4" t="s">
        <v>720</v>
      </c>
    </row>
    <row r="68" spans="1:5">
      <c r="A68" s="3" t="s">
        <v>690</v>
      </c>
    </row>
    <row r="69" spans="1:5">
      <c r="A69" s="4" t="s">
        <v>703</v>
      </c>
      <c r="C69" s="4" t="s">
        <v>704</v>
      </c>
    </row>
    <row r="70" spans="1:5">
      <c r="A70" s="4" t="s">
        <v>721</v>
      </c>
    </row>
    <row r="71" spans="1:5">
      <c r="A71" s="3" t="s">
        <v>690</v>
      </c>
    </row>
    <row r="72" spans="1:5">
      <c r="A72" s="4" t="s">
        <v>703</v>
      </c>
      <c r="C72" s="4" t="s">
        <v>706</v>
      </c>
    </row>
    <row r="73" spans="1:5">
      <c r="A73" s="4" t="s">
        <v>722</v>
      </c>
    </row>
    <row r="74" spans="1:5">
      <c r="A74" s="3" t="s">
        <v>690</v>
      </c>
    </row>
    <row r="75" spans="1:5">
      <c r="A75" s="4" t="s">
        <v>700</v>
      </c>
      <c r="C75" s="6" t="n">
        <v>180000</v>
      </c>
    </row>
    <row r="76" spans="1:5">
      <c r="A76" s="4" t="s">
        <v>701</v>
      </c>
      <c r="C76" s="6" t="n">
        <v>65</v>
      </c>
    </row>
    <row r="77" spans="1:5">
      <c r="A77" s="4" t="s">
        <v>723</v>
      </c>
    </row>
    <row r="78" spans="1:5">
      <c r="A78" s="3" t="s">
        <v>690</v>
      </c>
    </row>
    <row r="79" spans="1:5">
      <c r="A79" s="4" t="s">
        <v>703</v>
      </c>
      <c r="C79" s="4" t="s">
        <v>724</v>
      </c>
    </row>
    <row r="80" spans="1:5">
      <c r="A80" s="4" t="s">
        <v>725</v>
      </c>
    </row>
    <row r="81" spans="1:5">
      <c r="A81" s="3" t="s">
        <v>690</v>
      </c>
    </row>
    <row r="82" spans="1:5">
      <c r="A82" s="4" t="s">
        <v>703</v>
      </c>
      <c r="C82" s="4" t="s">
        <v>726</v>
      </c>
    </row>
    <row r="83" spans="1:5">
      <c r="A83" s="4" t="s">
        <v>727</v>
      </c>
    </row>
    <row r="84" spans="1:5">
      <c r="A84" s="3" t="s">
        <v>690</v>
      </c>
    </row>
    <row r="85" spans="1:5">
      <c r="A85" s="4" t="s">
        <v>700</v>
      </c>
      <c r="C85" s="6" t="n">
        <v>180000</v>
      </c>
    </row>
    <row r="86" spans="1:5">
      <c r="A86" s="4" t="s">
        <v>701</v>
      </c>
      <c r="C86" s="11" t="n">
        <v>64.93000000000001</v>
      </c>
    </row>
    <row r="87" spans="1:5">
      <c r="A87" s="4" t="s">
        <v>728</v>
      </c>
    </row>
    <row r="88" spans="1:5">
      <c r="A88" s="3" t="s">
        <v>690</v>
      </c>
    </row>
    <row r="89" spans="1:5">
      <c r="A89" s="4" t="s">
        <v>703</v>
      </c>
      <c r="C89" s="4" t="s">
        <v>724</v>
      </c>
    </row>
    <row r="90" spans="1:5">
      <c r="A90" s="4" t="s">
        <v>729</v>
      </c>
    </row>
    <row r="91" spans="1:5">
      <c r="A91" s="3" t="s">
        <v>690</v>
      </c>
    </row>
    <row r="92" spans="1:5">
      <c r="A92" s="4" t="s">
        <v>703</v>
      </c>
      <c r="C92" s="4" t="s">
        <v>726</v>
      </c>
    </row>
    <row r="93" spans="1:5">
      <c r="A93" s="4" t="s">
        <v>730</v>
      </c>
    </row>
    <row r="94" spans="1:5">
      <c r="A94" s="3" t="s">
        <v>690</v>
      </c>
    </row>
    <row r="95" spans="1:5">
      <c r="A95" s="4" t="s">
        <v>700</v>
      </c>
      <c r="C95" s="6" t="n">
        <v>90000</v>
      </c>
    </row>
    <row r="96" spans="1:5">
      <c r="A96" s="4" t="s">
        <v>701</v>
      </c>
      <c r="C96" s="6" t="n">
        <v>65</v>
      </c>
    </row>
    <row r="97" spans="1:5">
      <c r="A97" s="4" t="s">
        <v>731</v>
      </c>
    </row>
    <row r="98" spans="1:5">
      <c r="A98" s="3" t="s">
        <v>690</v>
      </c>
    </row>
    <row r="99" spans="1:5">
      <c r="A99" s="4" t="s">
        <v>703</v>
      </c>
      <c r="C99" s="4" t="s">
        <v>724</v>
      </c>
    </row>
    <row r="100" spans="1:5">
      <c r="A100" s="4" t="s">
        <v>732</v>
      </c>
    </row>
    <row r="101" spans="1:5">
      <c r="A101" s="3" t="s">
        <v>690</v>
      </c>
    </row>
    <row r="102" spans="1:5">
      <c r="A102" s="4" t="s">
        <v>703</v>
      </c>
      <c r="C102" s="4" t="s">
        <v>726</v>
      </c>
    </row>
    <row r="103" spans="1:5">
      <c r="A103" s="4" t="s">
        <v>733</v>
      </c>
    </row>
    <row r="104" spans="1:5">
      <c r="A104" s="3" t="s">
        <v>690</v>
      </c>
    </row>
    <row r="105" spans="1:5">
      <c r="A105" s="4" t="s">
        <v>700</v>
      </c>
      <c r="C105" s="6" t="n">
        <v>180000</v>
      </c>
    </row>
    <row r="106" spans="1:5">
      <c r="A106" s="4" t="s">
        <v>701</v>
      </c>
      <c r="C106" s="6" t="n">
        <v>65</v>
      </c>
    </row>
    <row r="107" spans="1:5">
      <c r="A107" s="4" t="s">
        <v>734</v>
      </c>
    </row>
    <row r="108" spans="1:5">
      <c r="A108" s="3" t="s">
        <v>690</v>
      </c>
    </row>
    <row r="109" spans="1:5">
      <c r="A109" s="4" t="s">
        <v>703</v>
      </c>
      <c r="C109" s="4" t="s">
        <v>724</v>
      </c>
    </row>
    <row r="110" spans="1:5">
      <c r="A110" s="4" t="s">
        <v>735</v>
      </c>
    </row>
    <row r="111" spans="1:5">
      <c r="A111" s="3" t="s">
        <v>690</v>
      </c>
    </row>
    <row r="112" spans="1:5">
      <c r="A112" s="4" t="s">
        <v>703</v>
      </c>
      <c r="C112" s="4" t="s">
        <v>726</v>
      </c>
    </row>
    <row r="113" spans="1:5">
      <c r="A113" s="4" t="s">
        <v>736</v>
      </c>
    </row>
    <row r="114" spans="1:5">
      <c r="A114" s="3" t="s">
        <v>690</v>
      </c>
    </row>
    <row r="115" spans="1:5">
      <c r="A115" s="4" t="s">
        <v>700</v>
      </c>
      <c r="C115" s="6" t="n">
        <v>180000</v>
      </c>
    </row>
    <row r="116" spans="1:5">
      <c r="A116" s="4" t="s">
        <v>701</v>
      </c>
      <c r="C116" s="11" t="n">
        <v>64.93000000000001</v>
      </c>
    </row>
    <row r="117" spans="1:5">
      <c r="A117" s="4" t="s">
        <v>737</v>
      </c>
    </row>
    <row r="118" spans="1:5">
      <c r="A118" s="3" t="s">
        <v>690</v>
      </c>
    </row>
    <row r="119" spans="1:5">
      <c r="A119" s="4" t="s">
        <v>703</v>
      </c>
      <c r="C119" s="4" t="s">
        <v>724</v>
      </c>
    </row>
    <row r="120" spans="1:5">
      <c r="A120" s="4" t="s">
        <v>738</v>
      </c>
    </row>
    <row r="121" spans="1:5">
      <c r="A121" s="3" t="s">
        <v>690</v>
      </c>
    </row>
    <row r="122" spans="1:5">
      <c r="A122" s="4" t="s">
        <v>703</v>
      </c>
      <c r="C122" s="4" t="s">
        <v>726</v>
      </c>
    </row>
    <row r="123" spans="1:5">
      <c r="A123" s="4" t="s">
        <v>739</v>
      </c>
    </row>
    <row r="124" spans="1:5">
      <c r="A124" s="3" t="s">
        <v>690</v>
      </c>
    </row>
    <row r="125" spans="1:5">
      <c r="A125" s="4" t="s">
        <v>700</v>
      </c>
      <c r="C125" s="6" t="n">
        <v>90000</v>
      </c>
    </row>
    <row r="126" spans="1:5">
      <c r="A126" s="4" t="s">
        <v>701</v>
      </c>
      <c r="C126" s="11" t="n">
        <v>65.3</v>
      </c>
    </row>
    <row r="127" spans="1:5">
      <c r="A127" s="4" t="s">
        <v>740</v>
      </c>
    </row>
    <row r="128" spans="1:5">
      <c r="A128" s="3" t="s">
        <v>690</v>
      </c>
    </row>
    <row r="129" spans="1:5">
      <c r="A129" s="4" t="s">
        <v>703</v>
      </c>
      <c r="C129" s="4" t="s">
        <v>724</v>
      </c>
    </row>
    <row r="130" spans="1:5">
      <c r="A130" s="4" t="s">
        <v>741</v>
      </c>
    </row>
    <row r="131" spans="1:5">
      <c r="A131" s="3" t="s">
        <v>690</v>
      </c>
    </row>
    <row r="132" spans="1:5">
      <c r="A132" s="4" t="s">
        <v>703</v>
      </c>
      <c r="C132" s="4" t="s">
        <v>726</v>
      </c>
    </row>
    <row r="133" spans="1:5">
      <c r="A133" s="4" t="s">
        <v>742</v>
      </c>
    </row>
    <row r="134" spans="1:5">
      <c r="A134" s="3" t="s">
        <v>690</v>
      </c>
    </row>
    <row r="135" spans="1:5">
      <c r="A135" s="4" t="s">
        <v>691</v>
      </c>
      <c r="C135" s="6" t="n">
        <v>1800000</v>
      </c>
    </row>
    <row r="136" spans="1:5">
      <c r="A136" s="4" t="s">
        <v>692</v>
      </c>
      <c r="C136" s="11" t="n">
        <v>77.5</v>
      </c>
    </row>
    <row r="137" spans="1:5">
      <c r="A137" s="4" t="s">
        <v>743</v>
      </c>
    </row>
    <row r="138" spans="1:5">
      <c r="A138" s="3" t="s">
        <v>690</v>
      </c>
    </row>
    <row r="139" spans="1:5">
      <c r="A139" s="4" t="s">
        <v>691</v>
      </c>
      <c r="C139" s="6" t="n">
        <v>0</v>
      </c>
    </row>
    <row r="140" spans="1:5">
      <c r="A140" s="4" t="s">
        <v>692</v>
      </c>
      <c r="C140" s="6" t="n">
        <v>0</v>
      </c>
    </row>
    <row r="141" spans="1:5">
      <c r="A141" t="n"/>
    </row>
    <row r="142" spans="1:5">
      <c r="A142" s="4" t="s">
        <v>617</v>
      </c>
      <c r="B142" s="4" t="s">
        <v>744</v>
      </c>
    </row>
  </sheetData>
  <mergeCells count="4">
    <mergeCell ref="A1:B2"/>
    <mergeCell ref="C1:E1"/>
    <mergeCell ref="A141:D141"/>
    <mergeCell ref="B142:D14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5</v>
      </c>
      <c r="B1" s="2" t="s">
        <v>2</v>
      </c>
      <c r="C1" s="2" t="s">
        <v>30</v>
      </c>
    </row>
    <row r="2" spans="1:3">
      <c r="A2" s="3" t="s">
        <v>746</v>
      </c>
    </row>
    <row r="3" spans="1:3">
      <c r="A3" s="4" t="s">
        <v>747</v>
      </c>
      <c r="B3" s="8" t="n">
        <v>64611558</v>
      </c>
      <c r="C3" s="8" t="n">
        <v>128893220</v>
      </c>
    </row>
    <row r="4" spans="1:3">
      <c r="A4" s="4" t="s">
        <v>748</v>
      </c>
      <c r="B4" s="6" t="n">
        <v>0</v>
      </c>
      <c r="C4" s="6" t="n">
        <v>25013011</v>
      </c>
    </row>
    <row r="5" spans="1:3">
      <c r="A5" s="3" t="s">
        <v>749</v>
      </c>
    </row>
    <row r="6" spans="1:3">
      <c r="A6" s="4" t="s">
        <v>750</v>
      </c>
      <c r="B6" s="6" t="n">
        <v>0</v>
      </c>
      <c r="C6" s="6" t="n">
        <v>-579070</v>
      </c>
    </row>
    <row r="7" spans="1:3">
      <c r="A7" s="4" t="s">
        <v>751</v>
      </c>
      <c r="B7" s="6" t="n">
        <v>0</v>
      </c>
      <c r="C7" s="6" t="n">
        <v>-579070</v>
      </c>
    </row>
    <row r="8" spans="1:3">
      <c r="A8" s="4" t="s">
        <v>752</v>
      </c>
    </row>
    <row r="9" spans="1:3">
      <c r="A9" s="3" t="s">
        <v>746</v>
      </c>
    </row>
    <row r="10" spans="1:3">
      <c r="A10" s="4" t="s">
        <v>753</v>
      </c>
      <c r="B10" s="6" t="n">
        <v>64611558</v>
      </c>
      <c r="C10" s="6" t="n">
        <v>153906231</v>
      </c>
    </row>
    <row r="11" spans="1:3">
      <c r="A11" s="4" t="s">
        <v>754</v>
      </c>
    </row>
    <row r="12" spans="1:3">
      <c r="A12" s="3" t="s">
        <v>746</v>
      </c>
    </row>
    <row r="13" spans="1:3">
      <c r="A13" s="4" t="s">
        <v>747</v>
      </c>
      <c r="B13" s="6" t="n">
        <v>64611558</v>
      </c>
      <c r="C13" s="6" t="n">
        <v>128893220</v>
      </c>
    </row>
    <row r="14" spans="1:3">
      <c r="A14" s="4" t="s">
        <v>755</v>
      </c>
    </row>
    <row r="15" spans="1:3">
      <c r="A15" s="3" t="s">
        <v>746</v>
      </c>
    </row>
    <row r="16" spans="1:3">
      <c r="A16" s="4" t="s">
        <v>748</v>
      </c>
      <c r="B16" s="6" t="n">
        <v>0</v>
      </c>
      <c r="C16" s="6" t="n">
        <v>25013011</v>
      </c>
    </row>
    <row r="17" spans="1:3">
      <c r="A17" s="4" t="s">
        <v>756</v>
      </c>
    </row>
    <row r="18" spans="1:3">
      <c r="A18" s="3" t="s">
        <v>749</v>
      </c>
    </row>
    <row r="19" spans="1:3">
      <c r="A19" s="4" t="s">
        <v>750</v>
      </c>
      <c r="B19" s="8" t="n">
        <v>0</v>
      </c>
      <c r="C19" s="8" t="n">
        <v>-57907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7</v>
      </c>
      <c r="B1" s="2" t="s">
        <v>2</v>
      </c>
      <c r="C1" s="2" t="s">
        <v>30</v>
      </c>
    </row>
    <row r="2" spans="1:3">
      <c r="A2" s="3" t="s">
        <v>758</v>
      </c>
    </row>
    <row r="3" spans="1:3">
      <c r="A3" s="4" t="s">
        <v>759</v>
      </c>
      <c r="B3" s="8" t="n">
        <v>64611558</v>
      </c>
      <c r="C3" s="8" t="n">
        <v>153906231</v>
      </c>
    </row>
    <row r="4" spans="1:3">
      <c r="A4" s="4" t="s">
        <v>760</v>
      </c>
      <c r="B4" s="6" t="n">
        <v>0</v>
      </c>
      <c r="C4" s="6" t="n">
        <v>0</v>
      </c>
    </row>
    <row r="5" spans="1:3">
      <c r="A5" s="4" t="s">
        <v>761</v>
      </c>
      <c r="B5" s="6" t="n">
        <v>64611558</v>
      </c>
      <c r="C5" s="6" t="n">
        <v>153906231</v>
      </c>
    </row>
    <row r="6" spans="1:3">
      <c r="A6" s="3" t="s">
        <v>762</v>
      </c>
    </row>
    <row r="7" spans="1:3">
      <c r="A7" s="4" t="s">
        <v>763</v>
      </c>
      <c r="C7" s="6" t="n">
        <v>-579070</v>
      </c>
    </row>
    <row r="8" spans="1:3">
      <c r="A8" s="4" t="s">
        <v>764</v>
      </c>
      <c r="C8" s="6" t="n">
        <v>0</v>
      </c>
    </row>
    <row r="9" spans="1:3">
      <c r="A9" s="4" t="s">
        <v>765</v>
      </c>
      <c r="C9" s="6" t="n">
        <v>-579070</v>
      </c>
    </row>
    <row r="10" spans="1:3">
      <c r="A10" s="4" t="s">
        <v>766</v>
      </c>
    </row>
    <row r="11" spans="1:3">
      <c r="A11" s="3" t="s">
        <v>758</v>
      </c>
    </row>
    <row r="12" spans="1:3">
      <c r="A12" s="4" t="s">
        <v>759</v>
      </c>
      <c r="B12" s="6" t="n">
        <v>64611558</v>
      </c>
      <c r="C12" s="6" t="n">
        <v>128893220</v>
      </c>
    </row>
    <row r="13" spans="1:3">
      <c r="A13" s="4" t="s">
        <v>760</v>
      </c>
      <c r="B13" s="6" t="n">
        <v>0</v>
      </c>
      <c r="C13" s="6" t="n">
        <v>0</v>
      </c>
    </row>
    <row r="14" spans="1:3">
      <c r="A14" s="4" t="s">
        <v>761</v>
      </c>
      <c r="B14" s="8" t="n">
        <v>64611558</v>
      </c>
      <c r="C14" s="6" t="n">
        <v>128893220</v>
      </c>
    </row>
    <row r="15" spans="1:3">
      <c r="A15" s="4" t="s">
        <v>767</v>
      </c>
    </row>
    <row r="16" spans="1:3">
      <c r="A16" s="3" t="s">
        <v>758</v>
      </c>
    </row>
    <row r="17" spans="1:3">
      <c r="A17" s="4" t="s">
        <v>759</v>
      </c>
      <c r="C17" s="6" t="n">
        <v>25013011</v>
      </c>
    </row>
    <row r="18" spans="1:3">
      <c r="A18" s="4" t="s">
        <v>760</v>
      </c>
      <c r="C18" s="6" t="n">
        <v>0</v>
      </c>
    </row>
    <row r="19" spans="1:3">
      <c r="A19" s="4" t="s">
        <v>761</v>
      </c>
      <c r="C19" s="6" t="n">
        <v>25013011</v>
      </c>
    </row>
    <row r="20" spans="1:3">
      <c r="A20" s="4" t="s">
        <v>768</v>
      </c>
    </row>
    <row r="21" spans="1:3">
      <c r="A21" s="3" t="s">
        <v>762</v>
      </c>
    </row>
    <row r="22" spans="1:3">
      <c r="A22" s="4" t="s">
        <v>763</v>
      </c>
      <c r="C22" s="6" t="n">
        <v>0</v>
      </c>
    </row>
    <row r="23" spans="1:3">
      <c r="A23" s="4" t="s">
        <v>764</v>
      </c>
      <c r="C23" s="6" t="n">
        <v>0</v>
      </c>
    </row>
    <row r="24" spans="1:3">
      <c r="A24" s="4" t="s">
        <v>765</v>
      </c>
      <c r="C24" s="6" t="n">
        <v>0</v>
      </c>
    </row>
    <row r="25" spans="1:3">
      <c r="A25" s="4" t="s">
        <v>769</v>
      </c>
    </row>
    <row r="26" spans="1:3">
      <c r="A26" s="3" t="s">
        <v>762</v>
      </c>
    </row>
    <row r="27" spans="1:3">
      <c r="A27" s="4" t="s">
        <v>763</v>
      </c>
      <c r="C27" s="6" t="n">
        <v>-579070</v>
      </c>
    </row>
    <row r="28" spans="1:3">
      <c r="A28" s="4" t="s">
        <v>764</v>
      </c>
      <c r="C28" s="6" t="n">
        <v>0</v>
      </c>
    </row>
    <row r="29" spans="1:3">
      <c r="A29" s="4" t="s">
        <v>765</v>
      </c>
      <c r="C29" s="8" t="n">
        <v>-57907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0</v>
      </c>
      <c r="B1" s="2" t="s">
        <v>1</v>
      </c>
    </row>
    <row r="2" spans="1:4">
      <c r="B2" s="2" t="s">
        <v>2</v>
      </c>
      <c r="C2" s="2" t="s">
        <v>30</v>
      </c>
      <c r="D2" s="2" t="s">
        <v>79</v>
      </c>
    </row>
    <row r="3" spans="1:4">
      <c r="A3" s="3" t="s">
        <v>771</v>
      </c>
    </row>
    <row r="4" spans="1:4">
      <c r="A4" s="4" t="s">
        <v>772</v>
      </c>
      <c r="B4" s="8" t="n">
        <v>-975354541</v>
      </c>
      <c r="C4" s="8" t="n">
        <v>163745945</v>
      </c>
      <c r="D4" s="8" t="n">
        <v>53067036</v>
      </c>
    </row>
    <row r="5" spans="1:4">
      <c r="A5" s="4" t="s">
        <v>773</v>
      </c>
      <c r="B5" s="6" t="n">
        <v>60652447</v>
      </c>
      <c r="C5" s="6" t="n">
        <v>60691701</v>
      </c>
      <c r="D5" s="6" t="n">
        <v>62364957</v>
      </c>
    </row>
    <row r="6" spans="1:4">
      <c r="A6" s="4" t="s">
        <v>774</v>
      </c>
      <c r="B6" s="10" t="n">
        <v>-16.08</v>
      </c>
      <c r="C6" s="10" t="n">
        <v>2.7</v>
      </c>
      <c r="D6" s="10" t="n">
        <v>0.85</v>
      </c>
    </row>
    <row r="7" spans="1:4">
      <c r="A7" s="3" t="s">
        <v>775</v>
      </c>
    </row>
    <row r="8" spans="1:4">
      <c r="A8" s="4" t="s">
        <v>776</v>
      </c>
      <c r="B8" s="6" t="n">
        <v>0</v>
      </c>
      <c r="C8" s="6" t="n">
        <v>169068</v>
      </c>
      <c r="D8" s="6" t="n">
        <v>382341</v>
      </c>
    </row>
    <row r="9" spans="1:4">
      <c r="A9" s="4" t="s">
        <v>777</v>
      </c>
      <c r="B9" s="8" t="n">
        <v>0</v>
      </c>
      <c r="C9" s="10" t="n">
        <v>-0.01</v>
      </c>
      <c r="D9" s="8" t="n">
        <v>0</v>
      </c>
    </row>
    <row r="10" spans="1:4">
      <c r="A10" s="4" t="s">
        <v>778</v>
      </c>
      <c r="B10" s="8" t="n">
        <v>-975354541</v>
      </c>
      <c r="C10" s="8" t="n">
        <v>163745945</v>
      </c>
      <c r="D10" s="8" t="n">
        <v>53067036</v>
      </c>
    </row>
    <row r="11" spans="1:4">
      <c r="A11" s="4" t="s">
        <v>779</v>
      </c>
      <c r="B11" s="6" t="n">
        <v>60652447</v>
      </c>
      <c r="C11" s="6" t="n">
        <v>60860769</v>
      </c>
      <c r="D11" s="6" t="n">
        <v>62747298</v>
      </c>
    </row>
    <row r="12" spans="1:4">
      <c r="A12" s="4" t="s">
        <v>101</v>
      </c>
      <c r="B12" s="10" t="n">
        <v>-16.08</v>
      </c>
      <c r="C12" s="10" t="n">
        <v>2.69</v>
      </c>
      <c r="D12" s="10" t="n">
        <v>0.85</v>
      </c>
    </row>
    <row r="13" spans="1:4">
      <c r="A13" s="3" t="s">
        <v>780</v>
      </c>
    </row>
    <row r="14" spans="1:4">
      <c r="A14" s="4" t="s">
        <v>781</v>
      </c>
      <c r="B14" s="6" t="n">
        <v>322393</v>
      </c>
      <c r="C14" s="6" t="n">
        <v>15590</v>
      </c>
      <c r="D14" s="6" t="n">
        <v>7330</v>
      </c>
    </row>
    <row r="15" spans="1:4">
      <c r="A15" s="4" t="s">
        <v>377</v>
      </c>
    </row>
    <row r="16" spans="1:4">
      <c r="A16" s="3" t="s">
        <v>775</v>
      </c>
    </row>
    <row r="17" spans="1:4">
      <c r="A17" s="4" t="s">
        <v>776</v>
      </c>
      <c r="B17" s="6" t="n">
        <v>2365396</v>
      </c>
      <c r="C17" s="6" t="n">
        <v>538499</v>
      </c>
      <c r="D17" s="6" t="n">
        <v>592565</v>
      </c>
    </row>
    <row r="18" spans="1:4">
      <c r="A18" s="3" t="s">
        <v>780</v>
      </c>
    </row>
    <row r="19" spans="1:4">
      <c r="A19" s="4" t="s">
        <v>781</v>
      </c>
      <c r="B19" s="6" t="n">
        <v>322393</v>
      </c>
      <c r="C19" s="6" t="n">
        <v>15590</v>
      </c>
      <c r="D19" s="6" t="n">
        <v>733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2</v>
      </c>
      <c r="B1" s="2" t="s">
        <v>1</v>
      </c>
    </row>
    <row r="2" spans="1:3">
      <c r="B2" s="2" t="s">
        <v>2</v>
      </c>
      <c r="C2" s="2" t="s">
        <v>30</v>
      </c>
    </row>
    <row r="3" spans="1:3">
      <c r="A3" s="3" t="s">
        <v>783</v>
      </c>
    </row>
    <row r="4" spans="1:3">
      <c r="A4" s="4" t="s">
        <v>784</v>
      </c>
      <c r="B4" s="8" t="n">
        <v>523487</v>
      </c>
    </row>
    <row r="5" spans="1:3">
      <c r="A5" s="3" t="s">
        <v>785</v>
      </c>
    </row>
    <row r="6" spans="1:3">
      <c r="A6" s="4" t="s">
        <v>786</v>
      </c>
      <c r="B6" s="6" t="n">
        <v>0</v>
      </c>
    </row>
    <row r="7" spans="1:3">
      <c r="A7" s="4" t="s">
        <v>787</v>
      </c>
      <c r="B7" s="6" t="n">
        <v>523487</v>
      </c>
    </row>
    <row r="8" spans="1:3">
      <c r="A8" s="4" t="s">
        <v>788</v>
      </c>
      <c r="B8" s="6" t="n">
        <v>-490994</v>
      </c>
    </row>
    <row r="9" spans="1:3">
      <c r="A9" s="4" t="s">
        <v>789</v>
      </c>
      <c r="B9" s="6" t="n">
        <v>0</v>
      </c>
    </row>
    <row r="10" spans="1:3">
      <c r="A10" s="4" t="s">
        <v>786</v>
      </c>
      <c r="B10" s="6" t="n">
        <v>32493</v>
      </c>
      <c r="C10" s="8" t="n">
        <v>0</v>
      </c>
    </row>
    <row r="11" spans="1:3">
      <c r="A11" s="4" t="s">
        <v>790</v>
      </c>
    </row>
    <row r="12" spans="1:3">
      <c r="A12" s="3" t="s">
        <v>783</v>
      </c>
    </row>
    <row r="13" spans="1:3">
      <c r="A13" s="4" t="s">
        <v>784</v>
      </c>
      <c r="B13" s="6" t="n">
        <v>523487</v>
      </c>
      <c r="C13" s="6" t="n">
        <v>0</v>
      </c>
    </row>
    <row r="14" spans="1:3">
      <c r="A14" s="3" t="s">
        <v>785</v>
      </c>
    </row>
    <row r="15" spans="1:3">
      <c r="A15" s="4" t="s">
        <v>787</v>
      </c>
      <c r="B15" s="8" t="n">
        <v>523487</v>
      </c>
      <c r="C15" s="8"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791</v>
      </c>
      <c r="B1" s="2" t="s">
        <v>1</v>
      </c>
    </row>
    <row r="2" spans="1:4">
      <c r="B2" s="2" t="s">
        <v>2</v>
      </c>
      <c r="C2" s="2" t="s">
        <v>30</v>
      </c>
      <c r="D2" s="2" t="s">
        <v>79</v>
      </c>
    </row>
    <row r="3" spans="1:4">
      <c r="A3" s="3" t="s">
        <v>210</v>
      </c>
    </row>
    <row r="4" spans="1:4">
      <c r="A4" s="4" t="s">
        <v>792</v>
      </c>
      <c r="B4" s="4" t="s">
        <v>432</v>
      </c>
      <c r="C4" s="4" t="s">
        <v>432</v>
      </c>
      <c r="D4" s="4" t="s">
        <v>432</v>
      </c>
    </row>
    <row r="5" spans="1:4">
      <c r="A5" s="4" t="s">
        <v>793</v>
      </c>
      <c r="B5" s="4" t="s">
        <v>71</v>
      </c>
      <c r="C5" s="4" t="s">
        <v>71</v>
      </c>
      <c r="D5" s="4" t="s">
        <v>71</v>
      </c>
    </row>
    <row r="6" spans="1:4">
      <c r="A6" s="4" t="s">
        <v>794</v>
      </c>
      <c r="B6" s="8" t="n">
        <v>279000</v>
      </c>
      <c r="C6" s="8" t="n">
        <v>269000</v>
      </c>
      <c r="D6" s="8" t="n">
        <v>24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43</v>
      </c>
      <c r="B1" s="2" t="s">
        <v>2</v>
      </c>
      <c r="C1" s="2" t="s">
        <v>30</v>
      </c>
      <c r="D1" s="2" t="s">
        <v>79</v>
      </c>
    </row>
    <row r="2" spans="1:4">
      <c r="A2" s="3" t="s">
        <v>107</v>
      </c>
    </row>
    <row r="3" spans="1:4">
      <c r="A3" s="4" t="s">
        <v>70</v>
      </c>
      <c r="B3" s="4" t="s">
        <v>71</v>
      </c>
      <c r="C3" s="4" t="s">
        <v>71</v>
      </c>
      <c r="D3" s="4" t="s">
        <v>7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5"/>
    <col customWidth="1" max="2" min="2" width="22"/>
    <col customWidth="1" max="3" min="3" width="36"/>
    <col customWidth="1" max="4" min="4" width="37"/>
    <col customWidth="1" max="5" min="5" width="14"/>
  </cols>
  <sheetData>
    <row r="1" spans="1:5">
      <c r="A1" s="1" t="s">
        <v>144</v>
      </c>
      <c r="B1" s="2" t="s">
        <v>145</v>
      </c>
      <c r="C1" s="2" t="s">
        <v>146</v>
      </c>
      <c r="D1" s="2" t="s">
        <v>147</v>
      </c>
      <c r="E1" s="2" t="s">
        <v>148</v>
      </c>
    </row>
    <row r="2" spans="1:5">
      <c r="A2" s="4" t="s">
        <v>149</v>
      </c>
      <c r="B2" s="8" t="n">
        <v>63532</v>
      </c>
      <c r="C2" s="8" t="n">
        <v>465466420</v>
      </c>
      <c r="D2" s="8" t="n">
        <v>120655308</v>
      </c>
      <c r="E2" s="8" t="n">
        <v>586185260</v>
      </c>
    </row>
    <row r="3" spans="1:5">
      <c r="A3" s="4" t="s">
        <v>150</v>
      </c>
      <c r="B3" s="6" t="n">
        <v>63532622</v>
      </c>
    </row>
    <row r="4" spans="1:5">
      <c r="A4" s="4" t="s">
        <v>151</v>
      </c>
      <c r="B4" s="8" t="n">
        <v>362</v>
      </c>
      <c r="C4" s="6" t="n">
        <v>-252993</v>
      </c>
      <c r="D4" s="6" t="n">
        <v>0</v>
      </c>
      <c r="E4" s="6" t="n">
        <v>-252631</v>
      </c>
    </row>
    <row r="5" spans="1:5">
      <c r="A5" s="4" t="s">
        <v>152</v>
      </c>
      <c r="B5" s="6" t="n">
        <v>361960</v>
      </c>
    </row>
    <row r="6" spans="1:5">
      <c r="A6" s="4" t="s">
        <v>153</v>
      </c>
      <c r="B6" s="8" t="n">
        <v>0</v>
      </c>
      <c r="C6" s="6" t="n">
        <v>6942020</v>
      </c>
      <c r="D6" s="6" t="n">
        <v>0</v>
      </c>
      <c r="E6" s="6" t="n">
        <v>6942020</v>
      </c>
    </row>
    <row r="7" spans="1:5">
      <c r="A7" s="4" t="s">
        <v>131</v>
      </c>
      <c r="B7" s="8" t="n">
        <v>-2036</v>
      </c>
      <c r="C7" s="6" t="n">
        <v>-26111288</v>
      </c>
      <c r="D7" s="6" t="n">
        <v>0</v>
      </c>
      <c r="E7" s="6" t="n">
        <v>-26113324</v>
      </c>
    </row>
    <row r="8" spans="1:5">
      <c r="A8" s="4" t="s">
        <v>154</v>
      </c>
      <c r="B8" s="6" t="n">
        <v>-2036383</v>
      </c>
    </row>
    <row r="9" spans="1:5">
      <c r="A9" s="4" t="s">
        <v>106</v>
      </c>
      <c r="B9" s="8" t="n">
        <v>0</v>
      </c>
      <c r="C9" s="6" t="n">
        <v>0</v>
      </c>
      <c r="D9" s="6" t="n">
        <v>53067036</v>
      </c>
      <c r="E9" s="6" t="n">
        <v>53067036</v>
      </c>
    </row>
    <row r="10" spans="1:5">
      <c r="A10" s="4" t="s">
        <v>155</v>
      </c>
      <c r="B10" s="8" t="n">
        <v>61858</v>
      </c>
      <c r="C10" s="6" t="n">
        <v>446044159</v>
      </c>
      <c r="D10" s="6" t="n">
        <v>173722344</v>
      </c>
      <c r="E10" s="6" t="n">
        <v>619828361</v>
      </c>
    </row>
    <row r="11" spans="1:5">
      <c r="A11" s="4" t="s">
        <v>156</v>
      </c>
      <c r="B11" s="6" t="n">
        <v>61858199</v>
      </c>
    </row>
    <row r="12" spans="1:5">
      <c r="A12" s="4" t="s">
        <v>151</v>
      </c>
      <c r="B12" s="8" t="n">
        <v>363</v>
      </c>
      <c r="C12" s="6" t="n">
        <v>-586186</v>
      </c>
      <c r="D12" s="6" t="n">
        <v>0</v>
      </c>
      <c r="E12" s="6" t="n">
        <v>-585823</v>
      </c>
    </row>
    <row r="13" spans="1:5">
      <c r="A13" s="4" t="s">
        <v>152</v>
      </c>
      <c r="B13" s="6" t="n">
        <v>362398</v>
      </c>
    </row>
    <row r="14" spans="1:5">
      <c r="A14" s="4" t="s">
        <v>153</v>
      </c>
      <c r="B14" s="8" t="n">
        <v>0</v>
      </c>
      <c r="C14" s="6" t="n">
        <v>3419342</v>
      </c>
      <c r="D14" s="6" t="n">
        <v>0</v>
      </c>
      <c r="E14" s="6" t="n">
        <v>3419342</v>
      </c>
    </row>
    <row r="15" spans="1:5">
      <c r="A15" s="4" t="s">
        <v>131</v>
      </c>
      <c r="B15" s="8" t="n">
        <v>-1154</v>
      </c>
      <c r="C15" s="6" t="n">
        <v>-15545030</v>
      </c>
      <c r="D15" s="6" t="n">
        <v>0</v>
      </c>
      <c r="E15" s="6" t="n">
        <v>-15546184</v>
      </c>
    </row>
    <row r="16" spans="1:5">
      <c r="A16" s="4" t="s">
        <v>154</v>
      </c>
      <c r="B16" s="6" t="n">
        <v>-1153885</v>
      </c>
    </row>
    <row r="17" spans="1:5">
      <c r="A17" s="4" t="s">
        <v>106</v>
      </c>
      <c r="B17" s="8" t="n">
        <v>0</v>
      </c>
      <c r="C17" s="6" t="n">
        <v>0</v>
      </c>
      <c r="D17" s="6" t="n">
        <v>163745945</v>
      </c>
      <c r="E17" s="6" t="n">
        <v>163745945</v>
      </c>
    </row>
    <row r="18" spans="1:5">
      <c r="A18" s="4" t="s">
        <v>157</v>
      </c>
      <c r="B18" s="8" t="n">
        <v>61067</v>
      </c>
      <c r="C18" s="6" t="n">
        <v>433332285</v>
      </c>
      <c r="D18" s="6" t="n">
        <v>337468289</v>
      </c>
      <c r="E18" s="6" t="n">
        <v>770861641</v>
      </c>
    </row>
    <row r="19" spans="1:5">
      <c r="A19" s="4" t="s">
        <v>158</v>
      </c>
      <c r="B19" s="6" t="n">
        <v>61066712</v>
      </c>
    </row>
    <row r="20" spans="1:5">
      <c r="A20" s="4" t="s">
        <v>151</v>
      </c>
      <c r="B20" s="8" t="n">
        <v>2053</v>
      </c>
      <c r="C20" s="6" t="n">
        <v>-339519</v>
      </c>
      <c r="D20" s="6" t="n">
        <v>0</v>
      </c>
      <c r="E20" s="6" t="n">
        <v>-337466</v>
      </c>
    </row>
    <row r="21" spans="1:5">
      <c r="A21" s="4" t="s">
        <v>152</v>
      </c>
      <c r="B21" s="6" t="n">
        <v>2053672</v>
      </c>
    </row>
    <row r="22" spans="1:5">
      <c r="A22" s="4" t="s">
        <v>153</v>
      </c>
      <c r="B22" s="8" t="n">
        <v>0</v>
      </c>
      <c r="C22" s="6" t="n">
        <v>7228252</v>
      </c>
      <c r="D22" s="6" t="n">
        <v>0</v>
      </c>
      <c r="E22" s="6" t="n">
        <v>7228252</v>
      </c>
    </row>
    <row r="23" spans="1:5">
      <c r="A23" s="4" t="s">
        <v>106</v>
      </c>
      <c r="B23" s="6" t="n">
        <v>0</v>
      </c>
      <c r="C23" s="6" t="n">
        <v>0</v>
      </c>
      <c r="D23" s="6" t="n">
        <v>-975354541</v>
      </c>
      <c r="E23" s="6" t="n">
        <v>-975354541</v>
      </c>
    </row>
    <row r="24" spans="1:5">
      <c r="A24" s="4" t="s">
        <v>159</v>
      </c>
      <c r="B24" s="8" t="n">
        <v>63120</v>
      </c>
      <c r="C24" s="8" t="n">
        <v>440221018</v>
      </c>
      <c r="D24" s="8" t="n">
        <v>-637886252</v>
      </c>
      <c r="E24" s="8" t="n">
        <v>-197602114</v>
      </c>
    </row>
    <row r="25" spans="1:5">
      <c r="A25" s="4" t="s">
        <v>160</v>
      </c>
      <c r="B25" s="6" t="n">
        <v>6312038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BALANCE SHEETS</vt:lpstr>
      <vt:lpstr>BALANCE SHEETS (Parenthetical)</vt:lpstr>
      <vt:lpstr>STATEMENTS OF OPERATIONS</vt:lpstr>
      <vt:lpstr>STATEMENTS OF CASH FLOWS</vt:lpstr>
      <vt:lpstr>STATEMENTS OF CASH FLOWS (Paren</vt:lpstr>
      <vt:lpstr>STATEMENTS OF STOCKHOLDERS' EQU</vt:lpstr>
      <vt:lpstr>ORGANIZATION AND NATURE OF BUSI</vt:lpstr>
      <vt:lpstr>SIGNIFICANT ACCOUNTING POLICIES</vt:lpstr>
      <vt:lpstr>CRUDE OIL AND NATURAL GAS PROPE</vt:lpstr>
      <vt:lpstr>REVOLVING CREDIT FACILITY AND L</vt:lpstr>
      <vt:lpstr>COMMON AND PREFERRED STOCK</vt:lpstr>
      <vt:lpstr>STOCK OPTIONS_STOCK-BASED COMPE</vt:lpstr>
      <vt:lpstr>RELATED PARTY TRANSACTIONS</vt:lpstr>
      <vt:lpstr>COMMITMENTS &amp; CONTINGENCIES</vt:lpstr>
      <vt:lpstr>ASSET RETIREMENT OBLIGATION</vt:lpstr>
      <vt:lpstr>INCOME TAXES</vt:lpstr>
      <vt:lpstr>OPERATING LEASES</vt:lpstr>
      <vt:lpstr>FAIR VALUE</vt:lpstr>
      <vt:lpstr>FINANCIAL INSTRUMENTS</vt:lpstr>
      <vt:lpstr>DERIVATIVE INSTRUMENTS AND PRIC</vt:lpstr>
      <vt:lpstr>EARNINGS PER SHARE</vt:lpstr>
      <vt:lpstr>RESTRUCTURING COSTS</vt:lpstr>
      <vt:lpstr>EMPLOYEE BENEFIT PLANS</vt:lpstr>
      <vt:lpstr>SIGNIFICANT ACCOUNTING POLICI25</vt:lpstr>
      <vt:lpstr>SIGNIFICANT ACCOUNTING POLICI26</vt:lpstr>
      <vt:lpstr>CRUDE OIL AND NATURAL GAS PRO27</vt:lpstr>
      <vt:lpstr>COMMON AND PREFERRED STOCK (Tab</vt:lpstr>
      <vt:lpstr>STOCK OPTIONS_STOCK-BASED COM29</vt:lpstr>
      <vt:lpstr>ASSET RETIREMENT OBLIGATION (Ta</vt:lpstr>
      <vt:lpstr>INCOME TAXES (Tables)</vt:lpstr>
      <vt:lpstr>OPERATING LEASES (Tables)</vt:lpstr>
      <vt:lpstr>FAIR VALUE (Tables)</vt:lpstr>
      <vt:lpstr>DERIVATIVE INSTRUMENTS AND PR34</vt:lpstr>
      <vt:lpstr>EARNINGS PER SHARE (Tables)</vt:lpstr>
      <vt:lpstr>RESTRUCTURING COSTS (Tables)</vt:lpstr>
      <vt:lpstr>ORGANIZATION AND NATURE OF BU37</vt:lpstr>
      <vt:lpstr>SIGNIFICANT ACCOUNTING POLICI38</vt:lpstr>
      <vt:lpstr>CRUDE OIL AND NATURAL GAS PRO39</vt:lpstr>
      <vt:lpstr>REVOLVING CREDIT FACILITY AND40</vt:lpstr>
      <vt:lpstr>COMMON AND PREFERRED STOCK (Det</vt:lpstr>
      <vt:lpstr>STOCK OPTIONS_STOCK-BASED COM42</vt:lpstr>
      <vt:lpstr>RELATED PARTY TRANSACTIONS (Det</vt:lpstr>
      <vt:lpstr>COMMITMENTS &amp; CONTINGENCIES (De</vt:lpstr>
      <vt:lpstr>ASSET RETIREMENT OBLIGATION (De</vt:lpstr>
      <vt:lpstr>INCOME TAXES (Details)</vt:lpstr>
      <vt:lpstr>OPERATING LEASES (Details)</vt:lpstr>
      <vt:lpstr>FAIR VALUE (Details)</vt:lpstr>
      <vt:lpstr>FAIR VALUE, Fair Value of Other</vt:lpstr>
      <vt:lpstr>FINANCIAL INSTRUMENTS (Details)</vt:lpstr>
      <vt:lpstr>DERIVATIVE INSTRUMENTS AND PR51</vt:lpstr>
      <vt:lpstr>DERIVATIVE INSTRUMENTS AND PR52</vt:lpstr>
      <vt:lpstr>DERIVATIVE INSTRUMENTS AND PR53</vt:lpstr>
      <vt:lpstr>EARNINGS PER SHARE (Details)</vt:lpstr>
      <vt:lpstr>RESTRUCTURING COSTS (Details)</vt:lpstr>
      <vt:lpstr>EMPLOYEE BENEFIT PLA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3:06:32Z</dcterms:created>
  <dcterms:modified xmlns:dcterms="http://purl.org/dc/terms/" xmlns:xsi="http://www.w3.org/2001/XMLSchema-instance" xsi:type="dcterms:W3CDTF">2016-03-03T13:06:32Z</dcterms:modified>
  <dc:title xmlns:dc="http://purl.org/dc/elements/1.1/">Untitled</dc:title>
  <dc:description xmlns:dc="http://purl.org/dc/elements/1.1/"/>
  <dc:subject xmlns:dc="http://purl.org/dc/elements/1.1/"/>
  <cp:keywords/>
  <cp:category/>
</cp:coreProperties>
</file>